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INVESTMENT SECURITIES" sheetId="10" state="visible" r:id="rId10"/>
    <sheet xmlns:r="http://schemas.openxmlformats.org/officeDocument/2006/relationships" name="NOTE 3 - LOANS_LEASES RECEIVABL" sheetId="11" state="visible" r:id="rId11"/>
    <sheet xmlns:r="http://schemas.openxmlformats.org/officeDocument/2006/relationships" name="NOTE 4 - DERIVATIVES" sheetId="12" state="visible" r:id="rId12"/>
    <sheet xmlns:r="http://schemas.openxmlformats.org/officeDocument/2006/relationships" name="NOTE 5 - SUBORDINATED NOTES" sheetId="13" state="visible" r:id="rId13"/>
    <sheet xmlns:r="http://schemas.openxmlformats.org/officeDocument/2006/relationships" name="NOTE 6 - EARNINGS PER SHARE" sheetId="14" state="visible" r:id="rId14"/>
    <sheet xmlns:r="http://schemas.openxmlformats.org/officeDocument/2006/relationships" name="NOTE 7 - FAIR VALUE" sheetId="15" state="visible" r:id="rId15"/>
    <sheet xmlns:r="http://schemas.openxmlformats.org/officeDocument/2006/relationships" name="NOTE 8 - BUSINESS SEGMENT INFOR" sheetId="16" state="visible" r:id="rId16"/>
    <sheet xmlns:r="http://schemas.openxmlformats.org/officeDocument/2006/relationships" name="NOTE 9 - REGULATORY CAPITAL REQ" sheetId="17" state="visible" r:id="rId17"/>
    <sheet xmlns:r="http://schemas.openxmlformats.org/officeDocument/2006/relationships" name="NOTE 1 - SUMMARY OF SIGNIFICA_2" sheetId="18" state="visible" r:id="rId18"/>
    <sheet xmlns:r="http://schemas.openxmlformats.org/officeDocument/2006/relationships" name="NOTE 2 - INVESTMENT SECURITIES " sheetId="19" state="visible" r:id="rId19"/>
    <sheet xmlns:r="http://schemas.openxmlformats.org/officeDocument/2006/relationships" name="NOTE 3 - LOANS_LEASES RECEIVA_2" sheetId="20" state="visible" r:id="rId20"/>
    <sheet xmlns:r="http://schemas.openxmlformats.org/officeDocument/2006/relationships" name="NOTE 4 - DERIVATIVES (Tables)" sheetId="21" state="visible" r:id="rId21"/>
    <sheet xmlns:r="http://schemas.openxmlformats.org/officeDocument/2006/relationships" name="NOTE 6 - EARNINGS PER SHARE (Ta" sheetId="22" state="visible" r:id="rId22"/>
    <sheet xmlns:r="http://schemas.openxmlformats.org/officeDocument/2006/relationships" name="NOTE 7 - FAIR VALUE (Tables)" sheetId="23" state="visible" r:id="rId23"/>
    <sheet xmlns:r="http://schemas.openxmlformats.org/officeDocument/2006/relationships" name="NOTE 8 - BUSINESS SEGMENT INF_2" sheetId="24" state="visible" r:id="rId24"/>
    <sheet xmlns:r="http://schemas.openxmlformats.org/officeDocument/2006/relationships" name="NOTE 9 - REGULATORY CAPITAL R_2" sheetId="25" state="visible" r:id="rId25"/>
    <sheet xmlns:r="http://schemas.openxmlformats.org/officeDocument/2006/relationships" name="NOTE 1 - SUMMARY OF SIGNIFICA_3" sheetId="26" state="visible" r:id="rId26"/>
    <sheet xmlns:r="http://schemas.openxmlformats.org/officeDocument/2006/relationships" name="NOTE 2 - INVESTMENT SECURITIE_2" sheetId="27" state="visible" r:id="rId27"/>
    <sheet xmlns:r="http://schemas.openxmlformats.org/officeDocument/2006/relationships" name="NOTE 2 - INVESTMENT SECURITIE_3" sheetId="28" state="visible" r:id="rId28"/>
    <sheet xmlns:r="http://schemas.openxmlformats.org/officeDocument/2006/relationships" name="NOTE 2 - INVESTMENT SECURITIE_4" sheetId="29" state="visible" r:id="rId29"/>
    <sheet xmlns:r="http://schemas.openxmlformats.org/officeDocument/2006/relationships" name="NOTE 2 - INVESTMENT SECURITIE_5" sheetId="30" state="visible" r:id="rId30"/>
    <sheet xmlns:r="http://schemas.openxmlformats.org/officeDocument/2006/relationships" name="NOTE 3 - LOANS_LEASES RECEIVA_3" sheetId="31" state="visible" r:id="rId31"/>
    <sheet xmlns:r="http://schemas.openxmlformats.org/officeDocument/2006/relationships" name="NOTE 3 - LOANS_LEASES RECEIVA_4" sheetId="32" state="visible" r:id="rId32"/>
    <sheet xmlns:r="http://schemas.openxmlformats.org/officeDocument/2006/relationships" name="NOTE 3 - LOANS_LEASES RECEIVA_5" sheetId="33" state="visible" r:id="rId33"/>
    <sheet xmlns:r="http://schemas.openxmlformats.org/officeDocument/2006/relationships" name="NOTE 3 - LOANS_LEASES RECEIVA_6" sheetId="34" state="visible" r:id="rId34"/>
    <sheet xmlns:r="http://schemas.openxmlformats.org/officeDocument/2006/relationships" name="NOTE 3 - LOANS_LEASES RECEIVA_7" sheetId="35" state="visible" r:id="rId35"/>
    <sheet xmlns:r="http://schemas.openxmlformats.org/officeDocument/2006/relationships" name="NOTE 3 - LOANS_LEASES RECEIVA_8" sheetId="36" state="visible" r:id="rId36"/>
    <sheet xmlns:r="http://schemas.openxmlformats.org/officeDocument/2006/relationships" name="NOTE 3 - LOANS_LEASES RECEIVA_9" sheetId="37" state="visible" r:id="rId37"/>
    <sheet xmlns:r="http://schemas.openxmlformats.org/officeDocument/2006/relationships" name="NOTE 3 - LOANS_LEASES RECEIV_10" sheetId="38" state="visible" r:id="rId38"/>
    <sheet xmlns:r="http://schemas.openxmlformats.org/officeDocument/2006/relationships" name="NOTE 3 - LOANS_LEASES RECEIV_11" sheetId="39" state="visible" r:id="rId39"/>
    <sheet xmlns:r="http://schemas.openxmlformats.org/officeDocument/2006/relationships" name="NOTE 3 - LOANS_LEASES RECEIV_12" sheetId="40" state="visible" r:id="rId40"/>
    <sheet xmlns:r="http://schemas.openxmlformats.org/officeDocument/2006/relationships" name="NOTE 4 - DERIVATIVES (Details)" sheetId="41" state="visible" r:id="rId41"/>
    <sheet xmlns:r="http://schemas.openxmlformats.org/officeDocument/2006/relationships" name="NOTE 4 - DERIVATIVES - Summary " sheetId="42" state="visible" r:id="rId42"/>
    <sheet xmlns:r="http://schemas.openxmlformats.org/officeDocument/2006/relationships" name="NOTE 4 - DERIVATIVES - Summar_2" sheetId="43" state="visible" r:id="rId43"/>
    <sheet xmlns:r="http://schemas.openxmlformats.org/officeDocument/2006/relationships" name="NOTE 4 - DERIVATIVES - Signific" sheetId="44" state="visible" r:id="rId44"/>
    <sheet xmlns:r="http://schemas.openxmlformats.org/officeDocument/2006/relationships" name="NOTE 5 - SUBORDINATED NOTES (De" sheetId="45" state="visible" r:id="rId45"/>
    <sheet xmlns:r="http://schemas.openxmlformats.org/officeDocument/2006/relationships" name="NOTE 6 - EARNINGS PER SHARE - B" sheetId="46" state="visible" r:id="rId46"/>
    <sheet xmlns:r="http://schemas.openxmlformats.org/officeDocument/2006/relationships" name="NOTE 7 - FAIR VALUE (Details)" sheetId="47" state="visible" r:id="rId47"/>
    <sheet xmlns:r="http://schemas.openxmlformats.org/officeDocument/2006/relationships" name="NOTE 7 - FAIR VALUE - Quantitat" sheetId="48" state="visible" r:id="rId48"/>
    <sheet xmlns:r="http://schemas.openxmlformats.org/officeDocument/2006/relationships" name="NOTE 7 - FAIR VALUE - Carrying " sheetId="49" state="visible" r:id="rId49"/>
    <sheet xmlns:r="http://schemas.openxmlformats.org/officeDocument/2006/relationships" name="NOTE 8 - BUSINESS SEGMENT INF_3" sheetId="50" state="visible" r:id="rId50"/>
    <sheet xmlns:r="http://schemas.openxmlformats.org/officeDocument/2006/relationships" name="NOTE 8 - BUSINESS SEGMENT INF_4" sheetId="51" state="visible" r:id="rId51"/>
    <sheet xmlns:r="http://schemas.openxmlformats.org/officeDocument/2006/relationships" name="NOTE 9 - REGULATORY CAPITAL R_3" sheetId="52" state="visible" r:id="rId52"/>
  </sheets>
  <definedNames/>
  <calcPr calcId="124519" fullCalcOnLoad="1"/>
</workbook>
</file>

<file path=xl/sharedStrings.xml><?xml version="1.0" encoding="utf-8"?>
<sst xmlns="http://schemas.openxmlformats.org/spreadsheetml/2006/main" uniqueCount="850">
  <si>
    <t>Document and Entity Information - shares</t>
  </si>
  <si>
    <t>3 Months Ended</t>
  </si>
  <si>
    <t>Mar. 31, 2019</t>
  </si>
  <si>
    <t>May 01, 2019</t>
  </si>
  <si>
    <t>Document and Entity Information [Abstract]</t>
  </si>
  <si>
    <t>Entity Registrant Name</t>
  </si>
  <si>
    <t>QCR HOLDINGS INC</t>
  </si>
  <si>
    <t>Entity Central Index Key</t>
  </si>
  <si>
    <t>0000906465</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 (in shares)</t>
  </si>
  <si>
    <t>Document Fiscal Year Focus</t>
  </si>
  <si>
    <t>2019</t>
  </si>
  <si>
    <t>Document Fiscal Period Focus</t>
  </si>
  <si>
    <t>Q1</t>
  </si>
  <si>
    <t>CONSOLIDATED BALANCE SHEETS - USD ($) $ in Thousands</t>
  </si>
  <si>
    <t>Dec. 31, 2018</t>
  </si>
  <si>
    <t>Statement of Financial Position [Abstract]</t>
  </si>
  <si>
    <t>Cash and due from banks</t>
  </si>
  <si>
    <t>Federal funds sold</t>
  </si>
  <si>
    <t>Interest-bearing deposits at financial institutions</t>
  </si>
  <si>
    <t>Securities held to maturity, at amortized cost</t>
  </si>
  <si>
    <t>Securities available for sale, at fair value</t>
  </si>
  <si>
    <t>Total securities</t>
  </si>
  <si>
    <t>Loans receivable held for sale</t>
  </si>
  <si>
    <t>Loans/leases receivable held for investment</t>
  </si>
  <si>
    <t>Gross loans/leases receivable</t>
  </si>
  <si>
    <t>Less allowance for estimated losses on loans/leases</t>
  </si>
  <si>
    <t>Net loans/leases receivable</t>
  </si>
  <si>
    <t>Bank-owned life insurance</t>
  </si>
  <si>
    <t>Premises and equipment, net</t>
  </si>
  <si>
    <t>Restricted investment securities</t>
  </si>
  <si>
    <t>Other real estate owned, net</t>
  </si>
  <si>
    <t>Goodwill</t>
  </si>
  <si>
    <t>Intangibles</t>
  </si>
  <si>
    <t>Other assets</t>
  </si>
  <si>
    <t>Total assets</t>
  </si>
  <si>
    <t>Liabilities and Stockholders' Equity</t>
  </si>
  <si>
    <t>Noninterest-bearing</t>
  </si>
  <si>
    <t>Interest-bearing</t>
  </si>
  <si>
    <t>Total deposits</t>
  </si>
  <si>
    <t>Short-term borrowings</t>
  </si>
  <si>
    <t>Federal Home Loan Bank advances</t>
  </si>
  <si>
    <t>Other borrowings</t>
  </si>
  <si>
    <t>Subordinated notes</t>
  </si>
  <si>
    <t>Junior subordinated debentures</t>
  </si>
  <si>
    <t>Other liabilities</t>
  </si>
  <si>
    <t>Total liabilities</t>
  </si>
  <si>
    <t>Stockholders' Equity:</t>
  </si>
  <si>
    <t>Preferred stock, $1 par value; shares authorized 250,000 March 2019 and December 2018- No shares issued or outstanding</t>
  </si>
  <si>
    <t xml:space="preserve"> </t>
  </si>
  <si>
    <t>Common stock, $1 par value; shares authorized 20,000,000 March 2019 - 15,755,442 shares issued and outstanding December 2018 - 15,718,208 shares issued and outstanding</t>
  </si>
  <si>
    <t>Additional paid-in capital</t>
  </si>
  <si>
    <t>Retained earnings</t>
  </si>
  <si>
    <t>Accumulated other comprehensive loss:</t>
  </si>
  <si>
    <t>Securities available for sale</t>
  </si>
  <si>
    <t>Derivatives</t>
  </si>
  <si>
    <t>Total stockholders' equity</t>
  </si>
  <si>
    <t>Total liabilities and stockholders' equity</t>
  </si>
  <si>
    <t>CONSOLIDATED BALANCE SHEETS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 USD ($) $ in Thousands</t>
  </si>
  <si>
    <t>Mar. 31, 2018</t>
  </si>
  <si>
    <t>Interest and dividend income:</t>
  </si>
  <si>
    <t>Loans/leases, including fees</t>
  </si>
  <si>
    <t>Securities:</t>
  </si>
  <si>
    <t>Taxable</t>
  </si>
  <si>
    <t>Nontaxable</t>
  </si>
  <si>
    <t>Total interest and dividend income</t>
  </si>
  <si>
    <t>Interest expense:</t>
  </si>
  <si>
    <t>Deposits</t>
  </si>
  <si>
    <t>Subordinated notes.</t>
  </si>
  <si>
    <t>Total interest expense</t>
  </si>
  <si>
    <t>Net interest income</t>
  </si>
  <si>
    <t>Provision for loan/lease losses</t>
  </si>
  <si>
    <t>Net interest income after provision for loan/lease losses</t>
  </si>
  <si>
    <t>Noninterest income:</t>
  </si>
  <si>
    <t>Revenue</t>
  </si>
  <si>
    <t>Gains on sales of residential real estate loans, net</t>
  </si>
  <si>
    <t>Gains on sales of government guaranteed portions of loans, net</t>
  </si>
  <si>
    <t>Swap fee income</t>
  </si>
  <si>
    <t>Earnings on bank-owned life insurance</t>
  </si>
  <si>
    <t>Other</t>
  </si>
  <si>
    <t>Total noninterest income</t>
  </si>
  <si>
    <t>Noninterest expense:</t>
  </si>
  <si>
    <t>Salaries and employee benefits</t>
  </si>
  <si>
    <t>Occupancy and equipment expense</t>
  </si>
  <si>
    <t>Professional and data processing fees</t>
  </si>
  <si>
    <t>Acquisition costs</t>
  </si>
  <si>
    <t>Post-acquisition compensation, transition and integration costs</t>
  </si>
  <si>
    <t>FDIC insurance, other insurance and regulatory fees</t>
  </si>
  <si>
    <t>Loan/lease expense</t>
  </si>
  <si>
    <t>Net cost and gains/losses on operations of other real estate</t>
  </si>
  <si>
    <t>Advertising and marketing</t>
  </si>
  <si>
    <t>Bank service charges</t>
  </si>
  <si>
    <t>Correspondent banking expense</t>
  </si>
  <si>
    <t>CDI amortization</t>
  </si>
  <si>
    <t>Total noninterest expense</t>
  </si>
  <si>
    <t>Net income before income taxes</t>
  </si>
  <si>
    <t>Federal and state income tax expense</t>
  </si>
  <si>
    <t>Net income</t>
  </si>
  <si>
    <t>Basic earnings per common share (in dollars per share)</t>
  </si>
  <si>
    <t>Diluted earnings per common share (in dollars per share)</t>
  </si>
  <si>
    <t>Weighted average common shares outstanding (in shares)</t>
  </si>
  <si>
    <t>Weighted average common and common equivalent shares outstanding (in shares)</t>
  </si>
  <si>
    <t>Cash dividends declared per common share (in dollars per share)</t>
  </si>
  <si>
    <t>Trust department fees</t>
  </si>
  <si>
    <t>Investment advisory and management services</t>
  </si>
  <si>
    <t>Deposit service fees</t>
  </si>
  <si>
    <t>Debit card fees</t>
  </si>
  <si>
    <t>Correspondent banking fees</t>
  </si>
  <si>
    <t>CONSOLIDATED STATEMENTS OF COMPREHENSIVE INCOME - USD ($) $ in Thousands</t>
  </si>
  <si>
    <t>Other comprehensive income (loss):</t>
  </si>
  <si>
    <t>Unrealized holding gains (losses) arising during the period before tax</t>
  </si>
  <si>
    <t>Unrealized gains (losses) on securities available for sale</t>
  </si>
  <si>
    <t>Less reclassification adjustment for ineffectiveness and caplet amortization before tax</t>
  </si>
  <si>
    <t>Unrealized gains (losses) on derivatives</t>
  </si>
  <si>
    <t>Other comprehensive income (loss), before tax</t>
  </si>
  <si>
    <t>Tax expense (benefit)</t>
  </si>
  <si>
    <t>Other comprehensive income (loss), net of tax</t>
  </si>
  <si>
    <t>Comprehensive income</t>
  </si>
  <si>
    <t>ASU 2016-01</t>
  </si>
  <si>
    <t>Less reclassification adjustment for adoption of ASU 2016-01</t>
  </si>
  <si>
    <t>CONSOLIDATED STATEMENTS OF CHANGES IN STOCKHOLDERS' EQUITY - USD ($) $ in Thousands</t>
  </si>
  <si>
    <t>Common Stock [Member]</t>
  </si>
  <si>
    <t>Additional Paid-in Capital [Member]</t>
  </si>
  <si>
    <t>Retained Earnings [Member]</t>
  </si>
  <si>
    <t>AOCI Attributable to Parent [Member]</t>
  </si>
  <si>
    <t>Total</t>
  </si>
  <si>
    <t>Balance at Dec. 31, 2017</t>
  </si>
  <si>
    <t>Impact of adoption of ASU 2016-01</t>
  </si>
  <si>
    <t>Common cash dividends declared</t>
  </si>
  <si>
    <t>Issuance of shares of common stock as a result of stock purchased under the Employee Stock Purchase Plan</t>
  </si>
  <si>
    <t>Issuance of shares of common stock as a result of stock options exercised</t>
  </si>
  <si>
    <t>Stock-based compensation expense</t>
  </si>
  <si>
    <t>Restricted stock awards - shares of common stock</t>
  </si>
  <si>
    <t>Exchange of shares of common stock in connection with payroll taxes for restricted stock and in connection with stock options exercised</t>
  </si>
  <si>
    <t>Balance at Mar. 31, 2018</t>
  </si>
  <si>
    <t>Balance at Dec. 31, 2018</t>
  </si>
  <si>
    <t>Balance at Mar. 31, 2019</t>
  </si>
  <si>
    <t>CONSOLIDATED STATEMENTS OF CHANGES IN STOCKHOLDERS' EQUITY (Parentheticals) - $ / shares</t>
  </si>
  <si>
    <t>Issuance of shares of common stock as a result of stock purchased under the Employee Stock Purchase Plan (in shares)</t>
  </si>
  <si>
    <t>Issuance of shares of common stock as s result of stock options exercised (in shares)</t>
  </si>
  <si>
    <t>Restricted stock awards (in shares)</t>
  </si>
  <si>
    <t>Exchange of shares of common stock in connection with stock options exercised and restricted stock vested (in shares)</t>
  </si>
  <si>
    <t>CONSOLIDATED STATEMENTS OF CASH FLOWS - USD ($) $ in Thousands</t>
  </si>
  <si>
    <t>12 Months Ended</t>
  </si>
  <si>
    <t>CASH FLOWS FROM OPERATING ACTIVITIES</t>
  </si>
  <si>
    <t>Adjustments to reconcile net income to net cash provided by operating activities:</t>
  </si>
  <si>
    <t>Depreciation</t>
  </si>
  <si>
    <t>Deferred compensation expense accrued</t>
  </si>
  <si>
    <t>Losses (gains) on other real estate owned, net</t>
  </si>
  <si>
    <t>Amortization of premiums on securities, net</t>
  </si>
  <si>
    <t>Loans originated for sale</t>
  </si>
  <si>
    <t>Proceeds on sales of loans</t>
  </si>
  <si>
    <t>Gains on sales of residential real estate loans</t>
  </si>
  <si>
    <t>Gains on sales of government guaranteed portions of loans</t>
  </si>
  <si>
    <t>Gains on sales of premises and equipment</t>
  </si>
  <si>
    <t>Amortization of core deposit intangible</t>
  </si>
  <si>
    <t>Accretion of acquisition fair value adjustments, net</t>
  </si>
  <si>
    <t>Increase in cash value of bank-owned life insurance</t>
  </si>
  <si>
    <t>Decrease (increase) in other assets</t>
  </si>
  <si>
    <t>Decrease in other liabilities</t>
  </si>
  <si>
    <t>Net cash provided by operating activities</t>
  </si>
  <si>
    <t>CASH FLOWS FROM INVESTING ACTIVITIES</t>
  </si>
  <si>
    <t>Net decrease in federal funds sold</t>
  </si>
  <si>
    <t>Net decrease (increase) in interest-bearing deposits at financial institutions</t>
  </si>
  <si>
    <t>Proceeds from sales of other real estate owned</t>
  </si>
  <si>
    <t>Activity in securities portfolio:</t>
  </si>
  <si>
    <t>Purchases</t>
  </si>
  <si>
    <t>Calls, maturities and redemptions</t>
  </si>
  <si>
    <t>Paydowns</t>
  </si>
  <si>
    <t>Activity in restricted investment securities:</t>
  </si>
  <si>
    <t>Redemptions</t>
  </si>
  <si>
    <t>Net increase in loans/leases originated and held for investment</t>
  </si>
  <si>
    <t>Purchase of premises and equipment</t>
  </si>
  <si>
    <t>Proceeds from sales of premises and equipment</t>
  </si>
  <si>
    <t>Net cash used in investing activities</t>
  </si>
  <si>
    <t>CASH FLOWS FROM FINANCING ACTIVITIES:</t>
  </si>
  <si>
    <t>Net increase in deposit accounts</t>
  </si>
  <si>
    <t>Net increase (decrease) in short-term borrowings</t>
  </si>
  <si>
    <t>Activity in Federal Home Loan Bank advances:</t>
  </si>
  <si>
    <t>Term advances</t>
  </si>
  <si>
    <t>Calls and maturities</t>
  </si>
  <si>
    <t>Net change in short-term and overnight advances</t>
  </si>
  <si>
    <t>Activity in other borrowings:</t>
  </si>
  <si>
    <t>Calls, maturities and scheduled principal payments</t>
  </si>
  <si>
    <t>Prepayments</t>
  </si>
  <si>
    <t>Paydown of revolving line of credit</t>
  </si>
  <si>
    <t>Proceeds from subordinated notes</t>
  </si>
  <si>
    <t>Payment of cash dividends on common stock</t>
  </si>
  <si>
    <t>Proceeds from issuance of common stock, net</t>
  </si>
  <si>
    <t>Net cash provided by financing activities</t>
  </si>
  <si>
    <t>Net decrease in cash and due from banks</t>
  </si>
  <si>
    <t>Cash and due from banks, beginning</t>
  </si>
  <si>
    <t>Cash and due from banks, ending</t>
  </si>
  <si>
    <t>Supplemental disclosure of cash flow information, cash payments (receipts) for:</t>
  </si>
  <si>
    <t>Interest</t>
  </si>
  <si>
    <t>Income/franchise taxes</t>
  </si>
  <si>
    <t>Supplemental schedule of noncash investing activities:</t>
  </si>
  <si>
    <t>Change in accumulated other comprehensive income, unrealized gains on securities available for sale and derivative instruments, net</t>
  </si>
  <si>
    <t>Transfers of loans to other real estate owned</t>
  </si>
  <si>
    <t>Increase in the fair value of back-to-back interest rate swap assets and liabilities</t>
  </si>
  <si>
    <t>Dividends payable</t>
  </si>
  <si>
    <t>Transfer of equity securities from securities available for sale to other assets at fair value</t>
  </si>
  <si>
    <t>NOTE 1 - SUMMARY OF SIGNIFICANT ACCOUNTING POLICIES</t>
  </si>
  <si>
    <t>Notes to Financial Statements</t>
  </si>
  <si>
    <t>SUMMARY OF SIGNIFICANT ACCOUNTING POLICIES</t>
  </si>
  <si>
    <t>NOTE 1 – SUMMARY OF SIGNIFICANT ACCOUNTING POLICIES
Basis of presentation : The interim unaudited consolidated financial statements contained herein should be read in conjunction with the audited consolidated financial statements and accompanying notes to the consolidated financial statements for the fiscal year ended December 31, 2018, included in the Company's Annual Report on Form 10‑K filed with the SEC on March 15, 2019. Accordingly, footnote disclosures, which would substantially duplicate the disclosures contained in the audited consolidated financial statements, have been omitted.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March 31, 2019 are not necessarily indicative of the results expected for the year ending December 31, 2019, or for any other period.
The acronyms and abbreviations identified below are used throughout this Quarterly Report on Form 10‑Q. It may be helpful to refer back to this page as you read this report.
Allowance: Allowance for estimated losses on loans/leases
GAAP: Generally Accepted Accounting Principles
AOCI: Accumulated other comprehensive income (loss)
Guaranty: Guaranty Bankshares, Ltd.
AFS: Available for sale
Guaranty Bank: Guaranty Bank and Trust Company
ASC: Accounting Standards Codification
HTM: Held to maturity
ASC 805: Business Combination Standard
m2: m2 Lease Funds, LLC
ASU: Accounting Standards Update
NIM: Net interest margin
Bates Companies: Bates Financial Advisors, Inc., Bates
NPA: Nonperforming asset
Financial Services, Inc., Bates Securities, Inc. and
NPL: Nonperforming loan
Bates Financial Group, Inc.
OREO: Other real estate owned
BOLI: Bank-owned life insurance
OTTI: Other-than-temporary impairment
Caps: Interest rate cap derivatives
PCI: Purchased credit impaired
CDI: Core deposit intangible
Provision: Provision for loan/lease losses
Community National: Community National Bancorporation
QCBT: Quad City Bank &amp; Trust Company
CRBT: Cedar Rapids Bank &amp; Trust Company
RB&amp;T: Rockford Bank &amp; Trust Company
CRE: Commercial real estate
ROAA: Return on Average Assets
CSB: Community State Bank
SBA: U.S. Small Business Administration
C&amp;I: Commercial and industrial
SEC: Securities and Exchange Commission
Dodd-Frank Act: Dodd-Frank Wall Street Reform and
SFC Bank: Springfield First Community Bank
Consumer Protection Act
Springfield Bancshares: Springfield Bancshares, Inc.
EPS: Earnings per share
TA: Tangible assets
Exchange Act: Securities Exchange Act of 1934, as
Tax Act: Tax Cuts and Jobs Act
amended
TCE: Tangible common equity
FASB: Financial Accounting Standards Board
TDRs: Troubled debt restructurings
FDIC: Federal Deposit Insurance Corporation
TEY: Tax equivalent yield
FHLB: Federal Home Loan Bank
The Company: QCR Holdings, Inc.
FRB: Federal Reserve Bank of Chicago
USDA: U.S. Department of Agriculture
The consolidated financial statements include the accounts of the Company and its wholly-owned subsidiaries which include the accounts of five commercial banks: QCBT, CRBT, CSB, SFC Bank and RB&amp;T. All are state-chartered commercial banks and all are members of the Federal Reserve system. The Company also engages in direct financing lease contracts through m2, a wholly-owned subsidiary of QCBT. The Company also engages in wealth management services through its banking subsidiaries and its subsidiaries, the Bates Companies. All material intercompany transactions and balances have been eliminated in consolidation.
The acquisition of the Bates Companies, headquartered in Rockford, Illinois, occurred on October 1, 2018. The merger with Springfield Bancshares, the holding company of SFC Bank, headquartered in Springfield, Missouri, occurred on July 1, 2018. The financial results for the periods since acquisition/merger are included in this report. See Note 2 to the Company’s Annual Report on Form 10-K for the year ended December 31, 2018 for additional information about the acquisition and merger.
Recent accounting developments : In February 2016, the FASB issued ASU 2016‑02, Leases . Under ASU 2016‑02, lessees will be required to recognize a lease liability measured on a discounted basis and a right-of-use asset for all leases (with the exception of short-term leases). Lessor accounting is largely unchanged under ASU 2016‑02. However, the definition of initial direct costs was updated to include only initial direct costs that are considered incremental. This change in definition will change the manner in which the Company recognizes the costs associated with originating leases. ASU 2016‑02 is effective for fiscal years beginning after December 15, 2018, including interim periods within those fiscal years. Early adoption is permitted for all entities. The standard was adopted on January 1, 2019 and did not have a significant impact on the Company’s Consolidated Financial Statements.
In June 2016, the FASB issued ASU 2016‑13, Financial Instruments – Credit Losses . Under the standard, assets measured at amortized costs (including loans, leases and AFS securities) will be presented at the net amount expected to be collected. Rather than the “incurred” model that is currently being utilized, the standard will require the use of a forward-looking approach to recognizing all expected credit losses at the beginning of an asset's life. For public companies, ASU 2016‑13 is effective for fiscal years beginning after December 15, 2019, including interim periods within those fiscal years. Companies may choose to early adopt for fiscal years beginning after December 15, 2018, including interim periods within those fiscal years. The Company is in the process of analyzing the impact of adoption on the Company's Consolidated Financial Statements.
In January 2017, the FASB issued ASU 2017-04, Intangibles - Goodwill and Other (Topic 350). ASU 2017-04 is intended to simplify goodwill impairment testing by eliminating the second step of the analysis. ASU 2017-04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is guidance is effective for annual and interim periods beginning after December 15, 2019, with early adoption permitted. The Company does not expect this guidance to have a significant impact on its Consolidated Financial Statements.
Reclassifications : Certain amounts in the prior year's consolidated financial statements have been reclassified, with no effect on net income or stockholders' equity, to conform with the current period presentation.</t>
  </si>
  <si>
    <t>NOTE 2 - INVESTMENT SECURITIES</t>
  </si>
  <si>
    <t>INVESTMENT SECURITIES</t>
  </si>
  <si>
    <t>NOTE 2 – INVESTMENT SECURITIES
The amortized cost and fair value of investment securities as of March 31, 2019 and December 31, 2018 are summarized as follows:
Gross
Gross
Amortized
Unrealized
Unrealized
Fair
Cost
Gains
(Losses)
Value
(dollars in thousands)
March 31, 2019:
Securities HTM:
Municipal securities
$
394,252
$
13,126
$
(2,056)
$
405,322
Other securities
1,050
—
(1)
1,049
$
395,302
$
13,126
$
(2,057)
$
406,371
Securities AFS:
U.S. govt. sponsored agency securities
$
36,141
$
89
$
(387)
$
35,843
Residential mortgage-backed and related securities
163,438
351
(2,097)
161,692
Municipal securities
55,585
649
(110)
56,124
Other securities
6,754
74
(40)
6,788
$
261,918
$
1,163
$
(2,634)
$
260,447
Gross
Gross
Amortized
Unrealized
Unrealized
Fair
Cost
Gains
(Losses)
Value
(dollars in thousands)
December 31, 2018:
Securities HTM:
Municipal securities
$
400,863
$
5,661
$
(6,803)
$
399,721
Other securities
1,050
—
(1)
1,049
$
401,913
$
5,661
$
(6,804)
$
400,770
Securities AFS:
U.S. govt. sponsored agency securities
$
37,150
$
39
$
(778)
$
36,411
Residential mortgage-backed and related securities
163,698
182
(4,631)
159,249
Municipal securities
59,069
180
(703)
58,546
Other securities
6,754
100
(4)
6,850
$
266,671
$
501
$
(6,116)
$
261,056
The Company's HTM municipal securities consist largely of private issues of municipal debt. The large majority of the municipalities are located within the Midwest. The municipal debt investments are underwritten using specific guidelines with ongoing monitoring.
The Company's residential mortgage-backed and related securities portfolio consists entirely of government sponsored or government guaranteed securities. The Company has not invested in private mortgage-backed securities or pooled trust preferred securities.
Gross unrealized losses and fair value, aggregated by investment category and length of time that individual securities have been in a continuous unrealized loss position as of March 31, 2019 and December 31, 2018, are summarized as follows:
Less than 12 Months
12 Months or More
Total
Gross
Gross
Gross
Fair
Unrealized
Fair
Unrealized
Fair
Unrealized
Value
Losses
Value
Losses
Value
Losses
(dollars in thousands)
March 31, 2019:
Securities HTM:
Municipal securities
$
8,722
$
(6)
$
64,045
$
(2,050)
$
72,767
$
(2,056)
Other securities
—
—
549
(1)
549
(1)
$
8,722
$
(6)
$
64,594
$
(2,051)
$
73,316
$
(2,057)
Securities AFS:
U.S. govt. sponsored agency securities
$
803
$
(9)
$
29,973
$
(378)
$
30,776
$
(387)
Residential mortgage-backed and related securities
4,160
(43)
129,508
(2,054)
133,668
(2,097)
Municipal securities
—
—
12,804
(110)
12,804
(110)
Other securities
4,214
(40)
—
—
4,214
(40)
$
9,177
$
(92)
$
172,285
$
(2,542)
$
181,462
$
(2,634)
Less than 12 Months
12 Months or More
Total
Gross
Gross
Gross
Fair
Unrealized
Fair
Unrealized
Fair
Unrealized
Value
Losses
Value
Losses
Value
Losses
(dollars in thousands)
December 31, 2018:
Securities HTM:
Municipal securities
$
114,201
$
(2,187)
$
69,412
$
(4,616)
$
183,613
$
(6,803)
Other securities
549
(1)
—
—
549
(1)
$
114,750
$
(2,188)
$
69,412
$
(4,616)
$
184,162
$
(6,804)
Securities AFS:
U.S. govt. sponsored agency securities
$
1,565
$
(34)
$
29,605
$
(744)
$
31,170
$
(778)
Residential mortgage-backed and related securities
12,810
(148)
133,535
(4,483)
146,345
(4,631)
Municipal securities
28,356
(394)
15,932
(309)
44,288
(703)
Other securities
4,249
(4)
—
—
4,249
(4)
$
46,980
$
(580)
$
179,072
$
(5,536)
$
226,052
$
(6,116)
At March 31, 2019, the investment portfolio included 606 securities. Of this number, 182 securities were in an unrealized loss position. The aggregate losses of these securities totaled approximately 0.4% of the total amortized cost of the portfolio. Of these 182 securities, 170 securities had an unrealized loss for twelve months or more. All of the debt securities in unrealized loss positions are considered acceptable credit risks. Based upon an evaluation of the available evidence, including the recent changes in market rates, credit rating information and information obtained from regulatory filings, management believes the declines in fair value for these debt securities are temporary. In addition, the Company lacks the intent to sell these securities and it is not more-likely-than-not that the Company will be required to sell these debt securities before their anticipated recovery.
The Company did not recognize OTTI on any investment securities for the three months ended March 31, 2019 and 2018.
There were no sales of securities for the three months ended March 31, 2019 and 2018.
The amortized cost and fair value of securities as of March 31, 2019 by contractual maturity are shown below. Expected maturities of residential mortgage-backed and related securities may differ from contractual maturities because the residential mortgages underlying the residential mortgage-backed and related securities may be prepaid without any penalties. Therefore, these securities are not included in the maturity categories in the following table.
Amortized Cost
Fair Value
(dollars in thousands)
Securities HTM:
Due in one year or less
$
2,060
$
2,064
Due after one year through five years
28,228
28,544
Due after five years
365,014
375,763
$
395,302
$
406,371
Securities AFS:
Due in one year or less
$
1,375
$
1,387
Due after one year through five years
52,247
51,874
Due after five years
44,858
45,494
98,480
98,755
Residential mortgage-backed and related securities
163,438
161,692
$
261,918
$
260,447
Portions of the U.S. government sponsored agency securities, municipal securities and other securities contain call options, at the discretion of the issuer, to terminate the security at par and at predetermined dates prior to the stated maturity. These callable securities are summarized as follows:
Amortized Cost
Fair Value
(dollars in thousands)
Securities HTM:
Municipal securities
$
205,929
$
209,592
Securities AFS:
U.S. govt. sponsored agency securities
4,999
4,955
Municipal securities
47,809
48,158
Other securities
6,505
6,541
$
59,313
$
59,654
As of March 31, 2019, the Company's municipal securities portfolios were comprised of general obligation bonds issued by 106 issuers with fair values totaling $86.0 million and revenue bonds issued by 161 issuers, primarily consisting of states, counties, towns, villages and school districts with fair values totaling $375.4 million. The Company held investments in general obligation bonds in 25 states, including six states in which the aggregate fair value exceeded $5.0 million. The Company held investments in revenue bonds in 19 states, including seven states in which the aggregate fair value exceeded $5.0 million.
As of December 31, 2018, the Company's municipal securities portfolios were comprised of general obligation bonds issued by 110 issuers with fair values totaling $86.4 million and revenue bonds issued by 160 issuers, primarily consisting of states, counties, towns, villages and school districts with fair values totaling $371.9 million. The Company held investments in general obligation bonds in 26 states, including six states in which the aggregate fair value exceeded $5.0 million. The Company held investments in revenue bonds in 19 states, including seven states in which the aggregate fair value exceeded $5.0 million.
Both general obligation and revenue bonds are diversified across many issuers. As of March 31, 2019 and December 31, 2018 the Company held revenue bonds of one single issuer, located in Ohio, of which the aggregate book or market value exceeded 5% of the Company’s stockholders’ equity. The issuer’s financial condition is strong and the source of repayment is diversified. The Company monitors the investment and concentration closely. Of the general obligation and revenue bonds in the Company's portfolio, the majority are unrated bonds that represent small, private issuances. All unrated bonds were underwritten according to loan underwriting standards and have an average loan risk rating of 2, indicating very high quality. Additionally, many of these bonds are funding essential municipal services such as water, sewer, education, and medical facilities.
The Company's municipal securities are owned by each of the five charters, whose investment policies set forth limits for various subcategories within the municipal securities portfolio. Each charter is monitored individually, and as of March 31, 2019, all were well within policy limitations approved by the board of directors. Policy limits are calculated as a percentage of each charter's total risk-based capital.
As of March 31, 2019, the Company's standard monitoring of its municipal securities portfolio had not uncovered any facts or circumstances resulting in significantly different credit ratings than those assigned by a nationally recognized statistical rating organization, or in the case of unrated bonds, the rating assigned using the credit underwriting standards.</t>
  </si>
  <si>
    <t>NOTE 3 - LOANS/LEASES RECEIVABLE</t>
  </si>
  <si>
    <t>LOANS/LEASES RECEIVABLE</t>
  </si>
  <si>
    <t>NOTE 3 – LOANS/LEASES RECEIVABLE
The composition of the loan/lease portfolio as of March 31, 2019 and December 31, 2018 is presented as follows:
As of March 31,
As of December 31,
2019
2018
(dollars in thousands)
C&amp;I loans *
$
1,479,247
$
1,429,410
CRE loans
Owner-occupied CRE
488,827
500,654
Commercial construction, land development, and other land
267,830
236,787
Other non owner-occupied CRE
1,034,188
1,028,670
1,790,845
1,766,111
Direct financing leases **
108,543
117,969
Residential real estate loans ***
288,502
290,759
Installment and other consumer loans
123,087
119,381
3,790,224
3,723,630
Plus deferred loan/lease origination costs, net of fees
9,208
9,124
3,799,432
3,732,754
Less allowance
(41,164)
(39,847)
$
3,758,268
$
3,692,907
** Direct financing leases:
Net minimum lease payments to be received
$
119,914
$
130,371
Estimated unguaranteed residual values of leased assets
745
828
Unearned lease/residual income
(12,116)
(13,230)
108,543
117,969
Plus deferred lease origination costs, net of fees
3,158
3,642
111,701
121,611
Less allowance
(1,606)
(1,792)
$
110,095
$
119,819
* Includes equipment financing agreements outstanding at m2, totaling $112.8 million and $103.4 million as of March 31, 2019 and December 31, 2018, respectively.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months ended March 31, 2019 and 2018.
*** Includes residential real estate loans held for sale totaling $2.0 million and $1.3 million as of March 31, 2019 and December 31, 2018, respectively.
Changes in accretable yield for acquired loans were as follows:
Three months ended March 31, 2019
PCI
Performing
Loans
Loans
Total
(dollars in thousands)
Balance at the beginning of the period
$
(667)
$
(9,656)
$
(10,324)
Accretion recognized
348
826
1,174
Balance at the end of the period
$
(319)
$
(8,830)
$
(9,150)
Three months ended March 31, 2018
PCI
Performing
Loans
Loans
Total
(dollars in thousands)
Balance at the beginning of the period
$
(191)
$
(6,280)
$
(6,471)
Accretion recognized
34
621
655
Balance at the end of the period
$
(157)
$
(5,659)
$
(5,816)
The aging of the loan/lease portfolio by classes of loans/leases as of March 31, 2019 and December 31, 2018 is presented as follows:
As of March 31, 2019
Accruing Past
30-59 Days
60-89 Days
Due 90 Days or
Nonaccrual
Classes of Loans/Leases
Current
Past Due
Past Due
More
Loans/Leases
Total
(dollars in thousands)
C&amp;I
$
1,466,599
$
1,479
$
7,171
$
—
$
3,998
$
1,479,247
CRE
Owner-Occupied CRE
487,774
238
613
—
202
488,827
Commercial Construction, Land Development, and Other Land
266,591
699
236
—
304
267,830
Other Non Owner-Occupied CRE
1,028,663
299
400
—
4,826
1,034,188
Direct Financing Leases
105,451
1,151
196
—
1,745
108,543
Residential Real Estate
281,729
4,993
100
—
1,680
288,502
Installment and Other Consumer
121,943
406
26
61
651
123,087
$
3,758,750
$
9,265
$
8,742
$
61
$
13,406
$
3,790,224
As a percentage of total loan/lease portfolio
99.18
%
0.24
%
0.23
%
0.00
%
0.35
%
100.00
%
As of December 31, 2018
Accruing Past
30-59 Days
60-89 Days
Due 90 Days or
Nonaccrual
Classes of Loans/Leases
Current
Past Due
Past Due
More
Loans/Leases
Total
(dollars in thousands)
C&amp;I
$
1,423,406
$
930
$
597
$
389
$
4,088
$
1,429,410
CRE
Owner-Occupied CRE
500,138
—
193
107
216
500,654
Commercial Construction, Land Development, and Other Land
234,704
1,764
—
—
319
236,787
Other Non Owner-Occupied CRE
1,022,664
484
—
—
5,522
1,028,670
Direct Financing Leases
114,078
1,642
488
—
1,761
117,969
Residential Real Estate
284,844
3,877
206
89
1,743
290,759
Installment and Other Consumer
118,343
356
24
47
611
119,381
$
3,698,177
$
9,053
$
1,508
$
632
$
14,260
$
3,723,630
As a percentage of total loan/lease portfolio
99.32
%
0.24
%
0.04
%
0.02
%
0.38
%
100.00
%
NPLs by classes of loans/leases as of March 31, 2019 and December 31, 2018 are presented as follows:
As of March 31, 2019
Accruing Past
Due 90 Days or
Nonaccrual
Percentage of
Classes of Loans/Leases
More*
Loans/Leases*
Accruing TDRs
Total NPLs
Total NPLs
(dollars in thousands)
C&amp;I
$
—
$
3,998
$
551
$
4,549
26.35
%
CRE
Owner-Occupied CRE
—
202
104
306
1.77
%
Commercial Construction, Land Development, and Other Land
—
304
—
304
1.76
%
Other Non Owner-Occupied CRE
—
4,826
2,984
7,810
45.25
%
Direct Financing Leases
—
1,745
155
1,900
11.01
%
Residential Real Estate
—
1,680
—
1,680
9.73
%
Installment and Other Consumer
61
651
—
712
4.12
%
$
61
$
13,406
$
3,794
$
17,261
100.00
%
* Nonaccrual loans/leases included $1.5 million of TDRs, including $249 thousand in C&amp;I loans, $679 thousand in CRE loans, $279 thousand in direct financing leases, $291 thousand in residential real estate loans, and $3 thousand in installment loans.
As of December 31, 2018
Accruing Past
Due 90 Days or
Nonaccrual
Percentage of
Classes of Loans/Leases
More*
Loans/Leases **
Accruing TDRs
Total NPLs
Total NPLs
(dollars in thousands)
C&amp;I
$
389
$
4,088
$
454
$
4,931
26.58
%
CRE
Owner-Occupied CRE
107
216
—
323
1.74
%
Commercial Construction, Land Development, and Other Land
—
319
—
319
1.72
%
Other Non Owner-Occupied CRE
—
5,522
2,984
8,506
45.86
%
Direct Financing Leases
—
1,761
111
1,872
10.09
%
Residential Real Estate
89
1,743
100
1,932
10.41
%
Installment and Other Consumer
47
611
9
667
3.60
%
$
632
$
14,260
$
3,658
$
18,550
100.00
%
* As of December 31, 2018 accruing past due 90 days or more included $496 thousand of TDRs, including $389 thousand in C&amp;I loans and $107 thousand in CRE loans.
** Nonaccrual loans/leases included $2.3 million of TDRs, including $265 thousand in C&amp;I loans, $1.4 million in CRE loans, $321 thousand in direct financing leases, $344 thousand in residential real estate loans, and $3 thousand in installment loans.
Changes in the allowance by portfolio segment for the three months ended March 31, 2019 and 2018, respectively, are presented as follows:
Three Months Ended March 31, 2019
Direct Financing
Residential Real
Installment and
C&amp;I
CRE
Leases
Estate
Other Consumer
Total
(dollars in thousands)
Balance, beginning
$
16,420
$
17,719
$
1,792
$
2,557
$
1,359
$
39,847
Provisions (credits) charged to expense
1,007
534
445
(18)
166
2,134
Loans/leases charged off
(334)
—
(652)
—
(74)
(1,060)
Recoveries on loans/leases previously charged off
166
50
21
—
6
243
Balance, ending
$
17,259
$
18,303
$
1,606
$
2,539
$
1,457
$
41,164
Three Months Ended March 31, 2018
Direct Financing
Residential Real
Installment and
C&amp;I
CRE
Leases
Estate
Other Consumer
Total
(dollars in thousands)
Balance, beginning
$
14,323
$
13,963
$
2,382
$
2,466
$
1,222
$
34,356
Provisions (credits) charged to expense
808
965
605
(39)
201
2,540
Loans/leases charged off
(95)
—
(284)
(52)
(5)
(436)
Recoveries on loans/leases previously charged off
30
10
27
—
6
73
Balance, ending
$
15,066
$
14,938
$
2,730
$
2,375
$
1,424
$
36,533
The allowance by impairment evaluation and by portfolio segment as of March 31, 2019 and December 31, 2018 is presented as follows:
As of March 31, 2019
Direct Financing
Residential Real
Installment and
C&amp;I
CRE
Leases
Estate
Other Consumer
Total
(dollars in thousands)
Allowance for impaired loans/leases
$
841
$
2,113
$
142
$
236
$
107
$
3,439
Allowance for nonimpaired loans/leases
16,418
16,190
1,464
2,303
1,350
37,725
$
17,259
$
18,303
$
1,606
$
2,539
$
1,457
$
41,164
Impaired loans/leases
$
4,301
$
10,155
$
2,185
$
1,693
$
925
$
19,259
Nonimpaired loans/leases
1,474,946
1,780,690
106,358
286,809
122,162
3,770,965
$
1,479,247
$
1,790,845
$
108,543
$
288,502
$
123,087
$
3,790,224
Allowance as a percentage of impaired loans/leases
19.55
%
20.81
%
6.50
%
13.94
%
11.57
%
17.86
%
Allowance as a percentage of nonimpaired loans/leases
1.11
%
0.91
%
1.38
%
0.80
%
1.11
%
1.00
%
Total allowance as a percentage of total loans/leases
1.17
%
1.02
%
1.48
%
0.88
%
1.18
%
1.08
%
As of December 31, 2018
Direct Financing
Residential Real
Installment and
C&amp;I
CRE
Leases
Estate
Other Consumer
Total
(dollars in thousands)
Allowance for impaired loans/leases
$
973
$
2,124
$
194
$
257
$
111
$
3,659
Allowance for nonimpaired loans/leases
15,447
15,595
1,598
2,300
1,248
36,188
$
16,420
$
17,719
$
1,792
$
2,557
$
1,359
$
39,847
Impaired loans/leases
$
4,499
$
10,447
$
2,249
$
2,110
$
898
$
20,203
Nonimpaired loans/leases
1,424,911
1,755,664
115,720
288,649
118,483
3,703,427
$
1,429,410
$
1,766,111
$
117,969
$
290,759
$
119,381
$
3,723,630
Allowance as a percentage of impaired loans/leases
21.62
%
20.33
%
8.63
%
12.18
%
12.38
%
18.11
%
Allowance as a percentage of nonimpaired loans/leases
1.08
%
0.89
%
1.38
%
0.80
%
1.05
%
0.98
%
Total allowance as a percentage of total loans/leases
1.15
%
1.00
%
1.52
%
0.88
%
1.14
%
1.07
%
Information for impaired loans/leases is presented in the tables below. The recorded investment represents customer balances net of any partial charge-offs recognized on the loan/lease. The unpaid principal balance represents the recorded balance outstanding on the loan/lease prior to any partial charge-offs.
Loans/leases, by classes of financing receivable, considered to be impaired as of and for the three months ended March 31, 2019 are presented as follows:
Interest Income
Average
Recognized for
Recorded
Unpaid Principal
Related
Recorded
Interest Income
Cash Payments
Classes of Loans/Leases
Investment
Balance
Allowance
Investment
Recognized
Received
(dollars in thousands)
Impaired Loans/Leases with No Specific Allowance Recorded:
C&amp;I
$
2,256
$
2,300
$
—
$
2,124
$
23
$
23
CRE
Owner-Occupied CRE
104
104
—
106
6
6
Commercial Construction, Land Development, and Other Land
500
500
—
503
7
7
Other Non Owner-Occupied CRE
1,675
1,675
—
1,687
22
22
Direct Financing Leases
1,948
1,948
—
2,011
11
11
Residential Real Estate
705
779
—
713
—
—
Installment and Other Consumer
778
778
—
770
3
3
$
7,966
$
8,084
$
—
$
7,914
$
72
$
72
Impaired Loans/Leases with Specific Allowance Recorded:
C&amp;I
$
2,045
$
2,045
$
841
$
1,946
$
9
$
9
CRE
Owner-Occupied CRE
289
646
33
297
—
—
Commercial Construction, Land Development, and Other Land
144
144
28
146
—
—
Other Non Owner-Occupied CRE
7,443
7,443
2,052
7,510
48
48
Direct Financing Leases
237
237
142
206
—
—
Residential Real Estate
988
988
236
915
1
1
Installment and Other Consumer
147
147
107
137
—
—
$
11,293
$
11,650
$
3,439
$
11,157
$
58
$
58
Total Impaired Loans/Leases:
C&amp;I
$
4,301
$
4,345
$
841
$
4,070
$
32
$
32
CRE
Owner-Occupied CRE
393
750
33
403
6
6
Commercial Construction, Land Development, and Other Land
644
644
28
649
7
7
Other Non Owner-Occupied CRE
9,118
9,118
2,052
9,197
70
70
Direct Financing Leases
2,185
2,185
142
2,217
11
11
Residential Real Estate
1,693
1,767
236
1,628
1
1
Installment and Other Consumer
925
925
107
907
3
3
$
19,259
$
19,734
$
3,439
$
19,071
$
130
$
130
Loans/leases, by classes of financing receivable, considered to be impaired as of and for the three months ended March 31, 2018 are presented as follows:
Interest Income
Average
Recognized for
Recorded
Unpaid Principal
Related
Recorded
Interest Income
Cash Payments
Classes of Loans/Leases
Investment
Balance
Allowance
Investment
Recognized
Received
(dollars in thousands)
Impaired Loans/Leases with No Specific Allowance Recorded:
C&amp;I
$
5,039
$
5,053
$
—
$
5,298
$
75
$
75
CRE
Owner-Occupied CRE
289
289
—
289
6
6
Commercial Construction, Land Development, and Other Land
—
—
—
—
—
—
Other Non Owner-Occupied CRE
1,227
1,227
—
1,236
—
—
Direct Financing Leases
1,928
1,928
—
2,356
6
6
Residential Real Estate
912
987
—
884
—
—
Installment and Other Consumer
141
141
—
120
—
—
$
9,536
$
9,625
$
—
$
10,183
$
87
$
87
Impaired Loans/Leases with Specific Allowance Recorded:
C&amp;I
$
958
$
958
$
567
$
825
$
2
$
2
CRE
Owner-Occupied CRE
148
148
44
150
—
—
Commercial Construction, Land Development, and Other Land
5,430
5,430
1,627
5,137
—
—
Other Non Owner-Occupied CRE
—
—
—
—
—
—
Direct Financing Leases
1,048
1,048
628
963
—
—
Residential Real Estate
547
570
249
544
3
3
Installment and Other Consumer
140
140
112
128
—
—
$
8,271
$
8,294
$
3,227
$
7,747
$
5
$
5
Total Impaired Loans/Leases:
C&amp;I
$
5,997
$
6,011
$
567
$
6,123
$
77
$
77
CRE
Owner-Occupied CRE
437
437
44
439
6
6
Commercial Construction, Land Development, and Other Land
5,430
5,430
1,627
5,137
—
—
Other Non Owner-Occupied CRE
1,227
1,227
—
1,236
—
—
Direct Financing Leases
2,976
2,976
628
3,319
6
6
Residential Real Estate
1,459
1,557
249
1,428
3
3
Installment and Other Consumer
281
281
112
248
—
—
$
17,807
$
17,919
$
3,227
$
17,930
$
92
$
92
Loans/leases, by classes of financing receivable, considered to be impaired as of December 31, 2018 are presented as follows:
Unpaid
Recorded
Principal
Related
Classes of Loans/Leases
Investment
Balance
Allowance
(dollars in thousands)
Impaired Loans/Leases with No Specific Allowance Recorded:
C&amp;I
$
1,846
$
4,540
$
—
CRE
Owner-Occupied CRE
106
106
—
Commercial Construction, Land Development, and Other Land
507
507
—
Other Non Owner-Occupied CRE
1,804
1,804
—
Direct Financing Leases
1,929
1,929
—
Residential Real Estate
984
1,058
—
Installment and Other Consumer
762
762
—
$
7,938
$
10,706
$
—
Impaired Loans/Leases with Specific Allowance Recorded:
C&amp;I
$
2,653
$
2,653
$
973
CRE
Owner-Occupied CRE
304
660
39
Commercial Construction, Land Development, and Other Land
149
149
33
Other Non Owner-Occupied CRE
7,577
7,577
2,052
Direct Financing Leases
320
320
194
Residential Real Estate
1,126
1,126
257
Installment and Other Consumer
136
136
111
$
12,265
$
12,621
$
3,659
Total Impaired Loans/Leases:
C&amp;I
$
4,499
$
7,193
$
973
CRE
Owner-Occupied CRE
410
766
39
Commercial Construction, Land Development, and Other Land
656
656
33
Other Non Owner-Occupied CRE
9,381
9,381
2,052
Direct Financing Leases
2,249
2,249
194
Residential Real Estate
2,110
2,184
257
Installment and Other Consumer
898
898
111
$
20,203
$
23,327
$
3,659
Impaired loans/leases for which no allowance has been provided have adequate collateral, based on management's current estimates.
For C&amp;I and CRE loans, the Company's credit quality indicator consists of internally assigned risk ratings. Each commercial loan is assigned a risk rating upon origination. The risk rating is reviewed every 15 months, at a minimum, and on an as-needed basis depending on the specific circumstances of the loan.
For certain C&amp;I loans (equipment financing agreements), direct financing leases, residential real estate loans, and installment and other consumer loans, the Company's credit quality indicator is performance determined by delinquency status. Delinquency status is updated daily by the Company's loan system.
For each class of financing receivable, the following presents the recorded investment by credit quality indicator as of March 31, 2019 and December 31, 2018:
As of March 31, 2019
CRE
Non-Owner Occupied
Commercial
Construction,
Land
Owner-Occupied
Development,
As a % of
Internally Assigned Risk Rating
C&amp;I
CRE
and Other Land
Other CRE
Total
Total
(dollars in thousands)
Pass (Ratings 1 through 5)
$
1,333,088
$
481,630
$
263,078
$
1,011,063
$
3,088,859
97.83
%
Special Mention (Rating 6)
17,813
4,721
65
2,170
24,769
0.78
%
Substandard (Rating 7)
15,578
2,476
4,687
20,955
43,696
1.38
%
Doubtful (Rating 8)
—
—
—
—
—
—
%
$
1,366,479
$
488,827
$
267,830
$
1,034,188
$
3,157,324
100.00
%
As of March 31, 2019
Direct Financing
Residential Real
Installment and
As a % of
Delinquency Status *
C&amp;I
Leases
Estate
Other Consumer
Total
Total
(dollars in thousands)
Performing
$
112,371
$
106,642
$
286,822
$
122,374
$
628,209
99.26
%
Nonperforming
397
1,901
1,680
713
4,691
0.74
%
$
112,768
$
108,543
$
288,502
$
123,087
$
632,900
100.00
%
As of December 31, 2018
CRE
Non-Owner Occupied
Commercial
Construction,
Land
Owner-Occupied
Development,
As a % of
Internally Assigned Risk Rating
C&amp;I
CRE
and Other Land
Other CRE
Total
Total
(dollars in thousands)
Pass (Ratings 1 through 5)
$
1,294,418
$
487,949
$
230,473
$
1,008,626
$
3,021,466
97.72
%
Special Mention (Rating 6)
23,302
9,599
3,848
5,309
42,058
1.36
%
Substandard (Rating 7)
8,286
3,106
2,466
14,735
28,593
0.92
%
Doubtful (Rating 8)
—
—
—
—
—
—
%
$
1,326,006
$
500,654
$
236,787
$
1,028,670
$
3,092,117
100.00
%
As of December 31, 2018
Direct Financing
Residential Real
Installment and
As a % of
Delinquency Status *
C&amp;I
Leases
Estate
Other Consumer
Total
Total
(dollars in thousands)
Performing
$
102,713
$
116,097
$
288,827
$
118,714
$
626,351
99.18
%
Nonperforming
691
1,872
1,932
667
5,162
0.82
%
$
103,404
$
117,969
$
290,759
$
119,381
$
631,513
100.00
%
* Performing = loans/leases accruing and less than 90 days past due. Nonperforming = loans/leases on nonaccrual, accruing loans/leases that are greater than or equal to 90 days past due, and accruing TDRs.
As of March 31, 2019 and December 31, 2018, TDRs totaled $5.3 million and $6.5 million, respectively.
For each class of financing receivable, the following presents the number and recorded investment of TDRs, by type of concession, that were restructured during the three months ended March 31, 2019 and 2018. The difference between the pre-modification recorded investment and the post-modification recorded investment would be any partial charge-offs at the time of the restructuring.
For the three months ended March 31, 2019
Pre-
Post-
Modification
Modification
Number of
Recorded
Recorded
Specific
Classes of Loans/Leases
Loans / Leases
Investment
Investment
Allowance
(dollars in thousands)
CONCESSION - Significant Payment Delay
Direct Financing Leases
4
122,126
122,126
—
4
$
122,126
$
122,126
$
—
For the three months ended March 31, 2018
Pre-
Post-
Modification
Modification
Number of
Recorded
Recorded
Specific
Classes of Loans/Leases
Loans/Leases
Investment
Investment
Allowance
(dollars in thousands)
CONCESSION - Significant Payment Delay
Residential Real Estate
1
$
46
$
46
$
—
Direct Financing Leases
2
48
48
—
3
$
94
$
94
$
—
Of the loans restructured during the three months ended March 31, 2019, none were on nonaccrual. Of the loans restructured during the three months ended March 31, 2018, one with a post-modification recorded balance of $46 thousand was on nonaccrual.
For the three months ended March 31, 2019, none of the Company's TDRs redefaulted within 12 months subsequent to restructure where default is defined as delinquency of 90 days or more and/or placement on nonaccrual status.
For the three months ended March 31, 2018, eight of the Company's TDRs redefaulted within 12 months subsequent to restructure where default is defined as delinquency of 90 days or more and/or placement on nonaccrual status. Three of these TDRs were related to one customer whose loans were restructured in the second quarter of 2017 with pre-modification balances totaling $78 thousand and the other TDRs related to another customer whose loans were restructured in the second and third quarters of 2017 with pre-modification balances totaling $378 thousand.
Not included in the table above, the Company had two TDRs that were restructured and charged off for the three months ended March 31, 2019, totaling $56 thousand. The Company had two TDRs that were restructured and charged off for the three months ended March 31, 2018, totaling $95 thousand.</t>
  </si>
  <si>
    <t>NOTE 4 - DERIVATIVES</t>
  </si>
  <si>
    <t>Derivatives and Hedging Activities</t>
  </si>
  <si>
    <t>NOTE 4 – DERIVATIVES
The Company uses interest rate swap and cap instruments to manage interest rate risk related to the variability of interest payments due to changes in interest rates. The Company entered into interest rate caps on June 5, 2014 to hedge against the risk of rising interest rates on short-term liabilities. The short-term liabilities consist of $30.0 million of 1-month FHLB advances, and the benchmark rate hedged is 1-month LIBOR. The interest rate caps are designated as a cash flow hedge in accordance with ASC 815. An initial premium of $2.1 million was paid upfront for the two caps. The details of the interest rate caps are as follows:
Balance Sheet
1-Month LIBOR
Fair Value as of
Hedged Instrument
Effective Date
Maturity Date
Location
Notional Amount
Strike Rate
March 31, 2019
December 31, 2018
(dollars in thousands)
1-month FHLB Advance
6/3/2014
6/5/2019
Other Assets
$
%
$
56
$
117
1-month FHLB Advance
6/5/2014
6/5/2021
Other Assets
%
241
342
$
$
297
$
459
On June 21, 2018, the Company entered into interest rate swaps to hedge against the risk of rising rates on its variable rate trust preferred securities. The floating rate trust preferred securities are tied to 3-month LIBOR, and the interest rate swaps utilize 3-month LIBOR, so the hedge is effective. The interest rate swaps are designated as a cash flow hedge in accordance with ASC 815. The details of the interest rate swaps are as follows:
Balance Sheet
Fair Value as of
Hedged Instrument
Effective Date
Maturity Date
Location
Notional Amount
Receive Rate
Pay Rate
March 31, 2019
December 31, 2018
(dollars in thousands)
QCR Holdings Statutory Trust II
9/30/2018
9/30/2028
Other Liabilities
$
%
%
$
(557)
$
(298)
QCR Holdings Statutory Trust III
9/30/2018
9/30/2028
Other Liabilities
%
%
(445)
(239)
QCR Holdings Statutory Trust V
7/7/2018
7/7/2028
Other Liabilities
%
%
(540)
(288)
Community National Statutory Trust II
9/20/2018
9/20/2028
Other Liabilities
%
%
(166)
(89)
Community National Statutory Trust III
9/15//2018
9/15/2028
Other Liabilities
%
%
(194)
(104)
Guaranty Bankshares Statutory Trust I
9/15/2018
9/15/2028
Other Liabilities
%
%
(249)
(133)
$
%
%
$
(2,151)
$
(1,151)
Changes in fair values of derivatives designated as cash flow hedgers are recorded in OCI to the extent the hedge is effective, and reclassified to earnings as the hedged transaction (interest payments on debt) impact earnings.
The caps and swaps are valued by the transaction counterparty on a monthly basis and corroborated by a third party annually.
The Company has also entered into interest rate swap contracts that are not designated as hedging instruments. These derivative contracts relate to transactions in which the Company enters into an interest rate swap with a customer while at the same time entering into an equal and offsetting interest rate swap with a third party financial institution. Because the Company acts as an intermediary for the customer, changes in the fair value of the underlying derivative contracts, for the most part, offset each other and do not significantly impact the Company’s results of operations.
March 31, 2019
December 31, 2018
Notional Amount
Estimated Fair Value
Notional Amount
Estimated Fair Value
(dollars in thousands)
Non-Hedging Interest Rate Derivatives Assets:
Interest rate swap contracts
$
$
$
$
Non-Hedging Interest Rate Derivatives Liabilities:
Interest rate swap contracts
$
$
$
$
Swap fee income totaled $3.2 million and $959 thousand for the three months ended March 31, 2019 and 2018, respectively. Swap fee income totaled $10.8 million for the year ended December 31, 2018.</t>
  </si>
  <si>
    <t>NOTE 5 - SUBORDINATED NOTES</t>
  </si>
  <si>
    <t>Subordinated Borrowings [Abstract]</t>
  </si>
  <si>
    <t>SUBORDINATED NOTES</t>
  </si>
  <si>
    <t>NOTE 5 – SUBORDINATED NOTES
On February 12, 2019, the Company completed an underwritten public offering of $65.0 million in aggregate principal amount of fixed-to-floating subordinated notes that mature on February 15, 2029. Net proceeds, after deducting the underwriting discount and estimated expenses, were $63.4 million. The subordinated notes, which qualify as Tier 2 capital for the Company, are at a fixed rate of 5.375% per year until but excluding February 15, 2024. On this date, the interest rate will change to an annual floating rate equal to three-month LIBOR plus 282 basis points until the maturity date. The interest on the subordinated notes are payable semi-annually, commencing on August 15, 2019 during the five year fixed term and thereafter quarterly, commencing on February 15, 2024. The subordinated notes have an optional redemption at par in whole or in part on any interest payment date on or after February 15, 2024. The subordinated notes are subordinate in the right of payment to the Company’s senior indebtedness and the indebtedness and other liabilities of the subsidiary banks. Unamortized debt issuance costs related to the subordinated notes totaled $1.6 million at March 31, 2019.
Immediately following the issuance, the Company repaid term notes totaling $21.3 million and the outstanding balance of $9.0 million on its revolving line of credit. The Company intends to use the remaining net proceeds from this offering for general corporate purposes, including the pursuit of opportunistic acquisitions of similar or complementary financial service organizations, repaying indebtedness, financing investments and capital expenditures, repurchasing shares of the Company’s common stock, investing in the subsidiary banks as regulatory capital or other strategic opportunities that may arise in the future.</t>
  </si>
  <si>
    <t>NOTE 6 - EARNINGS PER SHARE</t>
  </si>
  <si>
    <t>Earnings Per Share [Text Block]</t>
  </si>
  <si>
    <t>NOTE 6 - EARNINGS PER SHARE
The following information was used in the computation of EPS on a basic and diluted basis:
Three months ended
March 31,
2019
2018
(dollars in thousands, except share data)
Net income
$
12,918
$
10,550
Basic EPS
$
0.82
$
0.76
Diluted EPS
$
0.81
$
0.74
Weighted average common shares outstanding
15,693,345
13,888,661
Weighted average common shares issuable upon exercise of stock options and
under the employee stock purchase plan
229,595
316,923
Weighted average common and common equivalent shares outstanding
15,922,940
14,205,584
The increase in weighted average common shares outstanding when comparing the three months ended March 31, 2019 to March 31, 2018 was primarily due to the common stock issuance as a result of the merger with Springfield Banshares as discussed in Note 2 of the Company’s Annual Report on Form 10-K for the year ended December 31, 2018.</t>
  </si>
  <si>
    <t>NOTE 7 - FAIR VALUE</t>
  </si>
  <si>
    <t>Fair Value.</t>
  </si>
  <si>
    <t>FAIR VALUE</t>
  </si>
  <si>
    <t>NOTE 7 – FAIR VALUE
Accounting guidance on fair value measurement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and liabilities measured at fair value on a recurring basis comprise the following at March 31, 2019 and December 31, 2018:
Fair Value Measurements at Reporting Date Using
Quoted Prices
Significant
in Active
Other
Significant
Markets for
Observable
Unobservable
Identical Assets
Inputs
Inputs
Fair Value
(Level 1)
(Level 2)
(Level 3)
(dollars in thousands)
March 31, 2019:
Securities AFS:
U.S. govt. sponsored agency securities
$
35,843
$
—
$
35,843
$
—
Residential mortgage-backed and related securities
161,692
—
161,692
—
Municipal securities
56,124
—
56,124
—
Other securities
6,788
—
6,788
—
Interest rate caps
297
—
297
—
Interest rate swaps - assets
36,078
—
36,078
—
Total assets measured at fair value
$
296,822
$
—
$
296,822
$
—
Interest rate swaps - liabilities
$
38,229
$
—
$
38,229
$
—
Total liabilities measured at fair value
$
38,229
$
—
$
38,229
$
—
December 31, 2018:
Securities AFS:
U.S. govt. sponsored agency securities
$
36,411
$
—
$
36,411
$
—
Residential mortgage-backed and related securities
159,249
—
159,249
—
Municipal securities
58,546
—
58,546
—
Other securities
6,850
—
6,850
—
Interest rate caps
459
—
459
—
Interest rate swaps - assets
22,196
—
22,196
—
Total assets measured at fair value
$
283,711
$
—
$
283,711
$
—
Interest rate swaps - liabilities
$
23,347
$
—
$
23,347
$
—
Total liabilities measured at fair value
$
23,347
$
—
$
23,347
$
—
There were no transfers of assets or liabilities between Levels 1, 2, and 3 of the fair value hierarchy for the three months ended March 31, 2019 or 2018.
The securities AFS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
Interest rate caps are used for the purpose of hedging interest rate risk. The interest rate caps are further described in Note 4 to the Consolidated Financial Statements. The fair values are determined by pricing models that consider observable market data for derivative instruments with similar structures (Level 2 inputs).
Interest rate swaps are executed for select commercial customers. The interest rate swaps are further described in Note 4 to the Consolidated Financial Statements. The fair values are determined by comparing the contract rate on the swap with the then-current market rate for the remaining term of the transaction (Level 2 inputs).
Interest rate swaps are also used for the purpose of hedging interest rate risk on junior subordinated debt. The interest rate swaps are further described in Note 4 to the Consolidated Financial Statements. The fair values are determined by comparing the contract rate on the swap with the then-current market rate for the remaining term of the transaction (Level 2 inputs).
Certain financial assets are measured at fair value on a non-recurring basis; that is, the assets are not measured at fair value on an ongoing basis but are subject to fair value adjustments in certain circumstances (for example, when there is evidence of impairment).
Assets measured at fair value on a non-recurring basis comprise the following at March 31, 2019 and December 31, 2018:
Fair Value Measurements at Reporting Date Using
Quoted Prices
Significant
in Active
Other
Significant
Markets for
Observable
Unobservable
Identical Assets
Inputs
Inputs
Fair Value
Level 1
Level 2
Level 3
(dollars in thousands)
March 31, 2019:
Impaired loans/leases
$
8,665
$
—
$
—
$
8,665
OREO
9,838
—
—
9,838
$
18,503
$
—
$
—
$
18,503
December 31, 2018:
Impaired loans/leases
$
9,657
$
—
$
—
$
9,657
OREO
10,128
—
—
10,128
$
19,785
$
—
$
—
$
19,785
Impaired loans/leases are evaluated and valued at the time the loan/lease is identified as impaired, at the lower of cost or fair value, and are classified as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client and client's business.
OREO in the table above consists of property acquired through foreclosures and settlements of loans. Property acquired is carried at the estimated fair value of the property, less disposal costs, and is classified as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
The following table presents additional quantitative information about assets measured at fair value on a non-recurring basis for which the Company has utilized Level 3 inputs to determine fair value:
Quantitative Information about Level Fair Value Measurements
Fair Value
Fair Value
March 31,
December 31,
2019
2018
Valuation Technique
Unobservable Input
Range
(dollars in thousands)
Impaired loans/leases
$
8,665
$
9,657
Appraisal of collateral
Appraisal adjustments
%
to
%
OREO
9,838
10,128
Appraisal of collateral
Appraisal adjustments
%
to
%
For the impaired loans/leases and OREO, the Company records carrying value at fair value less disposal or selling costs. The amounts reported in the tables above are fair values before the adjustment for disposal or selling costs.
There have been no changes in valuation techniques used for any assets or liabilities measured at fair value during the three months ended March 31, 2019 and 2018.
The following table presents the carrying values and estimated fair values of financial assets and liabilities carried on the Company's consolidated balance sheets, including those financial assets and liabilities that are not measured and reported at fair value on a recurring basis or non-recurring basis:
Fair Value
As of March 31, 2019
As of December 31, 2018
Hierarchy
Carrying
Estimated
Carrying
Estimated
Level
Value
Fair Value
Value
Fair Value
(dollars in thousands)
Cash and due from banks
Level 1
$
76,527
$
76,527
$
85,523
$
85,523
Federal funds sold
Level 2
1,872
1,872
26,398
26,398
Interest-bearing deposits at financial institutions
Level 2
214,160
214,160
133,198
133,198
Investment securities:
HTM
Level 2
395,302
406,371
401,913
400,771
AFS
See Previous Table
260,447
260,447
261,056
261,056
Loans/leases receivable, net
Level 3
8,023
8,665
8,942
9,657
Loans/leases receivable, net
Level 2
3,750,245
3,711,945
3,683,965
3,639,329
Interest rate caps
Level 2
297
297
459
459
Interest rate swaps - assets
Level 2
36,078
36,078
22,196
22,196
Deposits:
Nonmaturity deposits
Level 2
3,159,581
3,159,581
3,002,327
3,002,327
Time deposits
Level 2
1,034,639
1,025,570
974,704
968,906
Short-term borrowings
Level 2
15,886
15,886
28,774
28,774
FHLB advances
Level 2
126,180
126,273
266,492
265,926
Other borrowings
Level 2
35,000
35,954
67,250
67,770
Subordinated notes
Level 2
68,215
68,379
4,782
4,933
Junior subordinated debentures
Level 2
37,713
30,366
37,670
29,992
Interest rate swaps - liabilities
Level 2
38,229
38,229
23,347
23,347</t>
  </si>
  <si>
    <t>NOTE 8 - BUSINESS SEGMENT INFORMATION</t>
  </si>
  <si>
    <t>BUSINESS SEGMENT INFORMATION</t>
  </si>
  <si>
    <t>NOTE 8 – BUSINESS SEGMENT INFORMATION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primary segment, Commercial Banking, is geographically divided by markets into the secondary segments comprised of the five subsidiary banks wholly owned by the Company: QCBT, CRBT, CSB, SFC Bank and RB&amp;T. Each of these secondary segments offers similar products and services, but is managed separately due to different pricing, product demand, and consumer markets. Each offers commercial, consumer, and mortgage loans and deposit services.
The Company's Wealth Management segment represents the trust and asset management and investment management and advisory services offered at the Company's five subsidiary banks and the Bates Companies in aggregate. This segment generates income primarily from fees charged based on assets under administration for corporate and personal trusts, custodial services, and investments managed. No assets of the subsidiary banks have been allocated to the Wealth Management segment.
The Company's All Other segment includes the operations of all other consolidated subsidiaries and/or defined operating segments that fall below the segment reporting thresholds. This segment includes the corporate operations of the parent company.
Selected financial information on the Company's business segments is presented as follows as of and for the three months ended March 31, 2019 and 2018.
Commercial Banking
Wealth
Intercompany
Consolidated
QCBT
CRBT
CSB
SFC Bank
RB&amp;T
Management
All other
Eliminations
Total
(dollars in thousands)
Three Months Ended March 31, 2019
Total revenue
$
18,544
$
19,244
$
9,270
$
7,288
$
5,596
$
4,229
$
14,582
$
(14,658)
$
64,095
Net interest income
12,139
10,407
6,966
5,227
3,428
—
(1,259)
—
36,908
Provision
1,020
425
150
500
39
—
—
—
2,134
Net income (loss)
4,185
5,100
2,157
1,653
517
1,158
12,598
(14,450)
12,918
Goodwill
3,223
14,980
9,888
45,975
—
—
3,806
—
77,872
Intangibles
—
3,061
4,501
7,501
—
—
1,855
—
16,918
Total assets
1,660,374
1,446,637
785,076
638,542
513,045
—
624,420
(601,432)
5,066,662
Three Months Ended March 31, 2018
Total revenue
$
15,808
$
15,997
$
8,163
$
—
$
4,998
$
3,189
$
12,533
$
(12,600)
$
48,087
Net interest income
12,120
10,836
6,744
—
3,465
—
(762)
—
32,403
Provision
1,120
602
576
—
242
—
—
—
2,540
Net income (loss)
4,458
4,617
1,869
—
741
771
10,514
(12,420)
10,550
Goodwill
3,223
15,223
9,888
—
—
—
—
—
28,334
Intangibles
—
3,567
5,207
—
—
—
—
—
8,774
Total assets
1,526,829
1,331,209
696,979
—
468,112
—
447,592
(444,407)
4,026,314</t>
  </si>
  <si>
    <t>NOTE 9 - REGULATORY CAPITAL REQUIREMENTS</t>
  </si>
  <si>
    <t>REGULATORY CAPITAL REQUIREMENTS</t>
  </si>
  <si>
    <t>NOTE 9 – REGULATORY CAPITAL REQUIREMENT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and Tier 1 capital to risk-weighted assets and of Tier 1 capital to average assets, each as defined by regulation. Management believes, as of March 31, 2019 and December 31, 2018,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March 31, 2019 and December 31, 2018 are presented in the following table (dollars in thousands). As of March 31, 2019 and December 31, 2018, each of the subsidiary banks met the requirements to be “well capitalized”.
For Capital
To Be Well
Adequacy Purposes
Capitalized Under
For Capital
With Capital
Prompt Corrective
Actual
Adequacy Purposes
Conservation Buffer*
Action Provisions
Amount
Ratio
Amount
Ratio
Amount
Ratio
Amount
Ratio
As of March 31, 2019:
Company:
Total risk-based capital
$
538,030
12.26
%
$
351,173
&gt;
8.00
%
$
460,914
&gt;
10.50
%
$
438,966
&gt;
10.00
%
Tier 1 risk-based capital
433,453
9.87
%
263,379
&gt;
6.00
373,121
&gt;
8.50
351,173
&gt;
8.00
Tier 1 leverage
433,453
8.90
%
194,905
&gt;
4.00
194,905
&gt;
4.00
243,632
&gt;
5.00
Common equity Tier 1
395,740
9.02
%
197,535
&gt;
4.50
307,276
&gt;
7.00
295,328
&gt;
6.50
Quad City Bank &amp; Trust:
Total risk-based capital
$
166,864
11.59
%
$
115,131
&gt;
8.00
%
$
151,110
&gt;
10.50
%
$
143,914
&gt;
10.00
%
Tier 1 risk-based capital
153,375
10.66
%
86,349
&gt;
6.00
122,327
&gt;
8.50
115,131
&gt;
8.00
Tier 1 leverage
153,375
9.21
%
66,621
&gt;
4.00
66,621
&gt;
4.00
83,277
&gt;
5.00
Common equity Tier 1
153,375
10.66
%
64,761
&gt;
4.50
100,740
&gt;
7.00
93,544
&gt;
6.50
Cedar Rapids Bank &amp; Trust:
Total risk-based capital
$
152,230
11.59
%
$
105,103
&gt;
8.00
%
$
137,947
&gt;
10.50
%
$
131,379
&gt;
10.00
%
Tier 1 risk-based capital
139,406
10.61
%
78,827
&gt;
6.00
111,672
&gt;
8.50
105,103
&gt;
8.00
Tier 1 leverage
139,406
10.03
%
55,617
&gt;
4.00
55,617
&gt;
4.00
69,521
&gt;
5.00
Common equity Tier 1
139,406
10.61
%
59,120
&gt;
4.50
91,965
&gt;
7.00
85,396
&gt;
6.50
Community State Bank:
Total risk-based capital
$
82,640
12.23
%
$
54,069
&gt;
8.00
%
$
70,966
&gt;
10.50
%
$
67,587
&gt;
10.00
%
Tier 1 risk-based capital
76,329
11.29
%
40,552
&gt;
6.00
57,449
&gt;
8.50
54,069
&gt;
8.00
Tier 1 leverage
76,329
9.97
%
30,630
&gt;
4.00
30,630
&gt;
4.00
38,287
&gt;
5.00
Common equity Tier 1
76,329
11.29
%
30,414
&gt;
4.50
47,311
&gt;
7.00
43,931
&gt;
6.50
Springfield First Community Bank:
Total risk-based capital
$
62,958
13.04
%
$
38,639
&gt;
8.00
%
$
50,713
&gt;
10.50
%
$
48,298
&gt;
10.00
%
Tier 1 risk-based capital
56,666
11.73
%
28,979
&gt;
6.00
41,053
&gt;
8.50
38,639
&gt;
8.00
Tier 1 leverage
56,666
10.36
%
21,883
&gt;
4.00
21,883
&gt;
4.00
27,353
&gt;
5.00
Common equity Tier 1
56,666
11.73
%
21,734
&gt;
4.50
33,809
&gt;
7.00
31,394
&gt;
6.50
Rockford Bank &amp; Trust:
Total risk-based capital
$
51,286
10.93
%
$
37,530
&gt;
8.00
%
$
49,259
&gt;
10.50
%
$
46,913
&gt;
10.00
%
Tier 1 risk-based capital
45,408
9.68
%
28,148
&gt;
6.00
39,876
&gt;
8.50
37,530
&gt;
8.00
Tier 1 leverage
45,408
8.84
%
20,544
&gt;
4.00
20,544
&gt;
4.00
25,681
&gt;
5.00
Common equity Tier 1
45,408
9.68
%
21,111
&gt;
4.50
32,839
&gt;
7.00
30,494
&gt;
6.50
For Capital
To Be Well
Adequacy Purposes
Capitalized Under
For Capital
With Capital
Prompt Corrective
Actual
Adequacy Purposes
Conservation Buffer
Action Provisions
Amount
Ratio
Amount
Ratio
Amount
Ratio
Amount
Ratio
As of December 31, 2018:
Company:
Total risk-based capital
$
460,416
10.69
%
$
344,551
&gt;
8.00
%
$
425,305
&gt;
9.875
%
$
430,689
&gt;
10.00
%
Tier 1 risk-based capital
420,569
9.77
%
258,413
&gt;
6.00
339,168
&gt;
7.875
344,551
&gt;
8.00
Tier 1 leverage
420,569
8.87
%
189,858
&gt;
4.00
189,858
&gt;
4.000
237,322
&gt;
5.00
Common equity Tier 1
382,899
8.89
%
193,810
&gt;
4.50
274,564
&gt;
6.375
279,948
&gt;
6.50
Quad City Bank &amp; Trust:
Total risk-based capital
$
162,009
11.38
%
$
113,900
&gt;
8.00
%
$
140,596
&gt;
9.875
%
$
142,376
&gt;
10.00
%
Tier 1 risk-based capital
148,529
10.43
%
85,425
&gt;
6.00
112,121
&gt;
7.875
113,900
&gt;
8.00
Tier 1 leverage
148,529
9.04
%
65,744
&gt;
4.00
65,744
&gt;
4.000
82,180
&gt;
5.00
Common equity Tier 1
148,529
10.43
%
64,069
&gt;
4.50
90,764
&gt;
6.375
92,544
&gt;
6.50
Cedar Rapids Bank &amp; Trust:
Total risk-based capital
$
146,292
11.55
%
$
101,310
&gt;
8.00
%
$
125,054
&gt;
9.875
%
$
126,637
&gt;
10.00
%
Tier 1 risk-based capital
133,982
10.58
%
75,982
&gt;
6.00
99,727
&gt;
7.875
101,310
&gt;
8.00
Tier 1 leverage
133,982
9.98
%
53,682
&gt;
4.00
53,682
&gt;
4.000
67,103
&gt;
5.00
Common equity Tier 1
133,982
10.58
%
56,987
&gt;
4.50
80,731
&gt;
6.375
82,314
&gt;
6.50
Community State Bank:
Total risk-based capital
$
75,233
11.24
%
$
53,567
&gt;
8.00
%
$
66,122
&gt;
9.875
%
$
66,959
&gt;
10.00
%
Tier 1 risk-based capital
69,101
10.32
%
40,175
&gt;
6.00
52,730
&gt;
7.875
53,567
&gt;
8.00
Tier 1 leverage
69,101
9.19
%
30,070
&gt;
4.00
30,070
&gt;
4.000
37,588
&gt;
5.00
Common equity Tier 1
69,101
10.32
%
30,131
&gt;
4.50
42,686
&gt;
6.375
43,523
&gt;
6.50
Springfield First Community Bank:
Total risk-based capital
$
57,051
12.24
%
$
37,278
&gt;
8.00
%
$
46,016
&gt;
9.875
%
$
46,598
&gt;
10.00
%
Tier 1 risk-based capital
51,279
11.00
%
27,959
&gt;
6.00
36,696
&gt;
7.875
37,278
&gt;
8.00
Tier 1 leverage
51,279
9.39
%
21,849
&gt;
4.00
21,849
&gt;
4.000
27,312
&gt;
5.00
Common equity Tier 1
51,279
11.00
%
20,969
&gt;
4.50
29,706
&gt;
6.375
30,289
&gt;
6.50
Rockford Bank &amp; Trust:
Total risk-based capital
$
50,648
10.89
%
$
37,208
&gt;
8.00
%
$
45,929
&gt;
9.875
%
$
46,511
&gt;
10.00
%
Tier 1 risk-based capital
44,821
9.64
%
27,906
&gt;
6.00
36,627
&gt;
7.875
37,208
&gt;
8.00
Tier 1 leverage
44,821
8.93
%
20,081
&gt;
4.00
20,081
&gt;
4.000
25,101
&gt;
5.00
Common equity Tier 1
44,821
9.64
%
20,930
&gt;
4.50
29,650
&gt;
6.375
30,232
&gt;
6.50
* March 31, 2019 minimums reflect the fully phased-in ratios (including the capital conservation buffer).</t>
  </si>
  <si>
    <t>NOTE 1 - SUMMARY OF SIGNIFICANT ACCOUNTING POLICIES (Policies)</t>
  </si>
  <si>
    <t>Accounting Policies</t>
  </si>
  <si>
    <t>Basis of presentation</t>
  </si>
  <si>
    <t xml:space="preserve">Basis of presentation : The interim unaudited consolidated financial statements contained herein should be read in conjunction with the audited consolidated financial statements and accompanying notes to the consolidated financial statements for the fiscal year ended December 31, 2018, included in the Company's Annual Report on Form 10‑K filed with the SEC on March 15, 2019. Accordingly, footnote disclosures, which would substantially duplicate the disclosures contained in the audited consolidated financial statements, have been omitted.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March 31, 2019 are not necessarily indicative of the results expected for the year ending December 31, 2019, or for any other period.
The acronyms and abbreviations identified below are used throughout this Quarterly Report on Form 10‑Q. It may be helpful to refer back to this page as you read this report.
Allowance: Allowance for estimated losses on loans/leases
GAAP: Generally Accepted Accounting Principles
AOCI: Accumulated other comprehensive income (loss)
Guaranty: Guaranty Bankshares, Ltd.
AFS: Available for sale
Guaranty Bank: Guaranty Bank and Trust Company
ASC: Accounting Standards Codification
HTM: Held to maturity
ASC 805: Business Combination Standard
m2: m2 Lease Funds, LLC
ASU: Accounting Standards Update
NIM: Net interest margin
Bates Companies: Bates Financial Advisors, Inc., Bates
NPA: Nonperforming asset
Financial Services, Inc., Bates Securities, Inc. and
NPL: Nonperforming loan
Bates Financial Group, Inc.
OREO: Other real estate owned
BOLI: Bank-owned life insurance
OTTI: Other-than-temporary impairment
Caps: Interest rate cap derivatives
PCI: Purchased credit impaired
CDI: Core deposit intangible
Provision: Provision for loan/lease losses
Community National: Community National Bancorporation
QCBT: Quad City Bank &amp; Trust Company
CRBT: Cedar Rapids Bank &amp; Trust Company
RB&amp;T: Rockford Bank &amp; Trust Company
CRE: Commercial real estate
ROAA: Return on Average Assets
CSB: Community State Bank
SBA: U.S. Small Business Administration
C&amp;I: Commercial and industrial
SEC: Securities and Exchange Commission
Dodd-Frank Act: Dodd-Frank Wall Street Reform and
SFC Bank: Springfield First Community Bank
Consumer Protection Act
Springfield Bancshares: Springfield Bancshares, Inc.
EPS: Earnings per share
TA: Tangible assets
Exchange Act: Securities Exchange Act of 1934, as
Tax Act: Tax Cuts and Jobs Act
amended
TCE: Tangible common equity
FASB: Financial Accounting Standards Board
TDRs: Troubled debt restructurings
FDIC: Federal Deposit Insurance Corporation
TEY: Tax equivalent yield
FHLB: Federal Home Loan Bank
The Company: QCR Holdings, Inc.
FRB: Federal Reserve Bank of Chicago
USDA: U.S. Department of Agriculture
The consolidated financial statements include the accounts of the Company and its wholly-owned subsidiaries which include the accounts of five commercial banks: QCBT, CRBT, CSB, SFC Bank and RB&amp;T. All are state-chartered commercial banks and all are members of the Federal Reserve system. The Company also engages in direct financing lease contracts through m2, a wholly-owned subsidiary of QCBT. The Company also engages in wealth management services through its banking subsidiaries and its subsidiaries, the Bates Companies. All material intercompany transactions and balances have been eliminated in consolidation.
The acquisition of the Bates Companies, headquartered in Rockford, Illinois, occurred on October 1, 2018. The merger with Springfield Bancshares, the holding company of SFC Bank, headquartered in Springfield, Missouri, occurred on July 1, 2018. The financial results for the periods since acquisition/merger are included in this report. See Note 2 to the Company’s Annual Report on Form 10-K for the year ended December 31, 2018 for additional information about the acquisition and merger. </t>
  </si>
  <si>
    <t>Recent accounting developments</t>
  </si>
  <si>
    <t>Recent accounting developments : In February 2016, the FASB issued ASU 2016‑02, Leases . Under ASU 2016‑02, lessees will be required to recognize a lease liability measured on a discounted basis and a right-of-use asset for all leases (with the exception of short-term leases). Lessor accounting is largely unchanged under ASU 2016‑02. However, the definition of initial direct costs was updated to include only initial direct costs that are considered incremental. This change in definition will change the manner in which the Company recognizes the costs associated with originating leases. ASU 2016‑02 is effective for fiscal years beginning after December 15, 2018, including interim periods within those fiscal years. Early adoption is permitted for all entities. The standard was adopted on January 1, 2019 and did not have a significant impact on the Company’s Consolidated Financial Statements.
In June 2016, the FASB issued ASU 2016‑13, Financial Instruments – Credit Losses . Under the standard, assets measured at amortized costs (including loans, leases and AFS securities) will be presented at the net amount expected to be collected. Rather than the “incurred” model that is currently being utilized, the standard will require the use of a forward-looking approach to recognizing all expected credit losses at the beginning of an asset's life. For public companies, ASU 2016‑13 is effective for fiscal years beginning after December 15, 2019, including interim periods within those fiscal years. Companies may choose to early adopt for fiscal years beginning after December 15, 2018, including interim periods within those fiscal years. The Company is in the process of analyzing the impact of adoption on the Company's Consolidated Financial Statements.
In January 2017, the FASB issued ASU 2017-04, Intangibles - Goodwill and Other (Topic 350). ASU 2017-04 is intended to simplify goodwill impairment testing by eliminating the second step of the analysis. ASU 2017-04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is guidance is effective for annual and interim periods beginning after December 15, 2019, with early adoption permitted. The Company does not expect this guidance to have a significant impact on its Consolidated Financial Statements.</t>
  </si>
  <si>
    <t>Reclassifications</t>
  </si>
  <si>
    <t>Reclassifications : Certain amounts in the prior year's consolidated financial statements have been reclassified, with no effect on net income or stockholders' equity, to conform with the current period presentation.</t>
  </si>
  <si>
    <t>NOTE 2 - INVESTMENT SECURITIES (Tables)</t>
  </si>
  <si>
    <t>Notes Tables</t>
  </si>
  <si>
    <t>Amortized cost and fair value of investment securities</t>
  </si>
  <si>
    <t>Gross
Gross
Amortized
Unrealized
Unrealized
Fair
Cost
Gains
(Losses)
Value
(dollars in thousands)
March 31, 2019:
Securities HTM:
Municipal securities
$
394,252
$
13,126
$
(2,056)
$
405,322
Other securities
1,050
—
(1)
1,049
$
395,302
$
13,126
$
(2,057)
$
406,371
Securities AFS:
U.S. govt. sponsored agency securities
$
36,141
$
89
$
(387)
$
35,843
Residential mortgage-backed and related securities
163,438
351
(2,097)
161,692
Municipal securities
55,585
649
(110)
56,124
Other securities
6,754
74
(40)
6,788
$
261,918
$
1,163
$
(2,634)
$
260,447
Gross
Gross
Amortized
Unrealized
Unrealized
Fair
Cost
Gains
(Losses)
Value
(dollars in thousands)
December 31, 2018:
Securities HTM:
Municipal securities
$
400,863
$
5,661
$
(6,803)
$
399,721
Other securities
1,050
—
(1)
1,049
$
401,913
$
5,661
$
(6,804)
$
400,770
Securities AFS:
U.S. govt. sponsored agency securities
$
37,150
$
39
$
(778)
$
36,411
Residential mortgage-backed and related securities
163,698
182
(4,631)
159,249
Municipal securities
59,069
180
(703)
58,546
Other securities
6,754
100
(4)
6,850
$
266,671
$
501
$
(6,116)
$
261,056</t>
  </si>
  <si>
    <t>Securities have been in a continuous unrealized loss position</t>
  </si>
  <si>
    <t>Less than 12 Months
12 Months or More
Total
Gross
Gross
Gross
Fair
Unrealized
Fair
Unrealized
Fair
Unrealized
Value
Losses
Value
Losses
Value
Losses
(dollars in thousands)
March 31, 2019:
Securities HTM:
Municipal securities
$
8,722
$
(6)
$
64,045
$
(2,050)
$
72,767
$
(2,056)
Other securities
—
—
549
(1)
549
(1)
$
8,722
$
(6)
$
64,594
$
(2,051)
$
73,316
$
(2,057)
Securities AFS:
U.S. govt. sponsored agency securities
$
803
$
(9)
$
29,973
$
(378)
$
30,776
$
(387)
Residential mortgage-backed and related securities
4,160
(43)
129,508
(2,054)
133,668
(2,097)
Municipal securities
—
—
12,804
(110)
12,804
(110)
Other securities
4,214
(40)
—
—
4,214
(40)
$
9,177
$
(92)
$
172,285
$
(2,542)
$
181,462
$
(2,634)
Less than 12 Months
12 Months or More
Total
Gross
Gross
Gross
Fair
Unrealized
Fair
Unrealized
Fair
Unrealized
Value
Losses
Value
Losses
Value
Losses
(dollars in thousands)
December 31, 2018:
Securities HTM:
Municipal securities
$
114,201
$
(2,187)
$
69,412
$
(4,616)
$
183,613
$
(6,803)
Other securities
549
(1)
—
—
549
(1)
$
114,750
$
(2,188)
$
69,412
$
(4,616)
$
184,162
$
(6,804)
Securities AFS:
U.S. govt. sponsored agency securities
$
1,565
$
(34)
$
29,605
$
(744)
$
31,170
$
(778)
Residential mortgage-backed and related securities
12,810
(148)
133,535
(4,483)
146,345
(4,631)
Municipal securities
28,356
(394)
15,932
(309)
44,288
(703)
Other securities
4,249
(4)
—
—
4,249
(4)
$
46,980
$
(580)
$
179,072
$
(5,536)
$
226,052
$
(6,116)</t>
  </si>
  <si>
    <t>Investments classified by maturity date</t>
  </si>
  <si>
    <t>Amortized Cost
Fair Value
(dollars in thousands)
Securities HTM:
Due in one year or less
$
2,060
$
2,064
Due after one year through five years
28,228
28,544
Due after five years
365,014
375,763
$
395,302
$
406,371
Securities AFS:
Due in one year or less
$
1,375
$
1,387
Due after one year through five years
52,247
51,874
Due after five years
44,858
45,494
98,480
98,755
Residential mortgage-backed and related securities
163,438
161,692
$
261,918
$
260,447</t>
  </si>
  <si>
    <t>Schedule of investment in callable securities</t>
  </si>
  <si>
    <t>Amortized Cost
Fair Value
(dollars in thousands)
Securities HTM:
Municipal securities
$
205,929
$
209,592
Securities AFS:
U.S. govt. sponsored agency securities
4,999
4,955
Municipal securities
47,809
48,158
Other securities
6,505
6,541
$
59,313
$
59,654</t>
  </si>
  <si>
    <t>NOTE 3 - LOANS/LEASES RECEIVABLE (Tables)</t>
  </si>
  <si>
    <t>Composition of the loan/lease portfolio</t>
  </si>
  <si>
    <t>As of March 31,
As of December 31,
2019
2018
(dollars in thousands)
C&amp;I loans *
$
1,479,247
$
1,429,410
CRE loans
Owner-occupied CRE
488,827
500,654
Commercial construction, land development, and other land
267,830
236,787
Other non owner-occupied CRE
1,034,188
1,028,670
1,790,845
1,766,111
Direct financing leases **
108,543
117,969
Residential real estate loans ***
288,502
290,759
Installment and other consumer loans
123,087
119,381
3,790,224
3,723,630
Plus deferred loan/lease origination costs, net of fees
9,208
9,124
3,799,432
3,732,754
Less allowance
(41,164)
(39,847)
$
3,758,268
$
3,692,907
** Direct financing leases:
Net minimum lease payments to be received
$
119,914
$
130,371
Estimated unguaranteed residual values of leased assets
745
828
Unearned lease/residual income
(12,116)
(13,230)
108,543
117,969
Plus deferred lease origination costs, net of fees
3,158
3,642
111,701
121,611
Less allowance
(1,606)
(1,792)
$
110,095
$
119,819
* Includes equipment financing agreements outstanding at m2, totaling $112.8 million and $103.4 million as of March 31, 2019 and December 31, 2018, respectively.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months ended March 31, 2019 and 2018.
*** Includes residential real estate loans held for sale totaling $2.0 million and $1.3 million as of March 31, 2019 and December 31, 2018, respectively.</t>
  </si>
  <si>
    <t>Changes in accretable yield fo acquired loans</t>
  </si>
  <si>
    <t>Three months ended March 31, 2019
PCI
Performing
Loans
Loans
Total
(dollars in thousands)
Balance at the beginning of the period
$
(667)
$
(9,656)
$
(10,324)
Accretion recognized
348
826
1,174
Balance at the end of the period
$
(319)
$
(8,830)
$
(9,150)
Three months ended March 31, 2018
PCI
Performing
Loans
Loans
Total
(dollars in thousands)
Balance at the beginning of the period
$
(191)
$
(6,280)
$
(6,471)
Accretion recognized
34
621
655
Balance at the end of the period
$
(157)
$
(5,659)
$
(5,816)</t>
  </si>
  <si>
    <t>Aging of the loan/lease portfolio by classes of loans/leases</t>
  </si>
  <si>
    <t>As of March 31, 2019
Accruing Past
30-59 Days
60-89 Days
Due 90 Days or
Nonaccrual
Classes of Loans/Leases
Current
Past Due
Past Due
More
Loans/Leases
Total
(dollars in thousands)
C&amp;I
$
1,466,599
$
1,479
$
7,171
$
—
$
3,998
$
1,479,247
CRE
Owner-Occupied CRE
487,774
238
613
—
202
488,827
Commercial Construction, Land Development, and Other Land
266,591
699
236
—
304
267,830
Other Non Owner-Occupied CRE
1,028,663
299
400
—
4,826
1,034,188
Direct Financing Leases
105,451
1,151
196
—
1,745
108,543
Residential Real Estate
281,729
4,993
100
—
1,680
288,502
Installment and Other Consumer
121,943
406
26
61
651
123,087
$
3,758,750
$
9,265
$
8,742
$
61
$
13,406
$
3,790,224
As a percentage of total loan/lease portfolio
99.18
%
0.24
%
0.23
%
0.00
%
0.35
%
100.00
%
As of December 31, 2018
Accruing Past
30-59 Days
60-89 Days
Due 90 Days or
Nonaccrual
Classes of Loans/Leases
Current
Past Due
Past Due
More
Loans/Leases
Total
(dollars in thousands)
C&amp;I
$
1,423,406
$
930
$
597
$
389
$
4,088
$
1,429,410
CRE
Owner-Occupied CRE
500,138
—
193
107
216
500,654
Commercial Construction, Land Development, and Other Land
234,704
1,764
—
—
319
236,787
Other Non Owner-Occupied CRE
1,022,664
484
—
—
5,522
1,028,670
Direct Financing Leases
114,078
1,642
488
—
1,761
117,969
Residential Real Estate
284,844
3,877
206
89
1,743
290,759
Installment and Other Consumer
118,343
356
24
47
611
119,381
$
3,698,177
$
9,053
$
1,508
$
632
$
14,260
$
3,723,630
As a percentage of total loan/lease portfolio
99.32
%
0.24
%
0.04
%
0.02
%
0.38
%
100.00
%</t>
  </si>
  <si>
    <t>NPLs by classes of loans/leases</t>
  </si>
  <si>
    <t>As of March 31, 2019
Accruing Past
Due 90 Days or
Nonaccrual
Percentage of
Classes of Loans/Leases
More*
Loans/Leases*
Accruing TDRs
Total NPLs
Total NPLs
(dollars in thousands)
C&amp;I
$
—
$
3,998
$
551
$
4,549
26.35
%
CRE
Owner-Occupied CRE
—
202
104
306
1.77
%
Commercial Construction, Land Development, and Other Land
—
304
—
304
1.76
%
Other Non Owner-Occupied CRE
—
4,826
2,984
7,810
45.25
%
Direct Financing Leases
—
1,745
155
1,900
11.01
%
Residential Real Estate
—
1,680
—
1,680
9.73
%
Installment and Other Consumer
61
651
—
712
4.12
%
$
61
$
13,406
$
3,794
$
17,261
100.00
%
* Nonaccrual loans/leases included $1.5 million of TDRs, including $249 thousand in C&amp;I loans, $679 thousand in CRE loans, $279 thousand in direct financing leases, $291 thousand in residential real estate loans, and $3 thousand in installment loans.
As of December 31, 2018
Accruing Past
Due 90 Days or
Nonaccrual
Percentage of
Classes of Loans/Leases
More*
Loans/Leases **
Accruing TDRs
Total NPLs
Total NPLs
(dollars in thousands)
C&amp;I
$
389
$
4,088
$
454
$
4,931
26.58
%
CRE
Owner-Occupied CRE
107
216
—
323
1.74
%
Commercial Construction, Land Development, and Other Land
—
319
—
319
1.72
%
Other Non Owner-Occupied CRE
—
5,522
2,984
8,506
45.86
%
Direct Financing Leases
—
1,761
111
1,872
10.09
%
Residential Real Estate
89
1,743
100
1,932
10.41
%
Installment and Other Consumer
47
611
9
667
3.60
%
$
632
$
14,260
$
3,658
$
18,550
100.00
%
* As of December 31, 2018 accruing past due 90 days or more included $496 thousand of TDRs, including $389 thousand in C&amp;I loans and $107 thousand in CRE loans.
** Nonaccrual loans/leases included $2.3 million of TDRs, including $265 thousand in C&amp;I loans, $1.4 million in CRE loans, $321 thousand in direct financing leases, $344 thousand in residential real estate loans, and $3 thousand in installment loans.</t>
  </si>
  <si>
    <t>Allowance for credit losses on financing receivables</t>
  </si>
  <si>
    <t>Changes in the allowance by portfolio segment for the three months ended March 31, 2019 and 2018, respectively, are presented as follows:
Three Months Ended March 31, 2019
Direct Financing
Residential Real
Installment and
C&amp;I
CRE
Leases
Estate
Other Consumer
Total
(dollars in thousands)
Balance, beginning
$
16,420
$
17,719
$
1,792
$
2,557
$
1,359
$
39,847
Provisions (credits) charged to expense
1,007
534
445
(18)
166
2,134
Loans/leases charged off
(334)
—
(652)
—
(74)
(1,060)
Recoveries on loans/leases previously charged off
166
50
21
—
6
243
Balance, ending
$
17,259
$
18,303
$
1,606
$
2,539
$
1,457
$
41,164
Three Months Ended March 31, 2018
Direct Financing
Residential Real
Installment and
C&amp;I
CRE
Leases
Estate
Other Consumer
Total
(dollars in thousands)
Balance, beginning
$
14,323
$
13,963
$
2,382
$
2,466
$
1,222
$
34,356
Provisions (credits) charged to expense
808
965
605
(39)
201
2,540
Loans/leases charged off
(95)
—
(284)
(52)
(5)
(436)
Recoveries on loans/leases previously charged off
30
10
27
—
6
73
Balance, ending
$
15,066
$
14,938
$
2,730
$
2,375
$
1,424
$
36,533
The allowance by impairment evaluation and by portfolio segment as of March 31, 2019 and December 31, 2018 is presented as follows:
As of March 31, 2019
Direct Financing
Residential Real
Installment and
C&amp;I
CRE
Leases
Estate
Other Consumer
Total
(dollars in thousands)
Allowance for impaired loans/leases
$
841
$
2,113
$
142
$
236
$
107
$
3,439
Allowance for nonimpaired loans/leases
16,418
16,190
1,464
2,303
1,350
37,725
$
17,259
$
18,303
$
1,606
$
2,539
$
1,457
$
41,164
Impaired loans/leases
$
4,301
$
10,155
$
2,185
$
1,693
$
925
$
19,259
Nonimpaired loans/leases
1,474,946
1,780,690
106,358
286,809
122,162
3,770,965
$
1,479,247
$
1,790,845
$
108,543
$
288,502
$
123,087
$
3,790,224
Allowance as a percentage of impaired loans/leases
19.55
%
20.81
%
6.50
%
13.94
%
11.57
%
17.86
%
Allowance as a percentage of nonimpaired loans/leases
1.11
%
0.91
%
1.38
%
0.80
%
1.11
%
1.00
%
Total allowance as a percentage of total loans/leases
1.17
%
1.02
%
1.48
%
0.88
%
1.18
%
1.08
%
As of December 31, 2018
Direct Financing
Residential Real
Installment and
C&amp;I
CRE
Leases
Estate
Other Consumer
Total
(dollars in thousands)
Allowance for impaired loans/leases
$
973
$
2,124
$
194
$
257
$
111
$
3,659
Allowance for nonimpaired loans/leases
15,447
15,595
1,598
2,300
1,248
36,188
$
16,420
$
17,719
$
1,792
$
2,557
$
1,359
$
39,847
Impaired loans/leases
$
4,499
$
10,447
$
2,249
$
2,110
$
898
$
20,203
Nonimpaired loans/leases
1,424,911
1,755,664
115,720
288,649
118,483
3,703,427
$
1,429,410
$
1,766,111
$
117,969
$
290,759
$
119,381
$
3,723,630
Allowance as a percentage of impaired loans/leases
21.62
%
20.33
%
8.63
%
12.18
%
12.38
%
18.11
%
Allowance as a percentage of nonimpaired loans/leases
1.08
%
0.89
%
1.38
%
0.80
%
1.05
%
0.98
%
Total allowance as a percentage of total loans/leases
1.15
%
1.00
%
1.52
%
0.88
%
1.14
%
1.07
%</t>
  </si>
  <si>
    <t>Impaired financing receivables</t>
  </si>
  <si>
    <t>Loans/leases, by classes of financing receivable, considered to be impaired as of and for the three months ended March 31, 2019 are presented as follows:
Interest Income
Average
Recognized for
Recorded
Unpaid Principal
Related
Recorded
Interest Income
Cash Payments
Classes of Loans/Leases
Investment
Balance
Allowance
Investment
Recognized
Received
(dollars in thousands)
Impaired Loans/Leases with No Specific Allowance Recorded:
C&amp;I
$
2,256
$
2,300
$
—
$
2,124
$
23
$
23
CRE
Owner-Occupied CRE
104
104
—
106
6
6
Commercial Construction, Land Development, and Other Land
500
500
—
503
7
7
Other Non Owner-Occupied CRE
1,675
1,675
—
1,687
22
22
Direct Financing Leases
1,948
1,948
—
2,011
11
11
Residential Real Estate
705
779
—
713
—
—
Installment and Other Consumer
778
778
—
770
3
3
$
7,966
$
8,084
$
—
$
7,914
$
72
$
72
Impaired Loans/Leases with Specific Allowance Recorded:
C&amp;I
$
2,045
$
2,045
$
841
$
1,946
$
9
$
9
CRE
Owner-Occupied CRE
289
646
33
297
—
—
Commercial Construction, Land Development, and Other Land
144
144
28
146
—
—
Other Non Owner-Occupied CRE
7,443
7,443
2,052
7,510
48
48
Direct Financing Leases
237
237
142
206
—
—
Residential Real Estate
988
988
236
915
1
1
Installment and Other Consumer
147
147
107
137
—
—
$
11,293
$
11,650
$
3,439
$
11,157
$
58
$
58
Total Impaired Loans/Leases:
C&amp;I
$
4,301
$
4,345
$
841
$
4,070
$
32
$
32
CRE
Owner-Occupied CRE
393
750
33
403
6
6
Commercial Construction, Land Development, and Other Land
644
644
28
649
7
7
Other Non Owner-Occupied CRE
9,118
9,118
2,052
9,197
70
70
Direct Financing Leases
2,185
2,185
142
2,217
11
11
Residential Real Estate
1,693
1,767
236
1,628
1
1
Installment and Other Consumer
925
925
107
907
3
3
$
19,259
$
19,734
$
3,439
$
19,071
$
130
$
130
Loans/leases, by classes of financing receivable, considered to be impaired as of and for the three months ended March 31, 2018 are presented as follows:
Interest Income
Average
Recognized for
Recorded
Unpaid Principal
Related
Recorded
Interest Income
Cash Payments
Classes of Loans/Leases
Investment
Balance
Allowance
Investment
Recognized
Received
(dollars in thousands)
Impaired Loans/Leases with No Specific Allowance Recorded:
C&amp;I
$
5,039
$
5,053
$
—
$
5,298
$
75
$
75
CRE
Owner-Occupied CRE
289
289
—
289
6
6
Commercial Construction, Land Development, and Other Land
—
—
—
—
—
—
Other Non Owner-Occupied CRE
1,227
1,227
—
1,236
—
—
Direct Financing Leases
1,928
1,928
—
2,356
6
6
Residential Real Estate
912
987
—
884
—
—
Installment and Other Consumer
141
141
—
120
—
—
$
9,536
$
9,625
$
—
$
10,183
$
87
$
87
Impaired Loans/Leases with Specific Allowance Recorded:
C&amp;I
$
958
$
958
$
567
$
825
$
2
$
2
CRE
Owner-Occupied CRE
148
148
44
150
—
—
Commercial Construction, Land Development, and Other Land
5,430
5,430
1,627
5,137
—
—
Other Non Owner-Occupied CRE
—
—
—
—
—
—
Direct Financing Leases
1,048
1,048
628
963
—
—
Residential Real Estate
547
570
249
544
3
3
Installment and Other Consumer
140
140
112
128
—
—
$
8,271
$
8,294
$
3,227
$
7,747
$
5
$
5
Total Impaired Loans/Leases:
C&amp;I
$
5,997
$
6,011
$
567
$
6,123
$
77
$
77
CRE
Owner-Occupied CRE
437
437
44
439
6
6
Commercial Construction, Land Development, and Other Land
5,430
5,430
1,627
5,137
—
—
Other Non Owner-Occupied CRE
1,227
1,227
—
1,236
—
—
Direct Financing Leases
2,976
2,976
628
3,319
6
6
Residential Real Estate
1,459
1,557
249
1,428
3
3
Installment and Other Consumer
281
281
112
248
—
—
$
17,807
$
17,919
$
3,227
$
17,930
$
92
$
92
Loans/leases, by classes of financing receivable, considered to be impaired as of December 31, 2018 are presented as follows:
Unpaid
Recorded
Principal
Related
Classes of Loans/Leases
Investment
Balance
Allowance
(dollars in thousands)
Impaired Loans/Leases with No Specific Allowance Recorded:
C&amp;I
$
1,846
$
4,540
$
—
CRE
Owner-Occupied CRE
106
106
—
Commercial Construction, Land Development, and Other Land
507
507
—
Other Non Owner-Occupied CRE
1,804
1,804
—
Direct Financing Leases
1,929
1,929
—
Residential Real Estate
984
1,058
—
Installment and Other Consumer
762
762
—
$
7,938
$
10,706
$
—
Impaired Loans/Leases with Specific Allowance Recorded:
C&amp;I
$
2,653
$
2,653
$
973
CRE
Owner-Occupied CRE
304
660
39
Commercial Construction, Land Development, and Other Land
149
149
33
Other Non Owner-Occupied CRE
7,577
7,577
2,052
Direct Financing Leases
320
320
194
Residential Real Estate
1,126
1,126
257
Installment and Other Consumer
136
136
111
$
12,265
$
12,621
$
3,659
Total Impaired Loans/Leases:
C&amp;I
$
4,499
$
7,193
$
973
CRE
Owner-Occupied CRE
410
766
39
Commercial Construction, Land Development, and Other Land
656
656
33
Other Non Owner-Occupied CRE
9,381
9,381
2,052
Direct Financing Leases
2,249
2,249
194
Residential Real Estate
2,110
2,184
257
Installment and Other Consumer
898
898
111
$
20,203
$
23,327
$
3,659</t>
  </si>
  <si>
    <t>Financing receivable credit quality indicators</t>
  </si>
  <si>
    <t>As of March 31, 2019
CRE
Non-Owner Occupied
Commercial
Construction,
Land
Owner-Occupied
Development,
As a % of
Internally Assigned Risk Rating
C&amp;I
CRE
and Other Land
Other CRE
Total
Total
(dollars in thousands)
Pass (Ratings 1 through 5)
$
1,333,088
$
481,630
$
263,078
$
1,011,063
$
3,088,859
97.83
%
Special Mention (Rating 6)
17,813
4,721
65
2,170
24,769
0.78
%
Substandard (Rating 7)
15,578
2,476
4,687
20,955
43,696
1.38
%
Doubtful (Rating 8)
—
—
—
—
—
—
%
$
1,366,479
$
488,827
$
267,830
$
1,034,188
$
3,157,324
100.00
%
As of December 31, 2018
CRE
Non-Owner Occupied
Commercial
Construction,
Land
Owner-Occupied
Development,
As a % of
Internally Assigned Risk Rating
C&amp;I
CRE
and Other Land
Other CRE
Total
Total
(dollars in thousands)
Pass (Ratings 1 through 5)
$
1,294,418
$
487,949
$
230,473
$
1,008,626
$
3,021,466
97.72
%
Special Mention (Rating 6)
23,302
9,599
3,848
5,309
42,058
1.36
%
Substandard (Rating 7)
8,286
3,106
2,466
14,735
28,593
0.92
%
Doubtful (Rating 8)
—
—
—
—
—
—
%
$
1,326,006
$
500,654
$
236,787
$
1,028,670
$
3,092,118
100.00
%</t>
  </si>
  <si>
    <t>Financing receivable credit quality indicators performance status</t>
  </si>
  <si>
    <t>As of March 31, 2019
Direct Financing
Residential Real
Installment and
As a % of
Delinquency Status *
C&amp;I
Leases
Estate
Other Consumer
Total
Total
(dollars in thousands)
Performing
$
112,371
$
106,642
$
286,822
$
122,374
$
628,209
99.26
%
Nonperforming
397
1,901
1,680
713
4,691
0.74
%
$
112,768
$
108,543
$
288,502
$
123,087
$
632,900
100.00
%
As of December 31, 2018
Direct Financing
Residential Real
Installment and
As a % of
Delinquency Status *
C&amp;I
Leases
Estate
Other Consumer
Total
Total
(dollars in thousands)
Performing
$
102,713
$
116,097
$
288,827
$
118,714
$
626,351
99.18
%
Nonperforming
691
1,872
1,932
667
5,162
0.82
%
$
103,404
$
117,969
$
290,759
$
119,381
$
631,513
100.00
%
* Performing = loans/leases accruing and less than 90 days past due. Nonperforming = loans/leases on nonaccrual, accruing loans/leases that are greater than or equal to 90 days past due, and accruing TDRs.</t>
  </si>
  <si>
    <t>Number and recorded investment of TDRs, by type of concession</t>
  </si>
  <si>
    <t>For the three months ended March 31, 2019
Pre-
Post-
Modification
Modification
Number of
Recorded
Recorded
Specific
Classes of Loans/Leases
Loans / Leases
Investment
Investment
Allowance
(dollars in thousands)
CONCESSION - Significant Payment Delay
Direct Financing Leases
4
122,126
122,126
—
4
$
122,126
$
122,126
$
—
For the three months ended March 31, 2018
Pre-
Post-
Modification
Modification
Number of
Recorded
Recorded
Specific
Classes of Loans/Leases
Loans/Leases
Investment
Investment
Allowance
(dollars in thousands)
CONCESSION - Significant Payment Delay
Residential Real Estate
1
$
46
$
46
$
—
Direct Financing Leases
2
48
48
—
3
$
94
$
94
$
—</t>
  </si>
  <si>
    <t>NOTE 4 - DERIVATIVES (Tables)</t>
  </si>
  <si>
    <t>Derivatives Not Designated as Hedging Instruments [Table Text Block]</t>
  </si>
  <si>
    <t>March 31, 2019
December 31, 2018
Notional Amount
Estimated Fair Value
Notional Amount
Estimated Fair Value
(dollars in thousands)
Non-Hedging Interest Rate Derivatives Assets:
Interest rate swap contracts
$
$
$
$
Non-Hedging Interest Rate Derivatives Liabilities:
Interest rate swap contracts
$
$
$
$</t>
  </si>
  <si>
    <t>Interest rate cap</t>
  </si>
  <si>
    <t>Schedule of Derivative Instruments in Statement of Financial Position, Fair Value [Table Text Block]</t>
  </si>
  <si>
    <t>Balance Sheet
1-Month LIBOR
Fair Value as of
Hedged Instrument
Effective Date
Maturity Date
Location
Notional Amount
Strike Rate
March 31, 2019
December 31, 2018
(dollars in thousands)
1-month FHLB Advance
6/3/2014
6/5/2019
Other Assets
$
%
$
56
$
117
1-month FHLB Advance
6/5/2014
6/5/2021
Other Assets
%
241
342
$
$
297
$
459</t>
  </si>
  <si>
    <t>Interest rate swap</t>
  </si>
  <si>
    <t>Balance Sheet
Fair Value as of
Hedged Instrument
Effective Date
Maturity Date
Location
Notional Amount
Receive Rate
Pay Rate
March 31, 2019
December 31, 2018
(dollars in thousands)
QCR Holdings Statutory Trust II
9/30/2018
9/30/2028
Other Liabilities
$
%
%
$
(557)
$
(298)
QCR Holdings Statutory Trust III
9/30/2018
9/30/2028
Other Liabilities
%
%
(445)
(239)
QCR Holdings Statutory Trust V
7/7/2018
7/7/2028
Other Liabilities
%
%
(540)
(288)
Community National Statutory Trust II
9/20/2018
9/20/2028
Other Liabilities
%
%
(166)
(89)
Community National Statutory Trust III
9/15//2018
9/15/2028
Other Liabilities
%
%
(194)
(104)
Guaranty Bankshares Statutory Trust I
9/15/2018
9/15/2028
Other Liabilities
%
%
(249)
(133)
$
%
%
$
(2,151)
$
(1,151)</t>
  </si>
  <si>
    <t>NOTE 6 - EARNINGS PER SHARE (Tables)</t>
  </si>
  <si>
    <t>Earnings Per Share</t>
  </si>
  <si>
    <t>Schedule of computation of earnings per share on a basic and diluted basis</t>
  </si>
  <si>
    <t>Three months ended
March 31,
2019
2018
(dollars in thousands, except share data)
Net income
$
12,918
$
10,550
Basic EPS
$
0.82
$
0.76
Diluted EPS
$
0.81
$
0.74
Weighted average common shares outstanding
15,693,345
13,888,661
Weighted average common shares issuable upon exercise of stock options and
under the employee stock purchase plan
229,595
316,923
Weighted average common and common equivalent shares outstanding
15,922,940
14,205,584</t>
  </si>
  <si>
    <t>NOTE 7 - FAIR VALUE (Tables)</t>
  </si>
  <si>
    <t>Fair Value Measurements, Recurring and Nonrecurring [Table Text Block]</t>
  </si>
  <si>
    <t>Fair Value Measurements at Reporting Date Using
Quoted Prices
Significant
in Active
Other
Significant
Markets for
Observable
Unobservable
Identical Assets
Inputs
Inputs
Fair Value
(Level 1)
(Level 2)
(Level 3)
(dollars in thousands)
March 31, 2019:
Securities AFS:
U.S. govt. sponsored agency securities
$
35,843
$
—
$
35,843
$
—
Residential mortgage-backed and related securities
161,692
—
161,692
—
Municipal securities
56,124
—
56,124
—
Other securities
6,788
—
6,788
—
Interest rate caps
297
—
297
—
Interest rate swaps - assets
36,078
—
36,078
—
Total assets measured at fair value
$
296,822
$
—
$
296,822
$
—
Interest rate swaps - liabilities
$
38,229
$
—
$
38,229
$
—
Total liabilities measured at fair value
$
38,229
$
—
$
38,229
$
—
December 31, 2018:
Securities AFS:
U.S. govt. sponsored agency securities
$
36,411
$
—
$
36,411
$
—
Residential mortgage-backed and related securities
159,249
—
159,249
—
Municipal securities
58,546
—
58,546
—
Other securities
6,850
—
6,850
—
Interest rate caps
459
—
459
—
Interest rate swaps - assets
22,196
—
22,196
—
Total assets measured at fair value
$
283,711
$
—
$
283,711
$
—
Interest rate swaps - liabilities
$
23,347
$
—
$
23,347
$
—
Total liabilities measured at fair value
$
23,347
$
—
$
23,347
$
—
Fair Value Measurements at Reporting Date Using
Quoted Prices
Significant
in Active
Other
Significant
Markets for
Observable
Unobservable
Identical Assets
Inputs
Inputs
Fair Value
Level 1
Level 2
Level 3
(dollars in thousands)
March 31, 2019:
Impaired loans/leases
$
8,665
$
—
$
—
$
8,665
OREO
9,838
—
—
9,838
$
18,503
$
—
$
—
$
18,503
December 31, 2018:
Impaired loans/leases
$
9,657
$
—
$
—
$
9,657
OREO
10,128
—
—
10,128
$
19,785
$
—
$
—
$
19,785</t>
  </si>
  <si>
    <t>Fair Value Measurements, Recurring and Nonrecurring, Valuation Techniques [Table Text Block]</t>
  </si>
  <si>
    <t>Quantitative Information about Level Fair Value Measurements
Fair Value
Fair Value
March 31,
December 31,
2019
2018
Valuation Technique
Unobservable Input
Range
(dollars in thousands)
Impaired loans/leases
$
8,665
$
9,657
Appraisal of collateral
Appraisal adjustments
%
to
%
OREO
9,838
10,128
Appraisal of collateral
Appraisal adjustments
%
to
%</t>
  </si>
  <si>
    <t>Schedule of Fair Value, Assets and Liabilities Measured on Recurring Basis [Table Text Block]</t>
  </si>
  <si>
    <t>Fair Value
As of March 31, 2019
As of December 31, 2018
Hierarchy
Carrying
Estimated
Carrying
Estimated
Level
Value
Fair Value
Value
Fair Value
(dollars in thousands)
Cash and due from banks
Level 1
$
76,527
$
76,527
$
85,523
$
85,523
Federal funds sold
Level 2
1,872
1,872
26,398
26,398
Interest-bearing deposits at financial institutions
Level 2
214,160
214,160
133,198
133,198
Investment securities:
HTM
Level 2
395,302
406,371
401,913
400,771
AFS
See Previous Table
260,447
260,447
261,056
261,056
Loans/leases receivable, net
Level 3
8,023
8,665
8,942
9,657
Loans/leases receivable, net
Level 2
3,750,245
3,711,945
3,683,965
3,639,329
Interest rate caps
Level 2
297
297
459
459
Interest rate swaps - assets
Level 2
36,078
36,078
22,196
22,196
Deposits:
Nonmaturity deposits
Level 2
3,159,581
3,159,581
3,002,327
3,002,327
Time deposits
Level 2
1,034,639
1,025,570
974,704
968,906
Short-term borrowings
Level 2
15,886
15,886
28,774
28,774
FHLB advances
Level 2
126,180
126,273
266,492
265,926
Other borrowings
Level 2
35,000
35,954
67,250
67,770
Subordinated notes
Level 2
68,215
68,379
4,782
4,933
Junior subordinated debentures
Level 2
37,713
30,366
37,670
29,992
Interest rate swaps - liabilities
Level 2
38,229
38,229
23,347
23,347</t>
  </si>
  <si>
    <t>NOTE 8 - BUSINESS SEGMENT INFORMATION (Tables)</t>
  </si>
  <si>
    <t>Schedule of Segment Reporting Information, by Segment [Table Text Block]</t>
  </si>
  <si>
    <t>Commercial Banking
Wealth
Intercompany
Consolidated
QCBT
CRBT
CSB
SFC Bank
RB&amp;T
Management
All other
Eliminations
Total
(dollars in thousands)
Three Months Ended March 31, 2019
Total revenue
$
18,544
$
19,244
$
9,270
$
7,288
$
5,596
$
4,229
$
14,582
$
(14,658)
$
64,095
Net interest income
12,139
10,407
6,966
5,227
3,428
—
(1,259)
—
36,908
Provision
1,020
425
150
500
39
—
—
—
2,134
Net income (loss)
4,185
5,100
2,157
1,653
517
1,158
12,598
(14,450)
12,918
Goodwill
3,223
14,980
9,888
45,975
—
—
3,806
—
77,872
Intangibles
—
3,061
4,501
7,501
—
—
1,855
—
16,918
Total assets
1,660,374
1,446,637
785,076
638,542
513,045
—
624,420
(601,432)
5,066,662
Three Months Ended March 31, 2018
Total revenue
$
15,808
$
15,997
$
8,163
$
—
$
4,998
$
3,189
$
12,533
$
(12,600)
$
48,087
Net interest income
12,120
10,836
6,744
—
3,465
—
(762)
—
32,403
Provision
1,120
602
576
—
242
—
—
—
2,540
Net income (loss)
4,458
4,617
1,869
—
741
771
10,514
(12,420)
10,550
Goodwill
3,223
15,223
9,888
—
—
—
—
—
28,334
Intangibles
—
3,567
5,207
—
—
—
—
—
8,774
Total assets
1,526,829
1,331,209
696,979
—
468,112
—
447,592
(444,407)
4,026,314</t>
  </si>
  <si>
    <t>NOTE 9 - REGULATORY CAPITAL REQUIREMENTS (Tables)</t>
  </si>
  <si>
    <t>Schedule of Compliance with Regulatory Capital Requirements under Banking Regulations [Table Text Block]</t>
  </si>
  <si>
    <t>For Capital
To Be Well
Adequacy Purposes
Capitalized Under
For Capital
With Capital
Prompt Corrective
Actual
Adequacy Purposes
Conservation Buffer*
Action Provisions
Amount
Ratio
Amount
Ratio
Amount
Ratio
Amount
Ratio
As of March 31, 2019:
Company:
Total risk-based capital
$
538,030
12.26
%
$
351,173
&gt;
8.00
%
$
460,914
&gt;
10.50
%
$
438,966
&gt;
10.00
%
Tier 1 risk-based capital
433,453
9.87
%
263,379
&gt;
6.00
373,121
&gt;
8.50
351,173
&gt;
8.00
Tier 1 leverage
433,453
8.90
%
194,905
&gt;
4.00
194,905
&gt;
4.00
243,632
&gt;
5.00
Common equity Tier 1
395,740
9.02
%
197,535
&gt;
4.50
307,276
&gt;
7.00
295,328
&gt;
6.50
Quad City Bank &amp; Trust:
Total risk-based capital
$
166,864
11.59
%
$
115,131
&gt;
8.00
%
$
151,110
&gt;
10.50
%
$
143,914
&gt;
10.00
%
Tier 1 risk-based capital
153,375
10.66
%
86,349
&gt;
6.00
122,327
&gt;
8.50
115,131
&gt;
8.00
Tier 1 leverage
153,375
9.21
%
66,621
&gt;
4.00
66,621
&gt;
4.00
83,277
&gt;
5.00
Common equity Tier 1
153,375
10.66
%
64,761
&gt;
4.50
100,740
&gt;
7.00
93,544
&gt;
6.50
Cedar Rapids Bank &amp; Trust:
Total risk-based capital
$
152,230
11.59
%
$
105,103
&gt;
8.00
%
$
137,947
&gt;
10.50
%
$
131,379
&gt;
10.00
%
Tier 1 risk-based capital
139,406
10.61
%
78,827
&gt;
6.00
111,672
&gt;
8.50
105,103
&gt;
8.00
Tier 1 leverage
139,406
10.03
%
55,617
&gt;
4.00
55,617
&gt;
4.00
69,521
&gt;
5.00
Common equity Tier 1
139,406
10.61
%
59,120
&gt;
4.50
91,965
&gt;
7.00
85,396
&gt;
6.50
Community State Bank:
Total risk-based capital
$
82,640
12.23
%
$
54,069
&gt;
8.00
%
$
70,966
&gt;
10.50
%
$
67,587
&gt;
10.00
%
Tier 1 risk-based capital
76,329
11.29
%
40,552
&gt;
6.00
57,449
&gt;
8.50
54,069
&gt;
8.00
Tier 1 leverage
76,329
9.97
%
30,630
&gt;
4.00
30,630
&gt;
4.00
38,287
&gt;
5.00
Common equity Tier 1
76,329
11.29
%
30,414
&gt;
4.50
47,311
&gt;
7.00
43,931
&gt;
6.50
Springfield First Community Bank:
Total risk-based capital
$
62,958
13.04
%
$
38,639
&gt;
8.00
%
$
50,713
&gt;
10.50
%
$
48,298
&gt;
10.00
%
Tier 1 risk-based capital
56,666
11.73
%
28,979
&gt;
6.00
41,053
&gt;
8.50
38,639
&gt;
8.00
Tier 1 leverage
56,666
10.36
%
21,883
&gt;
4.00
21,883
&gt;
4.00
27,353
&gt;
5.00
Common equity Tier 1
56,666
11.73
%
21,734
&gt;
4.50
33,809
&gt;
7.00
31,394
&gt;
6.50
Rockford Bank &amp; Trust:
Total risk-based capital
$
51,286
10.93
%
$
37,530
&gt;
8.00
%
$
49,259
&gt;
10.50
%
$
46,913
&gt;
10.00
%
Tier 1 risk-based capital
45,408
9.68
%
28,148
&gt;
6.00
39,876
&gt;
8.50
37,530
&gt;
8.00
Tier 1 leverage
45,408
8.84
%
20,544
&gt;
4.00
20,544
&gt;
4.00
25,681
&gt;
5.00
Common equity Tier 1
45,408
9.68
%
21,111
&gt;
4.50
32,839
&gt;
7.00
30,494
&gt;
6.50
For Capital
To Be Well
Adequacy Purposes
Capitalized Under
For Capital
With Capital
Prompt Corrective
Actual
Adequacy Purposes
Conservation Buffer
Action Provisions
Amount
Ratio
Amount
Ratio
Amount
Ratio
Amount
Ratio
As of December 31, 2018:
Company:
Total risk-based capital
$
460,416
10.69
%
$
344,551
&gt;
8.00
%
$
425,305
&gt;
9.875
%
$
430,689
&gt;
10.00
%
Tier 1 risk-based capital
420,569
9.77
%
258,413
&gt;
6.00
339,168
&gt;
7.875
344,551
&gt;
8.00
Tier 1 leverage
420,569
8.87
%
189,858
&gt;
4.00
189,858
&gt;
4.000
237,322
&gt;
5.00
Common equity Tier 1
382,899
8.89
%
193,810
&gt;
4.50
274,564
&gt;
6.375
279,948
&gt;
6.50
Quad City Bank &amp; Trust:
Total risk-based capital
$
162,009
11.38
%
$
113,900
&gt;
8.00
%
$
140,596
&gt;
9.875
%
$
142,376
&gt;
10.00
%
Tier 1 risk-based capital
148,529
10.43
%
85,425
&gt;
6.00
112,121
&gt;
7.875
113,900
&gt;
8.00
Tier 1 leverage
148,529
9.04
%
65,744
&gt;
4.00
65,744
&gt;
4.000
82,180
&gt;
5.00
Common equity Tier 1
148,529
10.43
%
64,069
&gt;
4.50
90,764
&gt;
6.375
92,544
&gt;
6.50
Cedar Rapids Bank &amp; Trust:
Total risk-based capital
$
146,292
11.55
%
$
101,310
&gt;
8.00
%
$
125,054
&gt;
9.875
%
$
126,637
&gt;
10.00
%
Tier 1 risk-based capital
133,982
10.58
%
75,982
&gt;
6.00
99,727
&gt;
7.875
101,310
&gt;
8.00
Tier 1 leverage
133,982
9.98
%
53,682
&gt;
4.00
53,682
&gt;
4.000
67,103
&gt;
5.00
Common equity Tier 1
133,982
10.58
%
56,987
&gt;
4.50
80,731
&gt;
6.375
82,314
&gt;
6.50
Community State Bank:
Total risk-based capital
$
75,233
11.24
%
$
53,567
&gt;
8.00
%
$
66,122
&gt;
9.875
%
$
66,959
&gt;
10.00
%
Tier 1 risk-based capital
69,101
10.32
%
40,175
&gt;
6.00
52,730
&gt;
7.875
53,567
&gt;
8.00
Tier 1 leverage
69,101
9.19
%
30,070
&gt;
4.00
30,070
&gt;
4.000
37,588
&gt;
5.00
Common equity Tier 1
69,101
10.32
%
30,131
&gt;
4.50
42,686
&gt;
6.375
43,523
&gt;
6.50
Springfield First Community Bank:
Total risk-based capital
$
57,051
12.24
%
$
37,278
&gt;
8.00
%
$
46,016
&gt;
9.875
%
$
46,598
&gt;
10.00
%
Tier 1 risk-based capital
51,279
11.00
%
27,959
&gt;
6.00
36,696
&gt;
7.875
37,278
&gt;
8.00
Tier 1 leverage
51,279
9.39
%
21,849
&gt;
4.00
21,849
&gt;
4.000
27,312
&gt;
5.00
Common equity Tier 1
51,279
11.00
%
20,969
&gt;
4.50
29,706
&gt;
6.375
30,289
&gt;
6.50
Rockford Bank &amp; Trust:
Total risk-based capital
$
50,648
10.89
%
$
37,208
&gt;
8.00
%
$
45,929
&gt;
9.875
%
$
46,511
&gt;
10.00
%
Tier 1 risk-based capital
44,821
9.64
%
27,906
&gt;
6.00
36,627
&gt;
7.875
37,208
&gt;
8.00
Tier 1 leverage
44,821
8.93
%
20,081
&gt;
4.00
20,081
&gt;
4.000
25,101
&gt;
5.00
Common equity Tier 1
44,821
9.64
%
20,930
&gt;
4.50
29,650
&gt;
6.375
30,232
&gt;
6.50
* March 31, 2019 minimums reflect the fully phased-in ratios (including the capital conservation buffer).</t>
  </si>
  <si>
    <t>NOTE 1 - SUMMARY OF SIGNIFICANT ACCOUNTING POLICIES (Details)</t>
  </si>
  <si>
    <t>Mar. 31, 2019subsidiary</t>
  </si>
  <si>
    <t>Summary of Significant Accounting Policies</t>
  </si>
  <si>
    <t>Number of subsidiaries commercial banks</t>
  </si>
  <si>
    <t>NOTE 2 - INVESTMENT SECURITIES (Details) $ in Thousands</t>
  </si>
  <si>
    <t>Mar. 31, 2019USD ($)stateitem</t>
  </si>
  <si>
    <t>Mar. 31, 2018USD ($)</t>
  </si>
  <si>
    <t>Dec. 31, 2018USD ($)stateitem</t>
  </si>
  <si>
    <t>Number of securities | item</t>
  </si>
  <si>
    <t>Available-for-sale, unrealized loss positions, qualitative disclosure, number of positions | item</t>
  </si>
  <si>
    <t>Aggregate losses of securities (as a percent)</t>
  </si>
  <si>
    <t>0.40%</t>
  </si>
  <si>
    <t>Available-for-sale, unrealized loss positions, qualitative disclosure, number of positions, greater than or equal to one year | item</t>
  </si>
  <si>
    <t>Other than temporary impairment losses, investments | $</t>
  </si>
  <si>
    <t>Sale of securities | $</t>
  </si>
  <si>
    <t>Number Of Charters Owning Municipal Securities | item</t>
  </si>
  <si>
    <t>Municipal Bonds | General Obligation Bonds</t>
  </si>
  <si>
    <t>Number of issuers | item</t>
  </si>
  <si>
    <t>Other investments | $</t>
  </si>
  <si>
    <t>Number of states holding investments | state</t>
  </si>
  <si>
    <t>Municipal Bonds | General Obligation Bonds | Minimum</t>
  </si>
  <si>
    <t>Municipal Bonds | General Obligation Bonds | Aggregate Fair Value Exceeding 5 Million [Member]</t>
  </si>
  <si>
    <t>Municipal Bonds | Revenue Bonds</t>
  </si>
  <si>
    <t>Number of states holding investments</t>
  </si>
  <si>
    <t>Municipal Bonds | Revenue Bonds | Minimum</t>
  </si>
  <si>
    <t>Municipal Bonds | Revenue Bonds | Aggregate Fair Value Exceeding 5 Million [Member]</t>
  </si>
  <si>
    <t>NOTE 2 - INVESTMENT SECURITIES - Amortized Cost and Fair Value of Investment Securities (Details) - USD ($) $ in Thousands</t>
  </si>
  <si>
    <t>Securities held to maturity:</t>
  </si>
  <si>
    <t>Securities held to maturity, gross unrealized gains</t>
  </si>
  <si>
    <t>Securities held to maturity, gross unrealized (losses)</t>
  </si>
  <si>
    <t>Securities held to maturity, fair value</t>
  </si>
  <si>
    <t>Securities available for sale:</t>
  </si>
  <si>
    <t>Securities available for sale, amortized Cost</t>
  </si>
  <si>
    <t>Securities available for sale, gross unrealized gains</t>
  </si>
  <si>
    <t>Securities available for sale, gross unrealized (losses)</t>
  </si>
  <si>
    <t>Securities available for sale, fair value</t>
  </si>
  <si>
    <t>US States and Political Subdivisions Debt Securities</t>
  </si>
  <si>
    <t>US Government Agencies Debt Securities</t>
  </si>
  <si>
    <t>Residential Mortgage Backed Securities</t>
  </si>
  <si>
    <t>Other Securities</t>
  </si>
  <si>
    <t>NOTE 2 - INVESTMENT SECURITIES - Securities in a Continuous Unrealized Loss Position (Details) - USD ($) $ in Thousands</t>
  </si>
  <si>
    <t>Securities held to maturity, less than 12 months, fair value</t>
  </si>
  <si>
    <t>Securities held to maturity, less than 12 months, gross unrealized losses</t>
  </si>
  <si>
    <t>Securities held to maturity, 12 months or more, fair value</t>
  </si>
  <si>
    <t>Securities held to maturity, 12 months or more, gross unrealized losses</t>
  </si>
  <si>
    <t>Securities held to maturity, gross unrealized losses</t>
  </si>
  <si>
    <t>Securities available for sale, less than 12 months, fair value</t>
  </si>
  <si>
    <t>Securities available for sale, less than 12 months, gross unrealized losses</t>
  </si>
  <si>
    <t>Securities available for sale, 12 months or more, fair value</t>
  </si>
  <si>
    <t>Securities available for sale, 12 months or more, gross unrealized losses</t>
  </si>
  <si>
    <t>Securities available for sale, gross unrealized losses</t>
  </si>
  <si>
    <t>NOTE 2 - INVESTMENT SECURITIES - Securities by Contractual Maturity (Details) - USD ($) $ in Thousands</t>
  </si>
  <si>
    <t>Securities held to maturity, due in one year or less, amortized cost</t>
  </si>
  <si>
    <t>Securities held to maturity, due in one year or less, fair value</t>
  </si>
  <si>
    <t>Securities held to maturity, due after one year through five years, amortized cost</t>
  </si>
  <si>
    <t>Securities held to maturity, due after one year through five years, fair value</t>
  </si>
  <si>
    <t>Securities held to maturity, due after five years, amortized cost</t>
  </si>
  <si>
    <t>Securities held to maturity, due after five years, fair value</t>
  </si>
  <si>
    <t>Securities held to maturity, amortized cost</t>
  </si>
  <si>
    <t>Securities available for sale, due in one year or less, amortized cost</t>
  </si>
  <si>
    <t>Securities available for sale, Due in one year or less, fair value</t>
  </si>
  <si>
    <t>Securities available for sale, due after one year through five years, amortized cost</t>
  </si>
  <si>
    <t>Securities available for sale, Due after one year through five years, fair value</t>
  </si>
  <si>
    <t>Securities available for sale, due after five years, amortized cost</t>
  </si>
  <si>
    <t>Securities available for sale, Due after five years, fair value</t>
  </si>
  <si>
    <t>Securities available for sale, single maturity, amortized cost</t>
  </si>
  <si>
    <t>Securities available for sale, single maturity, fair value</t>
  </si>
  <si>
    <t>Securities available for sale, amortized cost</t>
  </si>
  <si>
    <t>Callable Securities [Member]</t>
  </si>
  <si>
    <t>Securities available for sale, callable, amortized cost</t>
  </si>
  <si>
    <t>Securities available for sale, callable, fair value</t>
  </si>
  <si>
    <t>US States and Political Subdivisions Debt Securities | Callable Securities [Member]</t>
  </si>
  <si>
    <t>Securities held to maturity, callable, amortized cost</t>
  </si>
  <si>
    <t>Securities held to maturity, callable, fair value</t>
  </si>
  <si>
    <t>U.S. govt. sponsored agency securities | Callable Securities [Member]</t>
  </si>
  <si>
    <t>Other Securities | Callable Securities [Member]</t>
  </si>
  <si>
    <t>NOTE 3 - LOANS/LEASES RECEIVABLE (Details)</t>
  </si>
  <si>
    <t>Mar. 31, 2019USD ($)item</t>
  </si>
  <si>
    <t>Mar. 31, 2018USD ($)item</t>
  </si>
  <si>
    <t>Sep. 30, 2017USD ($)</t>
  </si>
  <si>
    <t>Jun. 30, 2017USD ($)</t>
  </si>
  <si>
    <t>Dec. 31, 2018USD ($)</t>
  </si>
  <si>
    <t>Loans and leases</t>
  </si>
  <si>
    <t>Loans and leases receivable loss</t>
  </si>
  <si>
    <t>Nonaccrual Loans/Leases</t>
  </si>
  <si>
    <t>Accruing TDRs</t>
  </si>
  <si>
    <t>Financing Receivable, Modifications, Subsequent Default, Number of Contracts | item</t>
  </si>
  <si>
    <t>Financing Receivables, Impaired, Troubled Debt Restructuring, Write-down</t>
  </si>
  <si>
    <t>Number of TDRs restructured and written off | item</t>
  </si>
  <si>
    <t>Accruing Past Due 90 Days or More</t>
  </si>
  <si>
    <t>One Customer [Member]</t>
  </si>
  <si>
    <t>Other Customers [Member]</t>
  </si>
  <si>
    <t>Financing Receivable, Modifications, Subsequent Default, Recorded Investment</t>
  </si>
  <si>
    <t>Nonaccrual [Member]</t>
  </si>
  <si>
    <t>Nonaccrual Loans/Leases | item</t>
  </si>
  <si>
    <t>Financing Receivable, Modifications, Post-Modification Recorded Investment</t>
  </si>
  <si>
    <t>Troubled Debt Restructurings [Member]</t>
  </si>
  <si>
    <t>Residential Portfolio Segment [Member]</t>
  </si>
  <si>
    <t>Loans Receivable Held-for-sale, Net, Not Part of Disposal Group, Mortgage</t>
  </si>
  <si>
    <t>Residential Portfolio Segment [Member] | Troubled Debt Restructurings [Member]</t>
  </si>
  <si>
    <t>Commercial Portfolio Segment [Member]</t>
  </si>
  <si>
    <t>Commercial Portfolio Segment [Member] | Troubled Debt Restructurings [Member]</t>
  </si>
  <si>
    <t>Commercial Portfolio Segment [Member] | m2 Lease Funds, LLC [Member]</t>
  </si>
  <si>
    <t>Commercial Real Estate Portfolio Segment [Member]</t>
  </si>
  <si>
    <t>Commercial Real Estate Portfolio Segment [Member] | Troubled Debt Restructurings [Member]</t>
  </si>
  <si>
    <t>Finance Leases Portfolio Segment [Member]</t>
  </si>
  <si>
    <t>Finance Leases Portfolio Segment [Member] | Troubled Debt Restructurings [Member]</t>
  </si>
  <si>
    <t>Consumer Portfolio Segment [Member]</t>
  </si>
  <si>
    <t>Consumer Portfolio Segment [Member] | Troubled Debt Restructurings [Member]</t>
  </si>
  <si>
    <t>NOTE 3 - LOANS/LEASES RECEIVABLE - Composition of the Loan Lease Portfolio (Details) - USD ($) $ in Thousands</t>
  </si>
  <si>
    <t>Dec. 31, 2017</t>
  </si>
  <si>
    <t>Less allowance</t>
  </si>
  <si>
    <t>Plus deferred loan/lease origination costs, net of fees</t>
  </si>
  <si>
    <t>Commercial Real Estate Portfolio Segment [Member] | Owner Occupied Commercial Real Estate Loans [Member]</t>
  </si>
  <si>
    <t>Commercial Real Estate Portfolio Segment [Member] | Construction Loans [Member]</t>
  </si>
  <si>
    <t>Commercial Real Estate Portfolio Segment [Member] | Other Non-owner Occupied Commercial Real Estate Loans [Member]</t>
  </si>
  <si>
    <t>Net minimum lease payments to be received</t>
  </si>
  <si>
    <t>Net minimum lease receivable</t>
  </si>
  <si>
    <t>Estimated unguaranteed residual values of leased assets</t>
  </si>
  <si>
    <t>Unearned lease/residual income</t>
  </si>
  <si>
    <t>NOTE 3 - LOANS/LEASES RECEIVABLE - Changes in Accretable Yield (Details) - USD ($) $ in Thousands</t>
  </si>
  <si>
    <t>Balance at the beginning of the period</t>
  </si>
  <si>
    <t>Accretion recognized</t>
  </si>
  <si>
    <t>Balance at the end of the period</t>
  </si>
  <si>
    <t>PCI Loans</t>
  </si>
  <si>
    <t>Performing Loans</t>
  </si>
  <si>
    <t>NOTE 3 - LOANS/LEASES RECEIVABLE - Aging of the Loan Lease Portfolio (Details) - USD ($) $ in Thousands</t>
  </si>
  <si>
    <t>Current</t>
  </si>
  <si>
    <t>Financing Receivable, Recorded Investment, Nonaccrual Status</t>
  </si>
  <si>
    <t>Current as a percentage of total loan/lease portfolio</t>
  </si>
  <si>
    <t>99.18%</t>
  </si>
  <si>
    <t>99.32%</t>
  </si>
  <si>
    <t>Accruing past due 90 days or more as a percentage of total loan/lease portfolio</t>
  </si>
  <si>
    <t>0.00%</t>
  </si>
  <si>
    <t>0.02%</t>
  </si>
  <si>
    <t>Nonaccrual Loans/Leases as a percentage of total loan/lease portfolio</t>
  </si>
  <si>
    <t>0.35%</t>
  </si>
  <si>
    <t>0.38%</t>
  </si>
  <si>
    <t>Loans and leases as a percentage of total loan/lease portfolio</t>
  </si>
  <si>
    <t>100.00%</t>
  </si>
  <si>
    <t>Financing Receivables, 30 to 59 Days Past Due [Member]</t>
  </si>
  <si>
    <t>Past Due</t>
  </si>
  <si>
    <t>Past due as a percentage of total loan/lease portfolio</t>
  </si>
  <si>
    <t>0.24%</t>
  </si>
  <si>
    <t>Financing Receivables, 60 to 89 Days Past Due [Member]</t>
  </si>
  <si>
    <t>0.23%</t>
  </si>
  <si>
    <t>0.04%</t>
  </si>
  <si>
    <t>Commercial Portfolio Segment [Member] | Financing Receivables, 30 to 59 Days Past Due [Member]</t>
  </si>
  <si>
    <t>Commercial Portfolio Segment [Member] | Financing Receivables, 60 to 89 Days Past Due [Member]</t>
  </si>
  <si>
    <t>Commercial Real Estate Portfolio Segment [Member] | Financing Receivables, 30 to 59 Days Past Due [Member] | Owner Occupied Commercial Real Estate Loans [Member]</t>
  </si>
  <si>
    <t>Commercial Real Estate Portfolio Segment [Member] | Financing Receivables, 30 to 59 Days Past Due [Member] | Construction Loans [Member]</t>
  </si>
  <si>
    <t>Commercial Real Estate Portfolio Segment [Member] | Financing Receivables, 30 to 59 Days Past Due [Member] | Other Non-owner Occupied Commercial Real Estate Loans [Member]</t>
  </si>
  <si>
    <t>Commercial Real Estate Portfolio Segment [Member] | Financing Receivables, 60 to 89 Days Past Due [Member] | Owner Occupied Commercial Real Estate Loans [Member]</t>
  </si>
  <si>
    <t>Commercial Real Estate Portfolio Segment [Member] | Financing Receivables, 60 to 89 Days Past Due [Member] | Construction Loans [Member]</t>
  </si>
  <si>
    <t>Commercial Real Estate Portfolio Segment [Member] | Financing Receivables, 60 to 89 Days Past Due [Member] | Other Non-owner Occupied Commercial Real Estate Loans [Member]</t>
  </si>
  <si>
    <t>Finance Leases Portfolio Segment [Member] | Financing Receivables, 30 to 59 Days Past Due [Member]</t>
  </si>
  <si>
    <t>Finance Leases Portfolio Segment [Member] | Financing Receivables, 60 to 89 Days Past Due [Member]</t>
  </si>
  <si>
    <t>Residential Portfolio Segment [Member] | Financing Receivables, 30 to 59 Days Past Due [Member]</t>
  </si>
  <si>
    <t>Resident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NOTE 3 - LOANS/LEASES RECEIVABLE - Loans Leases Nonperforming Loans Leases (Details) - USD ($) $ in Thousands</t>
  </si>
  <si>
    <t>Loans and Leases Receivable, Net of Deferred Income</t>
  </si>
  <si>
    <t>Percentage of Total NPLs</t>
  </si>
  <si>
    <t>Nonperforming Financial Instruments [Member]</t>
  </si>
  <si>
    <t>Commercial Portfolio Segment [Member] | Nonperforming Financial Instruments [Member]</t>
  </si>
  <si>
    <t>26.35%</t>
  </si>
  <si>
    <t>26.58%</t>
  </si>
  <si>
    <t>Commercial Real Estate Portfolio Segment [Member] | Nonperforming Financial Instruments [Member] | Owner Occupied Commercial Real Estate Loans [Member]</t>
  </si>
  <si>
    <t>1.77%</t>
  </si>
  <si>
    <t>1.74%</t>
  </si>
  <si>
    <t>Commercial Real Estate Portfolio Segment [Member] | Nonperforming Financial Instruments [Member] | Construction Loans [Member]</t>
  </si>
  <si>
    <t>1.76%</t>
  </si>
  <si>
    <t>1.72%</t>
  </si>
  <si>
    <t>Commercial Real Estate Portfolio Segment [Member] | Nonperforming Financial Instruments [Member] | Other Non-owner Occupied Commercial Real Estate Loans [Member]</t>
  </si>
  <si>
    <t>45.25%</t>
  </si>
  <si>
    <t>45.86%</t>
  </si>
  <si>
    <t>Finance Leases Portfolio Segment [Member] | Nonperforming Financial Instruments [Member]</t>
  </si>
  <si>
    <t>11.01%</t>
  </si>
  <si>
    <t>10.09%</t>
  </si>
  <si>
    <t>Residential Portfolio Segment [Member] | Nonperforming Financial Instruments [Member]</t>
  </si>
  <si>
    <t>9.73%</t>
  </si>
  <si>
    <t>10.41%</t>
  </si>
  <si>
    <t>Consumer Portfolio Segment [Member] | Nonperforming Financial Instruments [Member]</t>
  </si>
  <si>
    <t>4.12%</t>
  </si>
  <si>
    <t>3.60%</t>
  </si>
  <si>
    <t>NOTE 3 - LOANS/LEASES RECEIVABLE - Allowance for Estimated Losses on Loans Leases (Details) - USD ($) $ in Thousands</t>
  </si>
  <si>
    <t>Balance</t>
  </si>
  <si>
    <t>Loans/leases charged off</t>
  </si>
  <si>
    <t>Recoveries on loans/leases previously charged off</t>
  </si>
  <si>
    <t>Allowance for impaired loans/leases</t>
  </si>
  <si>
    <t>Allowance for nonimpaired loans/leases</t>
  </si>
  <si>
    <t>Impaired loans/leases</t>
  </si>
  <si>
    <t>Nonimpaired loans/leases</t>
  </si>
  <si>
    <t>Allowance as a percentage of impaired loans/leases</t>
  </si>
  <si>
    <t>17.86%</t>
  </si>
  <si>
    <t>18.11%</t>
  </si>
  <si>
    <t>Allowance as a percentage of nonimpaired loans/leases</t>
  </si>
  <si>
    <t>1.00%</t>
  </si>
  <si>
    <t>0.98%</t>
  </si>
  <si>
    <t>Total allowance as a percentage of total loans/leases</t>
  </si>
  <si>
    <t>1.08%</t>
  </si>
  <si>
    <t>1.07%</t>
  </si>
  <si>
    <t>19.55%</t>
  </si>
  <si>
    <t>21.62%</t>
  </si>
  <si>
    <t>1.11%</t>
  </si>
  <si>
    <t>1.17%</t>
  </si>
  <si>
    <t>1.15%</t>
  </si>
  <si>
    <t>20.81%</t>
  </si>
  <si>
    <t>20.33%</t>
  </si>
  <si>
    <t>0.91%</t>
  </si>
  <si>
    <t>0.89%</t>
  </si>
  <si>
    <t>1.02%</t>
  </si>
  <si>
    <t>6.50%</t>
  </si>
  <si>
    <t>8.63%</t>
  </si>
  <si>
    <t>1.38%</t>
  </si>
  <si>
    <t>1.48%</t>
  </si>
  <si>
    <t>1.52%</t>
  </si>
  <si>
    <t>13.94%</t>
  </si>
  <si>
    <t>12.18%</t>
  </si>
  <si>
    <t>0.80%</t>
  </si>
  <si>
    <t>0.88%</t>
  </si>
  <si>
    <t>11.57%</t>
  </si>
  <si>
    <t>12.38%</t>
  </si>
  <si>
    <t>1.05%</t>
  </si>
  <si>
    <t>1.18%</t>
  </si>
  <si>
    <t>1.14%</t>
  </si>
  <si>
    <t>NOTE 3 - LOANS/LEASES RECEIVABLE - Impaired Loans Leases (Details) - USD ($) $ in Thousands</t>
  </si>
  <si>
    <t>Recorded investment with no specific allowance recorded</t>
  </si>
  <si>
    <t>Unpaid principal balance with no specific allowance recorded</t>
  </si>
  <si>
    <t>Average recorded investment with no specific allowance recorded</t>
  </si>
  <si>
    <t>Interest income recognized with no specific allowance recorded</t>
  </si>
  <si>
    <t>Interest income recognized for cash payments received with no specific allowance recorded</t>
  </si>
  <si>
    <t>Recorded investment with specific allowance recorded</t>
  </si>
  <si>
    <t>Unpaid principal balance with specific allowance recorded</t>
  </si>
  <si>
    <t>Related allowance</t>
  </si>
  <si>
    <t>Average recorded investment with specific allowance recorded</t>
  </si>
  <si>
    <t>Interest income recognized with specific allowance recorded</t>
  </si>
  <si>
    <t>Interest income recognized for cash payments received with specific allowance recorded</t>
  </si>
  <si>
    <t>Recorded investment</t>
  </si>
  <si>
    <t>Unpaid principal balance</t>
  </si>
  <si>
    <t>Average recorded investment</t>
  </si>
  <si>
    <t>Interest income recognized</t>
  </si>
  <si>
    <t>Interest income recognized for cash payments received</t>
  </si>
  <si>
    <t>Commercial Portfolio Segment [Member] | Construction Loans [Member]</t>
  </si>
  <si>
    <t>NOTE 3 - LOANS/LEASES RECEIVABLE - Loans by Internally Assigned Risk Rating (Details) - USD ($) $ in Thousands</t>
  </si>
  <si>
    <t>Commercial Portfolio Segment [Member] | Internally Assigned Risk Rating [Member]</t>
  </si>
  <si>
    <t>Commercial Portfolio Segment [Member] | Pass [Member]</t>
  </si>
  <si>
    <t>Commercial Portfolio Segment [Member] | Special Mention [Member]</t>
  </si>
  <si>
    <t>Commercial Portfolio Segment [Member] | Substandard [Member]</t>
  </si>
  <si>
    <t>Commercial Real Estate Portfolio Segment [Member] | Internally Assigned Risk Rating [Member] | Owner Occupied Commercial Real Estate Loans [Member]</t>
  </si>
  <si>
    <t>Commercial Real Estate Portfolio Segment [Member] | Internally Assigned Risk Rating [Member] | Construction Loans [Member]</t>
  </si>
  <si>
    <t>Commercial Real Estate Portfolio Segment [Member] | Internally Assigned Risk Rating [Member] | Other Non-owner Occupied Commercial Real Estate Loans [Member]</t>
  </si>
  <si>
    <t>Commercial Real Estate Portfolio Segment [Member] | Pass [Member] | Owner Occupied Commercial Real Estate Loans [Member]</t>
  </si>
  <si>
    <t>Commercial Real Estate Portfolio Segment [Member] | Pass [Member] | Construction Loans [Member]</t>
  </si>
  <si>
    <t>Commercial Real Estate Portfolio Segment [Member] | Pass [Member] | Other Non-owner Occupied Commercial Real Estate Loans [Member]</t>
  </si>
  <si>
    <t>Commercial Real Estate Portfolio Segment [Member] | Special Mention [Member] | Owner Occupied Commercial Real Estate Loans [Member]</t>
  </si>
  <si>
    <t>Commercial Real Estate Portfolio Segment [Member] | Special Mention [Member] | Construction Loans [Member]</t>
  </si>
  <si>
    <t>Commercial Real Estate Portfolio Segment [Member] | Special Mention [Member] | Other Non-owner Occupied Commercial Real Estate Loans [Member]</t>
  </si>
  <si>
    <t>Commercial Real Estate Portfolio Segment [Member] | Substandard [Member] | Owner Occupied Commercial Real Estate Loans [Member]</t>
  </si>
  <si>
    <t>Commercial Real Estate Portfolio Segment [Member] | Substandard [Member] | Construction Loans [Member]</t>
  </si>
  <si>
    <t>Commercial Real Estate Portfolio Segment [Member] | Substandard [Member] | Other Non-owner Occupied Commercial Real Estate Loans [Member]</t>
  </si>
  <si>
    <t>Commercial and Commercial Real Estate Portfolio Segments [Member] | Internally Assigned Risk Rating [Member]</t>
  </si>
  <si>
    <t>As a % of Total</t>
  </si>
  <si>
    <t>Commercial and Commercial Real Estate Portfolio Segments [Member] | Pass [Member]</t>
  </si>
  <si>
    <t>97.83%</t>
  </si>
  <si>
    <t>97.72%</t>
  </si>
  <si>
    <t>Commercial and Commercial Real Estate Portfolio Segments [Member] | Special Mention [Member]</t>
  </si>
  <si>
    <t>0.78%</t>
  </si>
  <si>
    <t>1.36%</t>
  </si>
  <si>
    <t>Commercial and Commercial Real Estate Portfolio Segments [Member] | Substandard [Member]</t>
  </si>
  <si>
    <t>0.92%</t>
  </si>
  <si>
    <t>NOTE 3 - LOANS/LEASES RECEIVABLE - Leases By Delinquency Status (Details) - USD ($) $ in Thousands</t>
  </si>
  <si>
    <t>Commercial Lease Residential And Consumer Portfolio Segments [Member] | Delinquency Status [Member]</t>
  </si>
  <si>
    <t>Commercial Lease Residential And Consumer Portfolio Segments [Member] | Performing Less Than Ninety Days Past Due [Member}</t>
  </si>
  <si>
    <t>Commercial Lease Residential And Consumer Portfolio Segments [Member] | Non Performing Greater Than Ninety Days Past Due [Member]</t>
  </si>
  <si>
    <t>Commercial Portfolio Segment [Member] | Delinquency Status [Member]</t>
  </si>
  <si>
    <t>Commercial Portfolio Segment [Member] | Performing Less Than Ninety Days Past Due [Member}</t>
  </si>
  <si>
    <t>Commercial Portfolio Segment [Member] | Non Performing Greater Than Ninety Days Past Due [Member]</t>
  </si>
  <si>
    <t>Finance Leases Portfolio Segment [Member] | Delinquency Status [Member]</t>
  </si>
  <si>
    <t>Finance Leases Portfolio Segment [Member] | Performing Less Than Ninety Days Past Due [Member}</t>
  </si>
  <si>
    <t>Finance Leases Portfolio Segment [Member] | Non Performing Greater Than Ninety Days Past Due [Member]</t>
  </si>
  <si>
    <t>Residential Portfolio Segment [Member] | Delinquency Status [Member]</t>
  </si>
  <si>
    <t>Residential Portfolio Segment [Member] | Performing Less Than Ninety Days Past Due [Member}</t>
  </si>
  <si>
    <t>Residential Portfolio Segment [Member] | Non Performing Greater Than Ninety Days Past Due [Member]</t>
  </si>
  <si>
    <t>Consumer Portfolio Segment [Member] | Delinquency Status [Member]</t>
  </si>
  <si>
    <t>Consumer Portfolio Segment [Member] | Performing Less Than Ninety Days Past Due [Member}</t>
  </si>
  <si>
    <t>Consumer Portfolio Segment [Member] | Non Performing Greater Than Ninety Days Past Due [Member]</t>
  </si>
  <si>
    <t>Commercial and Commercial Real Estate Portfolio Segments [Member] | Delinquency Status [Member]</t>
  </si>
  <si>
    <t>Commercial and Commercial Real Estate Portfolio Segments [Member] | Performing Less Than Ninety Days Past Due [Member}</t>
  </si>
  <si>
    <t>99.26%</t>
  </si>
  <si>
    <t>Commercial and Commercial Real Estate Portfolio Segments [Member] | Non Performing Greater Than Ninety Days Past Due [Member]</t>
  </si>
  <si>
    <t>0.74%</t>
  </si>
  <si>
    <t>0.82%</t>
  </si>
  <si>
    <t>NOTE 3 - LOANS/LEASES RECEIVABLE - Troubled Debt Restructurings (Details) - Payment Deferral [Member] $ in Thousands</t>
  </si>
  <si>
    <t>Mar. 31, 2019USD ($)loan</t>
  </si>
  <si>
    <t>Mar. 31, 2018USD ($)loan</t>
  </si>
  <si>
    <t>Number of Loans / Leases | loan</t>
  </si>
  <si>
    <t>Pre-Modification Recorded Investment</t>
  </si>
  <si>
    <t>Post-Modification Recorded Investment</t>
  </si>
  <si>
    <t>NOTE 4 - DERIVATIVES (Details) $ in Millions</t>
  </si>
  <si>
    <t>Mar. 31, 2019USD ($)contract</t>
  </si>
  <si>
    <t>Number of derivative instruments | contract</t>
  </si>
  <si>
    <t>Interest rate cap | Cash Flow Hedging [Member]</t>
  </si>
  <si>
    <t>Initial premium paid upfront for the two caps</t>
  </si>
  <si>
    <t>1-month FHLB Advance | Cash Flow Hedging [Member]</t>
  </si>
  <si>
    <t>short-term liabilities</t>
  </si>
  <si>
    <t>NOTE 4 - DERIVATIVES - Summary of Interest Rate Cap Derivatives (Details) - Designated as Hedging Instrument [Member] - Cash Flow Hedging [Member] - USD ($) $ in Thousands</t>
  </si>
  <si>
    <t>Interest rate cap | Other Assets [Member]</t>
  </si>
  <si>
    <t>Notional Amount</t>
  </si>
  <si>
    <t>Fair Value - Asset</t>
  </si>
  <si>
    <t>Interest rate swap | Other Liabilities.</t>
  </si>
  <si>
    <t>Maturity Of 2019 | Other Assets [Member]</t>
  </si>
  <si>
    <t>Maturity Of 2019 | Other Assets [Member] | London Interbank Offered Rate (LIBOR)</t>
  </si>
  <si>
    <t>Derivative, Basis Spread on Variable Rate</t>
  </si>
  <si>
    <t>0.94%</t>
  </si>
  <si>
    <t>Maturity Of 2021 | Other Assets [Member]</t>
  </si>
  <si>
    <t>Maturity Of 2021 | Other Assets [Member] | London Interbank Offered Rate (LIBOR)</t>
  </si>
  <si>
    <t>1.44%</t>
  </si>
  <si>
    <t>NOTE 4 - DERIVATIVES - Summary of Interest Rate Swaps Derivatives (Details) - Designated as Hedging Instrument [Member] - Other Liabilities. - Cash Flow Hedging [Member] - USD ($) $ in Thousands</t>
  </si>
  <si>
    <t>Fair Value - Liability</t>
  </si>
  <si>
    <t>Receive Rate</t>
  </si>
  <si>
    <t>4.89%</t>
  </si>
  <si>
    <t>Pay Rate</t>
  </si>
  <si>
    <t>5.24%</t>
  </si>
  <si>
    <t>QCR Holdings Statutory Trust II</t>
  </si>
  <si>
    <t>5.44%</t>
  </si>
  <si>
    <t>5.85%</t>
  </si>
  <si>
    <t>QCR Holdings Statutory Trust III</t>
  </si>
  <si>
    <t>QCR Holdings Statutory Trust V</t>
  </si>
  <si>
    <t>4.34%</t>
  </si>
  <si>
    <t>4.54%</t>
  </si>
  <si>
    <t>Community National Statutory Trust II</t>
  </si>
  <si>
    <t>4.80%</t>
  </si>
  <si>
    <t>5.17%</t>
  </si>
  <si>
    <t>Community National Statutory Trust III</t>
  </si>
  <si>
    <t>4.36%</t>
  </si>
  <si>
    <t>4.75%</t>
  </si>
  <si>
    <t>Guaranty Bankshares Statutory Trust I</t>
  </si>
  <si>
    <t>NOTE 4 - DERIVATIVES - Significantly Impact of operations (Details) - USD ($) $ in Thousands</t>
  </si>
  <si>
    <t>Fee Income On Derivative Contracts</t>
  </si>
  <si>
    <t>Not Designated as Hedging Instrument [Member] | Interest rate swap</t>
  </si>
  <si>
    <t>Derivative Asset, Notional Amount</t>
  </si>
  <si>
    <t>Derivative Assets</t>
  </si>
  <si>
    <t>Derivative Liability, Notional Amount</t>
  </si>
  <si>
    <t>Derivative Liabilities</t>
  </si>
  <si>
    <t>NOTE 5 - SUBORDINATED NOTES (Details) - USD ($) $ in Thousands</t>
  </si>
  <si>
    <t>Aug. 15, 2019</t>
  </si>
  <si>
    <t>Feb. 12, 2019</t>
  </si>
  <si>
    <t>Debt Instrument [Line Items]</t>
  </si>
  <si>
    <t>Net proceeds after deducting underwriting discount and estimated expenses</t>
  </si>
  <si>
    <t>Fixed rate</t>
  </si>
  <si>
    <t>5.375%</t>
  </si>
  <si>
    <t>Fixed term</t>
  </si>
  <si>
    <t>5 years</t>
  </si>
  <si>
    <t>Unamortized debt issuance costs</t>
  </si>
  <si>
    <t>Outstanding balance</t>
  </si>
  <si>
    <t>London Interbank Offered Rate (LIBOR)</t>
  </si>
  <si>
    <t>Basis points</t>
  </si>
  <si>
    <t>282.00%</t>
  </si>
  <si>
    <t>Revolving line of credit</t>
  </si>
  <si>
    <t>Subordinated Notes Due February 15, 2029 [Member]</t>
  </si>
  <si>
    <t>Aggregate principal amount</t>
  </si>
  <si>
    <t>Term Notes Member</t>
  </si>
  <si>
    <t>Repaid term notes</t>
  </si>
  <si>
    <t>NOTE 6 - EARNINGS PER SHARE - Basic and Diluted (Details) - USD ($) $ / shares in Units, $ in Thousands</t>
  </si>
  <si>
    <t>Weighted average common shares issuable upon exercise of stock options and under the employee stock purchase plan** (in shares)</t>
  </si>
  <si>
    <t>NOTE 7 - FAIR VALUE (Details) - USD ($) $ in Thousands</t>
  </si>
  <si>
    <t>Assets Fair Value</t>
  </si>
  <si>
    <t>Fair Value, Inputs, Level 3 [Member]</t>
  </si>
  <si>
    <t>Fair Value, Measurements, Recurring [Member]</t>
  </si>
  <si>
    <t>Liabilities Fair Value</t>
  </si>
  <si>
    <t>Fair Value, Measurements, Recurring [Member] | Interest rate cap</t>
  </si>
  <si>
    <t>Interest rate</t>
  </si>
  <si>
    <t>Fair Value, Measurements, Recurring [Member] | Interest rate swap</t>
  </si>
  <si>
    <t>Fair Value, Measurements, Recurring [Member] | Fair Value, Inputs, Level 2 [Member]</t>
  </si>
  <si>
    <t>Fair Value, Measurements, Recurring [Member] | Fair Value, Inputs, Level 2 [Member] | Interest rate cap</t>
  </si>
  <si>
    <t>Fair Value, Measurements, Recurring [Member] | Fair Value, Inputs, Level 2 [Member] | Interest rate swap</t>
  </si>
  <si>
    <t>US Government Agencies Debt Securities | Fair Value, Measurements, Recurring [Member]</t>
  </si>
  <si>
    <t>US Government Agencies Debt Securities | Fair Value, Measurements, Recurring [Member] | Fair Value, Inputs, Level 2 [Member]</t>
  </si>
  <si>
    <t>Residential Mortgage Backed Securities | Fair Value, Measurements, Recurring [Member]</t>
  </si>
  <si>
    <t>Residential Mortgage Backed Securities | Fair Value, Measurements, Recurring [Member] | Fair Value, Inputs, Level 2 [Member]</t>
  </si>
  <si>
    <t>US States and Political Subdivisions Debt Securities | Fair Value, Measurements, Recurring [Member]</t>
  </si>
  <si>
    <t>US States and Political Subdivisions Debt Securities | Fair Value, Measurements, Recurring [Member] | Fair Value, Inputs, Level 2 [Member]</t>
  </si>
  <si>
    <t>Other Securities | Fair Value, Measurements, Recurring [Member]</t>
  </si>
  <si>
    <t>Other Securities | Fair Value, Measurements, Recurring [Member] | Fair Value, Inputs, Level 2 [Member]</t>
  </si>
  <si>
    <t>Impaired Loans Leases [Member]</t>
  </si>
  <si>
    <t>Impaired Loans Leases [Member] | Fair Value, Inputs, Level 3 [Member]</t>
  </si>
  <si>
    <t>Other Real Estate Owned [Member]</t>
  </si>
  <si>
    <t>Other Real Estate Owned [Member] | Fair Value, Inputs, Level 3 [Member]</t>
  </si>
  <si>
    <t>NOTE 7 - FAIR VALUE - Quantitative Information About Level Fair Value Measurements (Details) $ in Thousands</t>
  </si>
  <si>
    <t>Fair value</t>
  </si>
  <si>
    <t>Transfers of assets or liabilities between Levels 1, 2 and 3</t>
  </si>
  <si>
    <t>Valuation technique</t>
  </si>
  <si>
    <t>qcrh:ValuationTechniqueAppraisalOfCollateralMember</t>
  </si>
  <si>
    <t>Unobservable input</t>
  </si>
  <si>
    <t>us-gaap:MeasurementInputAppraisedValueMember</t>
  </si>
  <si>
    <t>Impaired Loans Leases [Member] | Minimum</t>
  </si>
  <si>
    <t>Impaired loans/leases, measurement input | item</t>
  </si>
  <si>
    <t>Impaired Loans Leases [Member] | Maximum</t>
  </si>
  <si>
    <t>Valuation technique, OREO</t>
  </si>
  <si>
    <t>Unobservable input, OREO</t>
  </si>
  <si>
    <t>Other Real Estate Owned [Member] | Minimum</t>
  </si>
  <si>
    <t>OREO, measurement input | item</t>
  </si>
  <si>
    <t>Other Real Estate Owned [Member] | Maximum</t>
  </si>
  <si>
    <t>Fair Value, Inputs, Level 3 [Member] | Impaired Loans Leases [Member]</t>
  </si>
  <si>
    <t>Fair Value, Inputs, Level 3 [Member] | Other Real Estate Owned [Member]</t>
  </si>
  <si>
    <t>NOTE 7 - FAIR VALUE - Carrying Values and Estimated Fair Values of Financial Assets and Liabilities (Details) - USD ($) $ in Thousands</t>
  </si>
  <si>
    <t>Fair Value, Inputs, Level 1 [Member] | Reported Value Measurement [Member]</t>
  </si>
  <si>
    <t>Fair Value, Inputs, Level 1 [Member] | Estimate of Fair Value Measurement [Member]</t>
  </si>
  <si>
    <t>Fair Value, Inputs, Level 2 [Member] | Reported Value Measurement [Member]</t>
  </si>
  <si>
    <t>Loans/leases receivable, net</t>
  </si>
  <si>
    <t>FHLB advances</t>
  </si>
  <si>
    <t>Fair Value, Inputs, Level 2 [Member] | Reported Value Measurement [Member] | Non-maturity Deposits [Member]</t>
  </si>
  <si>
    <t>Fair Value, Inputs, Level 2 [Member] | Reported Value Measurement [Member] | Time Deposits [Member]</t>
  </si>
  <si>
    <t>Fair Value, Inputs, Level 2 [Member] | Reported Value Measurement [Member] | Interest rate cap</t>
  </si>
  <si>
    <t>Fair Value, Inputs, Level 2 [Member] | Reported Value Measurement [Member] | Interest rate swap</t>
  </si>
  <si>
    <t>Interest rate swaps - liabilities</t>
  </si>
  <si>
    <t>Fair Value, Inputs, Level 2 [Member] | Reported Value Measurement [Member] | Interest-bearing Deposits [Member]</t>
  </si>
  <si>
    <t>Fair Value, Inputs, Level 2 [Member] | Estimate of Fair Value Measurement [Member]</t>
  </si>
  <si>
    <t>Fair Value, Inputs, Level 2 [Member] | Estimate of Fair Value Measurement [Member] | Non-maturity Deposits [Member]</t>
  </si>
  <si>
    <t>Fair Value, Inputs, Level 2 [Member] | Estimate of Fair Value Measurement [Member] | Time Deposits [Member]</t>
  </si>
  <si>
    <t>Fair Value, Inputs, Level 2 [Member] | Estimate of Fair Value Measurement [Member] | Interest rate cap</t>
  </si>
  <si>
    <t>Fair Value, Inputs, Level 2 [Member] | Estimate of Fair Value Measurement [Member] | Interest rate swap</t>
  </si>
  <si>
    <t>Fair Value, Inputs, Level 2 [Member] | Estimate of Fair Value Measurement [Member] | Interest-bearing Deposits [Member]</t>
  </si>
  <si>
    <t>Fair Value, Inputs, Level 3 [Member] | Reported Value Measurement [Member]</t>
  </si>
  <si>
    <t>Fair Value, Inputs, Level 3 [Member] | Estimate of Fair Value Measurement [Member]</t>
  </si>
  <si>
    <t>NOTE 8 - BUSINESS SEGMENT INFORMATION (Details) $ in Thousands</t>
  </si>
  <si>
    <t>Mar. 31, 2019USD ($)subsidiary</t>
  </si>
  <si>
    <t>Commercial Banking Segment [Member]</t>
  </si>
  <si>
    <t>Wealth Management Segment [Member]</t>
  </si>
  <si>
    <t>Assets allocated | $</t>
  </si>
  <si>
    <t>NOTE 8 - BUSINESS SEGMENT INFORMATION - Selected Financial Information on the Company's Business Segments (Details) - USD ($) $ in Thousands</t>
  </si>
  <si>
    <t>Total revenue</t>
  </si>
  <si>
    <t>Provision</t>
  </si>
  <si>
    <t>Core deposit intangible</t>
  </si>
  <si>
    <t>Net income (loss)</t>
  </si>
  <si>
    <t>Intersegment Eliminations [Member]</t>
  </si>
  <si>
    <t>Commercial Banking Segment [Member] | Quad City Bank and Trust Company [Member] | Operating Segments [Member]</t>
  </si>
  <si>
    <t>Commercial Banking Segment [Member] | Cedar Rapids Bank and Trust [Member] | Operating Segments [Member]</t>
  </si>
  <si>
    <t>Commercial Banking Segment [Member] | Community State Bank [Member] | Operating Segments [Member]</t>
  </si>
  <si>
    <t>Commercial Banking Segment [Member] | Rockford Bank and Trust [Member] | Operating Segments [Member]</t>
  </si>
  <si>
    <t>Commercial Banking Segment [Member] | SPRINGFIELD BANCSHARES, INC | Operating Segments [Member]</t>
  </si>
  <si>
    <t>Wealth Management Segment [Member] | Operating Segments [Member]</t>
  </si>
  <si>
    <t>Other Segments [Member] | Operating Segments [Member]</t>
  </si>
  <si>
    <t>NOTE 9 - REGULATORY CAPITAL REQUIREMENTS - Capital Requirements (Details) - USD ($) $ in Thousands</t>
  </si>
  <si>
    <t>Total risk-based capital, actual, amount</t>
  </si>
  <si>
    <t>Total risk-based capital, actual, ratio</t>
  </si>
  <si>
    <t>12.26%</t>
  </si>
  <si>
    <t>10.69%</t>
  </si>
  <si>
    <t>Total risk-based capital for capital adequacy purposes, amount, without capital conservation buffer</t>
  </si>
  <si>
    <t>Total risk-based capital for capital adequacy purposes, ratio, without capital conservation buffer</t>
  </si>
  <si>
    <t>8.00%</t>
  </si>
  <si>
    <t>Total risk-based capital for capital adequacy purposes, amount</t>
  </si>
  <si>
    <t>Total risk-based capital for capital adequacy purposes, ratio</t>
  </si>
  <si>
    <t>10.50%</t>
  </si>
  <si>
    <t>9.875%</t>
  </si>
  <si>
    <t>Total risk-based capital to be well capitalized under prompt corrective action provisions, amount</t>
  </si>
  <si>
    <t>Total risk-based capital to be well capitalized under prompt corrective action provisions, ratio</t>
  </si>
  <si>
    <t>10.00%</t>
  </si>
  <si>
    <t>Tier 1 risk-based capital, actual, amount</t>
  </si>
  <si>
    <t>Tier 1 risk-based capital, actual, ratio</t>
  </si>
  <si>
    <t>9.87%</t>
  </si>
  <si>
    <t>9.77%</t>
  </si>
  <si>
    <t>Tier 1 risk-based capital for capital adequacy purposes, amount, without capital conservation buffer</t>
  </si>
  <si>
    <t>Tier 1 risk-based capital for capital adequacy purposes, ratio, without capital conservation buffer</t>
  </si>
  <si>
    <t>6.00%</t>
  </si>
  <si>
    <t>Tier 1 risk-based capital for capital adequacy purposes, amount</t>
  </si>
  <si>
    <t>Tier 1 risk-based capital for capital adequacy purposes, ratio</t>
  </si>
  <si>
    <t>8.50%</t>
  </si>
  <si>
    <t>7.875%</t>
  </si>
  <si>
    <t>Tier 1 risk-based capital to be well capitalized under prompt corrective action provisions, amount</t>
  </si>
  <si>
    <t>Tier 1 risk-based capital to be well capitalized under prompt corrective action provisions, ratio</t>
  </si>
  <si>
    <t>Tier 1 leverage, actual, amount</t>
  </si>
  <si>
    <t>Tier 1 leverage, actual, ratio</t>
  </si>
  <si>
    <t>8.90%</t>
  </si>
  <si>
    <t>8.87%</t>
  </si>
  <si>
    <t>Tier 1 leverage for capital adequacy purposes, amount, without capital conservation buffer</t>
  </si>
  <si>
    <t>Tier 1 leverage for capital adequacy purposes, ratio, without capital conservation buffer</t>
  </si>
  <si>
    <t>4.00%</t>
  </si>
  <si>
    <t>Tier 1 leverage for capital adequacy purposes, amount</t>
  </si>
  <si>
    <t>Tier 1 leverage for capital adequacy purposes, ratio</t>
  </si>
  <si>
    <t>Tier 1 leverage to be well capitalized under prompt corrective action provisions, amount</t>
  </si>
  <si>
    <t>Tier 1 leverage to be well capitalized under prompt corrective action provisions, ratio</t>
  </si>
  <si>
    <t>5.00%</t>
  </si>
  <si>
    <t>Common equity Tier 1, actual, amount</t>
  </si>
  <si>
    <t>Common equity Tier 1, actual ratio</t>
  </si>
  <si>
    <t>9.02%</t>
  </si>
  <si>
    <t>8.89%</t>
  </si>
  <si>
    <t>Common equity Tier 1 for capital adequacy purposes, amount, without capital conservation buffer</t>
  </si>
  <si>
    <t>Common equity Tier 1 for capital adequacy purposes, ratio, without capital conservation buffer</t>
  </si>
  <si>
    <t>4.50%</t>
  </si>
  <si>
    <t>Common equity Tier 1 for capital adequacy purposes, amount</t>
  </si>
  <si>
    <t>Common equity Tier 1 for capital adequacy purposes, ratio</t>
  </si>
  <si>
    <t>7.00%</t>
  </si>
  <si>
    <t>6.375%</t>
  </si>
  <si>
    <t>Common equity Tier 1 to be well capitalized under prompt corrective action provisions, amount</t>
  </si>
  <si>
    <t>Common equity Tier 1 to be well capitalized under prompt corrective action provisions, ratio</t>
  </si>
  <si>
    <t>Quad City Bank and Trust Company [Member]</t>
  </si>
  <si>
    <t>11.59%</t>
  </si>
  <si>
    <t>11.38%</t>
  </si>
  <si>
    <t>10.66%</t>
  </si>
  <si>
    <t>10.43%</t>
  </si>
  <si>
    <t>9.21%</t>
  </si>
  <si>
    <t>9.04%</t>
  </si>
  <si>
    <t>Cedar Rapids Bank and Trust [Member]</t>
  </si>
  <si>
    <t>11.55%</t>
  </si>
  <si>
    <t>10.61%</t>
  </si>
  <si>
    <t>10.58%</t>
  </si>
  <si>
    <t>10.03%</t>
  </si>
  <si>
    <t>9.98%</t>
  </si>
  <si>
    <t>Community State Bank [Member]</t>
  </si>
  <si>
    <t>12.23%</t>
  </si>
  <si>
    <t>11.24%</t>
  </si>
  <si>
    <t>11.29%</t>
  </si>
  <si>
    <t>10.32%</t>
  </si>
  <si>
    <t>9.97%</t>
  </si>
  <si>
    <t>9.19%</t>
  </si>
  <si>
    <t>Rockford Bank and Trust [Member]</t>
  </si>
  <si>
    <t>13.04%</t>
  </si>
  <si>
    <t>11.73%</t>
  </si>
  <si>
    <t>10.36%</t>
  </si>
  <si>
    <t>SPRINGFIELD BANCSHARES, INC</t>
  </si>
  <si>
    <t>10.93%</t>
  </si>
  <si>
    <t>10.89%</t>
  </si>
  <si>
    <t>9.68%</t>
  </si>
  <si>
    <t>9.64%</t>
  </si>
  <si>
    <t>8.84%</t>
  </si>
  <si>
    <t>8.93%</t>
  </si>
  <si>
    <t>Springfield First Community Bank [Member]</t>
  </si>
  <si>
    <t>12.24%</t>
  </si>
  <si>
    <t>11.00%</t>
  </si>
  <si>
    <t>9.3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5758261</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26</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26</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26</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26</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26</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6527</v>
      </c>
      <c r="C3" s="6" t="n">
        <v>85523</v>
      </c>
    </row>
    <row r="4" spans="1:3">
      <c r="A4" s="4" t="s">
        <v>32</v>
      </c>
      <c r="B4" s="5" t="n">
        <v>1872</v>
      </c>
      <c r="C4" s="5" t="n">
        <v>26398</v>
      </c>
    </row>
    <row r="5" spans="1:3">
      <c r="A5" s="4" t="s">
        <v>33</v>
      </c>
      <c r="B5" s="5" t="n">
        <v>214160</v>
      </c>
      <c r="C5" s="5" t="n">
        <v>133198</v>
      </c>
    </row>
    <row r="6" spans="1:3">
      <c r="A6" s="4" t="s">
        <v>34</v>
      </c>
      <c r="B6" s="5" t="n">
        <v>395302</v>
      </c>
      <c r="C6" s="5" t="n">
        <v>401913</v>
      </c>
    </row>
    <row r="7" spans="1:3">
      <c r="A7" s="4" t="s">
        <v>35</v>
      </c>
      <c r="B7" s="5" t="n">
        <v>260447</v>
      </c>
      <c r="C7" s="5" t="n">
        <v>261056</v>
      </c>
    </row>
    <row r="8" spans="1:3">
      <c r="A8" s="4" t="s">
        <v>36</v>
      </c>
      <c r="B8" s="5" t="n">
        <v>655749</v>
      </c>
      <c r="C8" s="5" t="n">
        <v>662969</v>
      </c>
    </row>
    <row r="9" spans="1:3">
      <c r="A9" s="4" t="s">
        <v>37</v>
      </c>
      <c r="B9" s="5" t="n">
        <v>1994</v>
      </c>
      <c r="C9" s="5" t="n">
        <v>1295</v>
      </c>
    </row>
    <row r="10" spans="1:3">
      <c r="A10" s="4" t="s">
        <v>38</v>
      </c>
      <c r="B10" s="5" t="n">
        <v>3797438</v>
      </c>
      <c r="C10" s="5" t="n">
        <v>3731459</v>
      </c>
    </row>
    <row r="11" spans="1:3">
      <c r="A11" s="4" t="s">
        <v>39</v>
      </c>
      <c r="B11" s="5" t="n">
        <v>3799432</v>
      </c>
      <c r="C11" s="5" t="n">
        <v>3732754</v>
      </c>
    </row>
    <row r="12" spans="1:3">
      <c r="A12" s="4" t="s">
        <v>40</v>
      </c>
      <c r="B12" s="5" t="n">
        <v>-41164</v>
      </c>
      <c r="C12" s="5" t="n">
        <v>-39847</v>
      </c>
    </row>
    <row r="13" spans="1:3">
      <c r="A13" s="4" t="s">
        <v>41</v>
      </c>
      <c r="B13" s="5" t="n">
        <v>3758268</v>
      </c>
      <c r="C13" s="5" t="n">
        <v>3692907</v>
      </c>
    </row>
    <row r="14" spans="1:3">
      <c r="A14" s="4" t="s">
        <v>42</v>
      </c>
      <c r="B14" s="5" t="n">
        <v>68323</v>
      </c>
      <c r="C14" s="5" t="n">
        <v>67783</v>
      </c>
    </row>
    <row r="15" spans="1:3">
      <c r="A15" s="4" t="s">
        <v>43</v>
      </c>
      <c r="B15" s="5" t="n">
        <v>77194</v>
      </c>
      <c r="C15" s="5" t="n">
        <v>75582</v>
      </c>
    </row>
    <row r="16" spans="1:3">
      <c r="A16" s="4" t="s">
        <v>44</v>
      </c>
      <c r="B16" s="5" t="n">
        <v>22904</v>
      </c>
      <c r="C16" s="5" t="n">
        <v>25689</v>
      </c>
    </row>
    <row r="17" spans="1:3">
      <c r="A17" s="4" t="s">
        <v>45</v>
      </c>
      <c r="B17" s="5" t="n">
        <v>9110</v>
      </c>
      <c r="C17" s="5" t="n">
        <v>9378</v>
      </c>
    </row>
    <row r="18" spans="1:3">
      <c r="A18" s="4" t="s">
        <v>46</v>
      </c>
      <c r="B18" s="5" t="n">
        <v>77872</v>
      </c>
      <c r="C18" s="5" t="n">
        <v>77832</v>
      </c>
    </row>
    <row r="19" spans="1:3">
      <c r="A19" s="4" t="s">
        <v>47</v>
      </c>
      <c r="B19" s="5" t="n">
        <v>16918</v>
      </c>
      <c r="C19" s="5" t="n">
        <v>17450</v>
      </c>
    </row>
    <row r="20" spans="1:3">
      <c r="A20" s="4" t="s">
        <v>48</v>
      </c>
      <c r="B20" s="5" t="n">
        <v>87765</v>
      </c>
      <c r="C20" s="5" t="n">
        <v>75001</v>
      </c>
    </row>
    <row r="21" spans="1:3">
      <c r="A21" s="4" t="s">
        <v>49</v>
      </c>
      <c r="B21" s="5" t="n">
        <v>5066662</v>
      </c>
      <c r="C21" s="5" t="n">
        <v>4949710</v>
      </c>
    </row>
    <row r="22" spans="1:3">
      <c r="A22" s="3" t="s">
        <v>50</v>
      </c>
    </row>
    <row r="23" spans="1:3">
      <c r="A23" s="4" t="s">
        <v>51</v>
      </c>
      <c r="B23" s="5" t="n">
        <v>821599</v>
      </c>
      <c r="C23" s="5" t="n">
        <v>791102</v>
      </c>
    </row>
    <row r="24" spans="1:3">
      <c r="A24" s="4" t="s">
        <v>52</v>
      </c>
      <c r="B24" s="5" t="n">
        <v>3372621</v>
      </c>
      <c r="C24" s="5" t="n">
        <v>3185929</v>
      </c>
    </row>
    <row r="25" spans="1:3">
      <c r="A25" s="4" t="s">
        <v>53</v>
      </c>
      <c r="B25" s="5" t="n">
        <v>4194220</v>
      </c>
      <c r="C25" s="5" t="n">
        <v>3977031</v>
      </c>
    </row>
    <row r="26" spans="1:3">
      <c r="A26" s="4" t="s">
        <v>54</v>
      </c>
      <c r="B26" s="5" t="n">
        <v>15886</v>
      </c>
      <c r="C26" s="5" t="n">
        <v>28774</v>
      </c>
    </row>
    <row r="27" spans="1:3">
      <c r="A27" s="4" t="s">
        <v>55</v>
      </c>
      <c r="B27" s="5" t="n">
        <v>126180</v>
      </c>
      <c r="C27" s="5" t="n">
        <v>266492</v>
      </c>
    </row>
    <row r="28" spans="1:3">
      <c r="A28" s="4" t="s">
        <v>56</v>
      </c>
      <c r="B28" s="5" t="n">
        <v>35000</v>
      </c>
      <c r="C28" s="5" t="n">
        <v>67250</v>
      </c>
    </row>
    <row r="29" spans="1:3">
      <c r="A29" s="4" t="s">
        <v>57</v>
      </c>
      <c r="B29" s="5" t="n">
        <v>68215</v>
      </c>
      <c r="C29" s="5" t="n">
        <v>4782</v>
      </c>
    </row>
    <row r="30" spans="1:3">
      <c r="A30" s="4" t="s">
        <v>58</v>
      </c>
      <c r="B30" s="5" t="n">
        <v>37713</v>
      </c>
      <c r="C30" s="5" t="n">
        <v>37670</v>
      </c>
    </row>
    <row r="31" spans="1:3">
      <c r="A31" s="4" t="s">
        <v>59</v>
      </c>
      <c r="B31" s="5" t="n">
        <v>101041</v>
      </c>
      <c r="C31" s="5" t="n">
        <v>94573</v>
      </c>
    </row>
    <row r="32" spans="1:3">
      <c r="A32" s="4" t="s">
        <v>60</v>
      </c>
      <c r="B32" s="5" t="n">
        <v>4578255</v>
      </c>
      <c r="C32" s="5" t="n">
        <v>4476572</v>
      </c>
    </row>
    <row r="33" spans="1:3">
      <c r="A33" s="3" t="s">
        <v>61</v>
      </c>
    </row>
    <row r="34" spans="1:3">
      <c r="A34" s="4" t="s">
        <v>62</v>
      </c>
      <c r="B34" s="4" t="s">
        <v>63</v>
      </c>
      <c r="C34" s="4" t="s">
        <v>63</v>
      </c>
    </row>
    <row r="35" spans="1:3">
      <c r="A35" s="4" t="s">
        <v>64</v>
      </c>
      <c r="B35" s="5" t="n">
        <v>15755</v>
      </c>
      <c r="C35" s="5" t="n">
        <v>15718</v>
      </c>
    </row>
    <row r="36" spans="1:3">
      <c r="A36" s="4" t="s">
        <v>65</v>
      </c>
      <c r="B36" s="5" t="n">
        <v>271673</v>
      </c>
      <c r="C36" s="5" t="n">
        <v>270761</v>
      </c>
    </row>
    <row r="37" spans="1:3">
      <c r="A37" s="4" t="s">
        <v>66</v>
      </c>
      <c r="B37" s="5" t="n">
        <v>204179</v>
      </c>
      <c r="C37" s="5" t="n">
        <v>192203</v>
      </c>
    </row>
    <row r="38" spans="1:3">
      <c r="A38" s="3" t="s">
        <v>67</v>
      </c>
    </row>
    <row r="39" spans="1:3">
      <c r="A39" s="4" t="s">
        <v>68</v>
      </c>
      <c r="B39" s="5" t="n">
        <v>-1131</v>
      </c>
      <c r="C39" s="5" t="n">
        <v>-4268</v>
      </c>
    </row>
    <row r="40" spans="1:3">
      <c r="A40" s="4" t="s">
        <v>69</v>
      </c>
      <c r="B40" s="5" t="n">
        <v>-2069</v>
      </c>
      <c r="C40" s="5" t="n">
        <v>-1276</v>
      </c>
    </row>
    <row r="41" spans="1:3">
      <c r="A41" s="4" t="s">
        <v>70</v>
      </c>
      <c r="B41" s="5" t="n">
        <v>488407</v>
      </c>
      <c r="C41" s="5" t="n">
        <v>473138</v>
      </c>
    </row>
    <row r="42" spans="1:3">
      <c r="A42" s="4" t="s">
        <v>71</v>
      </c>
      <c r="B42" s="6" t="n">
        <v>5066662</v>
      </c>
      <c r="C42" s="6" t="n">
        <v>4949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64</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64</v>
      </c>
    </row>
    <row r="4" spans="1:2">
      <c r="A4" s="4" t="s">
        <v>293</v>
      </c>
      <c r="B4" s="4" t="s">
        <v>294</v>
      </c>
    </row>
    <row r="5" spans="1:2">
      <c r="A5" s="4" t="s">
        <v>295</v>
      </c>
    </row>
    <row r="6" spans="1:2">
      <c r="A6" s="3" t="s">
        <v>264</v>
      </c>
    </row>
    <row r="7" spans="1:2">
      <c r="A7" s="4" t="s">
        <v>296</v>
      </c>
      <c r="B7" s="4" t="s">
        <v>297</v>
      </c>
    </row>
    <row r="8" spans="1:2">
      <c r="A8" s="4" t="s">
        <v>298</v>
      </c>
    </row>
    <row r="9" spans="1:2">
      <c r="A9" s="3" t="s">
        <v>264</v>
      </c>
    </row>
    <row r="10" spans="1:2">
      <c r="A10" s="4" t="s">
        <v>296</v>
      </c>
      <c r="B10"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6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264</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4</v>
      </c>
    </row>
    <row r="4" spans="1:2">
      <c r="A4" s="4" t="s">
        <v>315</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4"/>
  </cols>
  <sheetData>
    <row r="1" spans="1:2">
      <c r="A1" s="1" t="s">
        <v>317</v>
      </c>
      <c r="B1" s="2" t="s">
        <v>318</v>
      </c>
    </row>
    <row r="2" spans="1:2">
      <c r="A2" s="3" t="s">
        <v>319</v>
      </c>
    </row>
    <row r="3" spans="1:2">
      <c r="A3" s="4" t="s">
        <v>320</v>
      </c>
      <c r="B3" s="5" t="n">
        <v>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s>
  <sheetData>
    <row r="1" spans="1:4">
      <c r="A1" s="1" t="s">
        <v>321</v>
      </c>
      <c r="B1" s="2" t="s">
        <v>1</v>
      </c>
    </row>
    <row r="2" spans="1:4">
      <c r="B2" s="2" t="s">
        <v>322</v>
      </c>
      <c r="C2" s="2" t="s">
        <v>323</v>
      </c>
      <c r="D2" s="2" t="s">
        <v>324</v>
      </c>
    </row>
    <row r="3" spans="1:4">
      <c r="A3" s="4" t="s">
        <v>325</v>
      </c>
      <c r="B3" s="5" t="n">
        <v>606</v>
      </c>
    </row>
    <row r="4" spans="1:4">
      <c r="A4" s="4" t="s">
        <v>326</v>
      </c>
      <c r="B4" s="5" t="n">
        <v>182</v>
      </c>
    </row>
    <row r="5" spans="1:4">
      <c r="A5" s="4" t="s">
        <v>327</v>
      </c>
      <c r="B5" s="4" t="s">
        <v>328</v>
      </c>
    </row>
    <row r="6" spans="1:4">
      <c r="A6" s="4" t="s">
        <v>329</v>
      </c>
      <c r="B6" s="5" t="n">
        <v>170</v>
      </c>
    </row>
    <row r="7" spans="1:4">
      <c r="A7" s="4" t="s">
        <v>330</v>
      </c>
      <c r="B7" s="6" t="n">
        <v>0</v>
      </c>
      <c r="C7" s="6" t="n">
        <v>0</v>
      </c>
    </row>
    <row r="8" spans="1:4">
      <c r="A8" s="4" t="s">
        <v>331</v>
      </c>
      <c r="B8" s="6" t="n">
        <v>0</v>
      </c>
      <c r="C8" s="6" t="n">
        <v>0</v>
      </c>
    </row>
    <row r="9" spans="1:4">
      <c r="A9" s="4" t="s">
        <v>332</v>
      </c>
      <c r="B9" s="5" t="n">
        <v>5</v>
      </c>
    </row>
    <row r="10" spans="1:4">
      <c r="A10" s="4" t="s">
        <v>333</v>
      </c>
    </row>
    <row r="11" spans="1:4">
      <c r="A11" s="4" t="s">
        <v>334</v>
      </c>
      <c r="B11" s="5" t="n">
        <v>106</v>
      </c>
      <c r="D11" s="5" t="n">
        <v>110</v>
      </c>
    </row>
    <row r="12" spans="1:4">
      <c r="A12" s="4" t="s">
        <v>335</v>
      </c>
      <c r="B12" s="6" t="n">
        <v>86000</v>
      </c>
      <c r="D12" s="6" t="n">
        <v>86400</v>
      </c>
    </row>
    <row r="13" spans="1:4">
      <c r="A13" s="4" t="s">
        <v>336</v>
      </c>
      <c r="B13" s="5" t="n">
        <v>25</v>
      </c>
      <c r="D13" s="5" t="n">
        <v>26</v>
      </c>
    </row>
    <row r="14" spans="1:4">
      <c r="A14" s="4" t="s">
        <v>337</v>
      </c>
    </row>
    <row r="15" spans="1:4">
      <c r="A15" s="4" t="s">
        <v>335</v>
      </c>
      <c r="B15" s="6" t="n">
        <v>5000</v>
      </c>
      <c r="D15" s="6" t="n">
        <v>5000</v>
      </c>
    </row>
    <row r="16" spans="1:4">
      <c r="A16" s="4" t="s">
        <v>338</v>
      </c>
    </row>
    <row r="17" spans="1:4">
      <c r="A17" s="4" t="s">
        <v>336</v>
      </c>
      <c r="B17" s="5" t="n">
        <v>6</v>
      </c>
      <c r="D17" s="5" t="n">
        <v>6</v>
      </c>
    </row>
    <row r="18" spans="1:4">
      <c r="A18" s="4" t="s">
        <v>339</v>
      </c>
    </row>
    <row r="19" spans="1:4">
      <c r="A19" s="4" t="s">
        <v>334</v>
      </c>
      <c r="B19" s="5" t="n">
        <v>161</v>
      </c>
      <c r="D19" s="5" t="n">
        <v>160</v>
      </c>
    </row>
    <row r="20" spans="1:4">
      <c r="A20" s="4" t="s">
        <v>335</v>
      </c>
      <c r="B20" s="6" t="n">
        <v>375400</v>
      </c>
      <c r="D20" s="6" t="n">
        <v>371900</v>
      </c>
    </row>
    <row r="21" spans="1:4">
      <c r="A21" s="4" t="s">
        <v>340</v>
      </c>
      <c r="B21" s="5" t="n">
        <v>19</v>
      </c>
      <c r="D21" s="5" t="n">
        <v>19</v>
      </c>
    </row>
    <row r="22" spans="1:4">
      <c r="A22" s="4" t="s">
        <v>341</v>
      </c>
    </row>
    <row r="23" spans="1:4">
      <c r="A23" s="4" t="s">
        <v>335</v>
      </c>
      <c r="B23" s="6" t="n">
        <v>5000</v>
      </c>
      <c r="D23" s="6" t="n">
        <v>5000</v>
      </c>
    </row>
    <row r="24" spans="1:4">
      <c r="A24" s="4" t="s">
        <v>342</v>
      </c>
    </row>
    <row r="25" spans="1:4">
      <c r="A25" s="4" t="s">
        <v>340</v>
      </c>
      <c r="B25" s="5" t="n">
        <v>7</v>
      </c>
      <c r="D25" s="5" t="n">
        <v>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9</v>
      </c>
    </row>
    <row r="2" spans="1:3">
      <c r="A2" s="3" t="s">
        <v>344</v>
      </c>
    </row>
    <row r="3" spans="1:3">
      <c r="A3" s="4" t="s">
        <v>34</v>
      </c>
      <c r="B3" s="6" t="n">
        <v>395302</v>
      </c>
      <c r="C3" s="6" t="n">
        <v>401913</v>
      </c>
    </row>
    <row r="4" spans="1:3">
      <c r="A4" s="4" t="s">
        <v>345</v>
      </c>
      <c r="B4" s="5" t="n">
        <v>13126</v>
      </c>
      <c r="C4" s="5" t="n">
        <v>5661</v>
      </c>
    </row>
    <row r="5" spans="1:3">
      <c r="A5" s="4" t="s">
        <v>346</v>
      </c>
      <c r="B5" s="5" t="n">
        <v>-2057</v>
      </c>
      <c r="C5" s="5" t="n">
        <v>-6804</v>
      </c>
    </row>
    <row r="6" spans="1:3">
      <c r="A6" s="4" t="s">
        <v>347</v>
      </c>
      <c r="B6" s="5" t="n">
        <v>406371</v>
      </c>
      <c r="C6" s="5" t="n">
        <v>400770</v>
      </c>
    </row>
    <row r="7" spans="1:3">
      <c r="A7" s="3" t="s">
        <v>348</v>
      </c>
    </row>
    <row r="8" spans="1:3">
      <c r="A8" s="4" t="s">
        <v>349</v>
      </c>
      <c r="B8" s="5" t="n">
        <v>261918</v>
      </c>
      <c r="C8" s="5" t="n">
        <v>266671</v>
      </c>
    </row>
    <row r="9" spans="1:3">
      <c r="A9" s="4" t="s">
        <v>350</v>
      </c>
      <c r="B9" s="5" t="n">
        <v>1163</v>
      </c>
      <c r="C9" s="5" t="n">
        <v>501</v>
      </c>
    </row>
    <row r="10" spans="1:3">
      <c r="A10" s="4" t="s">
        <v>351</v>
      </c>
      <c r="B10" s="5" t="n">
        <v>-2634</v>
      </c>
      <c r="C10" s="5" t="n">
        <v>-6116</v>
      </c>
    </row>
    <row r="11" spans="1:3">
      <c r="A11" s="4" t="s">
        <v>352</v>
      </c>
      <c r="B11" s="5" t="n">
        <v>260447</v>
      </c>
      <c r="C11" s="5" t="n">
        <v>261056</v>
      </c>
    </row>
    <row r="12" spans="1:3">
      <c r="A12" s="4" t="s">
        <v>353</v>
      </c>
    </row>
    <row r="13" spans="1:3">
      <c r="A13" s="3" t="s">
        <v>344</v>
      </c>
    </row>
    <row r="14" spans="1:3">
      <c r="A14" s="4" t="s">
        <v>34</v>
      </c>
      <c r="B14" s="5" t="n">
        <v>394252</v>
      </c>
      <c r="C14" s="5" t="n">
        <v>400863</v>
      </c>
    </row>
    <row r="15" spans="1:3">
      <c r="A15" s="4" t="s">
        <v>345</v>
      </c>
      <c r="B15" s="5" t="n">
        <v>13126</v>
      </c>
      <c r="C15" s="5" t="n">
        <v>5661</v>
      </c>
    </row>
    <row r="16" spans="1:3">
      <c r="A16" s="4" t="s">
        <v>346</v>
      </c>
      <c r="B16" s="5" t="n">
        <v>-2056</v>
      </c>
      <c r="C16" s="5" t="n">
        <v>-6803</v>
      </c>
    </row>
    <row r="17" spans="1:3">
      <c r="A17" s="4" t="s">
        <v>347</v>
      </c>
      <c r="B17" s="5" t="n">
        <v>405322</v>
      </c>
      <c r="C17" s="5" t="n">
        <v>399721</v>
      </c>
    </row>
    <row r="18" spans="1:3">
      <c r="A18" s="3" t="s">
        <v>348</v>
      </c>
    </row>
    <row r="19" spans="1:3">
      <c r="A19" s="4" t="s">
        <v>349</v>
      </c>
      <c r="B19" s="5" t="n">
        <v>55585</v>
      </c>
      <c r="C19" s="5" t="n">
        <v>59069</v>
      </c>
    </row>
    <row r="20" spans="1:3">
      <c r="A20" s="4" t="s">
        <v>350</v>
      </c>
      <c r="B20" s="5" t="n">
        <v>649</v>
      </c>
      <c r="C20" s="5" t="n">
        <v>180</v>
      </c>
    </row>
    <row r="21" spans="1:3">
      <c r="A21" s="4" t="s">
        <v>351</v>
      </c>
      <c r="B21" s="5" t="n">
        <v>-110</v>
      </c>
      <c r="C21" s="5" t="n">
        <v>-703</v>
      </c>
    </row>
    <row r="22" spans="1:3">
      <c r="A22" s="4" t="s">
        <v>352</v>
      </c>
      <c r="B22" s="5" t="n">
        <v>56124</v>
      </c>
      <c r="C22" s="5" t="n">
        <v>58546</v>
      </c>
    </row>
    <row r="23" spans="1:3">
      <c r="A23" s="4" t="s">
        <v>354</v>
      </c>
    </row>
    <row r="24" spans="1:3">
      <c r="A24" s="3" t="s">
        <v>348</v>
      </c>
    </row>
    <row r="25" spans="1:3">
      <c r="A25" s="4" t="s">
        <v>349</v>
      </c>
      <c r="B25" s="5" t="n">
        <v>36141</v>
      </c>
      <c r="C25" s="5" t="n">
        <v>37150</v>
      </c>
    </row>
    <row r="26" spans="1:3">
      <c r="A26" s="4" t="s">
        <v>350</v>
      </c>
      <c r="B26" s="5" t="n">
        <v>89</v>
      </c>
      <c r="C26" s="5" t="n">
        <v>39</v>
      </c>
    </row>
    <row r="27" spans="1:3">
      <c r="A27" s="4" t="s">
        <v>351</v>
      </c>
      <c r="B27" s="5" t="n">
        <v>-387</v>
      </c>
      <c r="C27" s="5" t="n">
        <v>-778</v>
      </c>
    </row>
    <row r="28" spans="1:3">
      <c r="A28" s="4" t="s">
        <v>352</v>
      </c>
      <c r="B28" s="5" t="n">
        <v>35843</v>
      </c>
      <c r="C28" s="5" t="n">
        <v>36411</v>
      </c>
    </row>
    <row r="29" spans="1:3">
      <c r="A29" s="4" t="s">
        <v>355</v>
      </c>
    </row>
    <row r="30" spans="1:3">
      <c r="A30" s="3" t="s">
        <v>348</v>
      </c>
    </row>
    <row r="31" spans="1:3">
      <c r="A31" s="4" t="s">
        <v>349</v>
      </c>
      <c r="B31" s="5" t="n">
        <v>163438</v>
      </c>
      <c r="C31" s="5" t="n">
        <v>163698</v>
      </c>
    </row>
    <row r="32" spans="1:3">
      <c r="A32" s="4" t="s">
        <v>350</v>
      </c>
      <c r="B32" s="5" t="n">
        <v>351</v>
      </c>
      <c r="C32" s="5" t="n">
        <v>182</v>
      </c>
    </row>
    <row r="33" spans="1:3">
      <c r="A33" s="4" t="s">
        <v>351</v>
      </c>
      <c r="B33" s="5" t="n">
        <v>-2097</v>
      </c>
      <c r="C33" s="5" t="n">
        <v>-4631</v>
      </c>
    </row>
    <row r="34" spans="1:3">
      <c r="A34" s="4" t="s">
        <v>352</v>
      </c>
      <c r="B34" s="5" t="n">
        <v>161692</v>
      </c>
      <c r="C34" s="5" t="n">
        <v>159249</v>
      </c>
    </row>
    <row r="35" spans="1:3">
      <c r="A35" s="4" t="s">
        <v>356</v>
      </c>
    </row>
    <row r="36" spans="1:3">
      <c r="A36" s="3" t="s">
        <v>344</v>
      </c>
    </row>
    <row r="37" spans="1:3">
      <c r="A37" s="4" t="s">
        <v>34</v>
      </c>
      <c r="B37" s="5" t="n">
        <v>1050</v>
      </c>
      <c r="C37" s="5" t="n">
        <v>1050</v>
      </c>
    </row>
    <row r="38" spans="1:3">
      <c r="A38" s="4" t="s">
        <v>346</v>
      </c>
      <c r="B38" s="5" t="n">
        <v>-1</v>
      </c>
      <c r="C38" s="5" t="n">
        <v>-1</v>
      </c>
    </row>
    <row r="39" spans="1:3">
      <c r="A39" s="4" t="s">
        <v>347</v>
      </c>
      <c r="B39" s="5" t="n">
        <v>1049</v>
      </c>
      <c r="C39" s="5" t="n">
        <v>1049</v>
      </c>
    </row>
    <row r="40" spans="1:3">
      <c r="A40" s="3" t="s">
        <v>348</v>
      </c>
    </row>
    <row r="41" spans="1:3">
      <c r="A41" s="4" t="s">
        <v>349</v>
      </c>
      <c r="B41" s="5" t="n">
        <v>6754</v>
      </c>
      <c r="C41" s="5" t="n">
        <v>6754</v>
      </c>
    </row>
    <row r="42" spans="1:3">
      <c r="A42" s="4" t="s">
        <v>350</v>
      </c>
      <c r="B42" s="5" t="n">
        <v>74</v>
      </c>
      <c r="C42" s="5" t="n">
        <v>100</v>
      </c>
    </row>
    <row r="43" spans="1:3">
      <c r="A43" s="4" t="s">
        <v>351</v>
      </c>
      <c r="B43" s="5" t="n">
        <v>-40</v>
      </c>
      <c r="C43" s="5" t="n">
        <v>-4</v>
      </c>
    </row>
    <row r="44" spans="1:3">
      <c r="A44" s="4" t="s">
        <v>352</v>
      </c>
      <c r="B44" s="6" t="n">
        <v>6788</v>
      </c>
      <c r="C44" s="6" t="n">
        <v>68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9</v>
      </c>
    </row>
    <row r="2" spans="1:3">
      <c r="A2" s="3" t="s">
        <v>344</v>
      </c>
    </row>
    <row r="3" spans="1:3">
      <c r="A3" s="4" t="s">
        <v>358</v>
      </c>
      <c r="B3" s="6" t="n">
        <v>8722</v>
      </c>
      <c r="C3" s="6" t="n">
        <v>114750</v>
      </c>
    </row>
    <row r="4" spans="1:3">
      <c r="A4" s="4" t="s">
        <v>359</v>
      </c>
      <c r="B4" s="5" t="n">
        <v>-6</v>
      </c>
      <c r="C4" s="5" t="n">
        <v>-2188</v>
      </c>
    </row>
    <row r="5" spans="1:3">
      <c r="A5" s="4" t="s">
        <v>360</v>
      </c>
      <c r="B5" s="5" t="n">
        <v>64594</v>
      </c>
      <c r="C5" s="5" t="n">
        <v>69412</v>
      </c>
    </row>
    <row r="6" spans="1:3">
      <c r="A6" s="4" t="s">
        <v>361</v>
      </c>
      <c r="B6" s="5" t="n">
        <v>-2051</v>
      </c>
      <c r="C6" s="5" t="n">
        <v>-4616</v>
      </c>
    </row>
    <row r="7" spans="1:3">
      <c r="A7" s="4" t="s">
        <v>347</v>
      </c>
      <c r="B7" s="5" t="n">
        <v>73316</v>
      </c>
      <c r="C7" s="5" t="n">
        <v>184162</v>
      </c>
    </row>
    <row r="8" spans="1:3">
      <c r="A8" s="4" t="s">
        <v>362</v>
      </c>
      <c r="B8" s="5" t="n">
        <v>-2057</v>
      </c>
      <c r="C8" s="5" t="n">
        <v>-6804</v>
      </c>
    </row>
    <row r="9" spans="1:3">
      <c r="A9" s="3" t="s">
        <v>348</v>
      </c>
    </row>
    <row r="10" spans="1:3">
      <c r="A10" s="4" t="s">
        <v>363</v>
      </c>
      <c r="B10" s="5" t="n">
        <v>9177</v>
      </c>
      <c r="C10" s="5" t="n">
        <v>46980</v>
      </c>
    </row>
    <row r="11" spans="1:3">
      <c r="A11" s="4" t="s">
        <v>364</v>
      </c>
      <c r="B11" s="5" t="n">
        <v>-92</v>
      </c>
      <c r="C11" s="5" t="n">
        <v>-580</v>
      </c>
    </row>
    <row r="12" spans="1:3">
      <c r="A12" s="4" t="s">
        <v>365</v>
      </c>
      <c r="B12" s="5" t="n">
        <v>172285</v>
      </c>
      <c r="C12" s="5" t="n">
        <v>179072</v>
      </c>
    </row>
    <row r="13" spans="1:3">
      <c r="A13" s="4" t="s">
        <v>366</v>
      </c>
      <c r="B13" s="5" t="n">
        <v>-2542</v>
      </c>
      <c r="C13" s="5" t="n">
        <v>-5536</v>
      </c>
    </row>
    <row r="14" spans="1:3">
      <c r="A14" s="4" t="s">
        <v>352</v>
      </c>
      <c r="B14" s="5" t="n">
        <v>181462</v>
      </c>
      <c r="C14" s="5" t="n">
        <v>226052</v>
      </c>
    </row>
    <row r="15" spans="1:3">
      <c r="A15" s="4" t="s">
        <v>367</v>
      </c>
      <c r="B15" s="5" t="n">
        <v>-2634</v>
      </c>
      <c r="C15" s="5" t="n">
        <v>-6116</v>
      </c>
    </row>
    <row r="16" spans="1:3">
      <c r="A16" s="4" t="s">
        <v>353</v>
      </c>
    </row>
    <row r="17" spans="1:3">
      <c r="A17" s="3" t="s">
        <v>344</v>
      </c>
    </row>
    <row r="18" spans="1:3">
      <c r="A18" s="4" t="s">
        <v>358</v>
      </c>
      <c r="B18" s="5" t="n">
        <v>8722</v>
      </c>
      <c r="C18" s="5" t="n">
        <v>114201</v>
      </c>
    </row>
    <row r="19" spans="1:3">
      <c r="A19" s="4" t="s">
        <v>359</v>
      </c>
      <c r="B19" s="5" t="n">
        <v>-6</v>
      </c>
      <c r="C19" s="5" t="n">
        <v>-2187</v>
      </c>
    </row>
    <row r="20" spans="1:3">
      <c r="A20" s="4" t="s">
        <v>360</v>
      </c>
      <c r="B20" s="5" t="n">
        <v>64045</v>
      </c>
      <c r="C20" s="5" t="n">
        <v>69412</v>
      </c>
    </row>
    <row r="21" spans="1:3">
      <c r="A21" s="4" t="s">
        <v>361</v>
      </c>
      <c r="B21" s="5" t="n">
        <v>-2050</v>
      </c>
      <c r="C21" s="5" t="n">
        <v>-4616</v>
      </c>
    </row>
    <row r="22" spans="1:3">
      <c r="A22" s="4" t="s">
        <v>347</v>
      </c>
      <c r="B22" s="5" t="n">
        <v>72767</v>
      </c>
      <c r="C22" s="5" t="n">
        <v>183613</v>
      </c>
    </row>
    <row r="23" spans="1:3">
      <c r="A23" s="4" t="s">
        <v>362</v>
      </c>
      <c r="B23" s="5" t="n">
        <v>-2056</v>
      </c>
      <c r="C23" s="5" t="n">
        <v>-6803</v>
      </c>
    </row>
    <row r="24" spans="1:3">
      <c r="A24" s="3" t="s">
        <v>348</v>
      </c>
    </row>
    <row r="25" spans="1:3">
      <c r="A25" s="4" t="s">
        <v>363</v>
      </c>
      <c r="C25" s="5" t="n">
        <v>28356</v>
      </c>
    </row>
    <row r="26" spans="1:3">
      <c r="A26" s="4" t="s">
        <v>364</v>
      </c>
      <c r="C26" s="5" t="n">
        <v>-394</v>
      </c>
    </row>
    <row r="27" spans="1:3">
      <c r="A27" s="4" t="s">
        <v>365</v>
      </c>
      <c r="B27" s="5" t="n">
        <v>12804</v>
      </c>
      <c r="C27" s="5" t="n">
        <v>15932</v>
      </c>
    </row>
    <row r="28" spans="1:3">
      <c r="A28" s="4" t="s">
        <v>366</v>
      </c>
      <c r="B28" s="5" t="n">
        <v>-110</v>
      </c>
      <c r="C28" s="5" t="n">
        <v>-309</v>
      </c>
    </row>
    <row r="29" spans="1:3">
      <c r="A29" s="4" t="s">
        <v>352</v>
      </c>
      <c r="B29" s="5" t="n">
        <v>12804</v>
      </c>
      <c r="C29" s="5" t="n">
        <v>44288</v>
      </c>
    </row>
    <row r="30" spans="1:3">
      <c r="A30" s="4" t="s">
        <v>367</v>
      </c>
      <c r="B30" s="5" t="n">
        <v>-110</v>
      </c>
      <c r="C30" s="5" t="n">
        <v>-703</v>
      </c>
    </row>
    <row r="31" spans="1:3">
      <c r="A31" s="4" t="s">
        <v>354</v>
      </c>
    </row>
    <row r="32" spans="1:3">
      <c r="A32" s="3" t="s">
        <v>348</v>
      </c>
    </row>
    <row r="33" spans="1:3">
      <c r="A33" s="4" t="s">
        <v>363</v>
      </c>
      <c r="B33" s="5" t="n">
        <v>803</v>
      </c>
      <c r="C33" s="5" t="n">
        <v>1565</v>
      </c>
    </row>
    <row r="34" spans="1:3">
      <c r="A34" s="4" t="s">
        <v>364</v>
      </c>
      <c r="B34" s="5" t="n">
        <v>-9</v>
      </c>
      <c r="C34" s="5" t="n">
        <v>-34</v>
      </c>
    </row>
    <row r="35" spans="1:3">
      <c r="A35" s="4" t="s">
        <v>365</v>
      </c>
      <c r="B35" s="5" t="n">
        <v>29973</v>
      </c>
      <c r="C35" s="5" t="n">
        <v>29605</v>
      </c>
    </row>
    <row r="36" spans="1:3">
      <c r="A36" s="4" t="s">
        <v>366</v>
      </c>
      <c r="B36" s="5" t="n">
        <v>-378</v>
      </c>
      <c r="C36" s="5" t="n">
        <v>-744</v>
      </c>
    </row>
    <row r="37" spans="1:3">
      <c r="A37" s="4" t="s">
        <v>352</v>
      </c>
      <c r="B37" s="5" t="n">
        <v>30776</v>
      </c>
      <c r="C37" s="5" t="n">
        <v>31170</v>
      </c>
    </row>
    <row r="38" spans="1:3">
      <c r="A38" s="4" t="s">
        <v>367</v>
      </c>
      <c r="B38" s="5" t="n">
        <v>-387</v>
      </c>
      <c r="C38" s="5" t="n">
        <v>-778</v>
      </c>
    </row>
    <row r="39" spans="1:3">
      <c r="A39" s="4" t="s">
        <v>355</v>
      </c>
    </row>
    <row r="40" spans="1:3">
      <c r="A40" s="3" t="s">
        <v>348</v>
      </c>
    </row>
    <row r="41" spans="1:3">
      <c r="A41" s="4" t="s">
        <v>363</v>
      </c>
      <c r="B41" s="5" t="n">
        <v>4160</v>
      </c>
      <c r="C41" s="5" t="n">
        <v>12810</v>
      </c>
    </row>
    <row r="42" spans="1:3">
      <c r="A42" s="4" t="s">
        <v>364</v>
      </c>
      <c r="B42" s="5" t="n">
        <v>-43</v>
      </c>
      <c r="C42" s="5" t="n">
        <v>-148</v>
      </c>
    </row>
    <row r="43" spans="1:3">
      <c r="A43" s="4" t="s">
        <v>365</v>
      </c>
      <c r="B43" s="5" t="n">
        <v>129508</v>
      </c>
      <c r="C43" s="5" t="n">
        <v>133535</v>
      </c>
    </row>
    <row r="44" spans="1:3">
      <c r="A44" s="4" t="s">
        <v>366</v>
      </c>
      <c r="B44" s="5" t="n">
        <v>-2054</v>
      </c>
      <c r="C44" s="5" t="n">
        <v>-4483</v>
      </c>
    </row>
    <row r="45" spans="1:3">
      <c r="A45" s="4" t="s">
        <v>352</v>
      </c>
      <c r="B45" s="5" t="n">
        <v>133668</v>
      </c>
      <c r="C45" s="5" t="n">
        <v>146345</v>
      </c>
    </row>
    <row r="46" spans="1:3">
      <c r="A46" s="4" t="s">
        <v>367</v>
      </c>
      <c r="B46" s="5" t="n">
        <v>-2097</v>
      </c>
      <c r="C46" s="5" t="n">
        <v>-4631</v>
      </c>
    </row>
    <row r="47" spans="1:3">
      <c r="A47" s="4" t="s">
        <v>356</v>
      </c>
    </row>
    <row r="48" spans="1:3">
      <c r="A48" s="3" t="s">
        <v>344</v>
      </c>
    </row>
    <row r="49" spans="1:3">
      <c r="A49" s="4" t="s">
        <v>358</v>
      </c>
      <c r="C49" s="5" t="n">
        <v>549</v>
      </c>
    </row>
    <row r="50" spans="1:3">
      <c r="A50" s="4" t="s">
        <v>359</v>
      </c>
      <c r="C50" s="5" t="n">
        <v>-1</v>
      </c>
    </row>
    <row r="51" spans="1:3">
      <c r="A51" s="4" t="s">
        <v>360</v>
      </c>
      <c r="B51" s="5" t="n">
        <v>549</v>
      </c>
    </row>
    <row r="52" spans="1:3">
      <c r="A52" s="4" t="s">
        <v>361</v>
      </c>
      <c r="B52" s="5" t="n">
        <v>-1</v>
      </c>
    </row>
    <row r="53" spans="1:3">
      <c r="A53" s="4" t="s">
        <v>347</v>
      </c>
      <c r="B53" s="5" t="n">
        <v>549</v>
      </c>
      <c r="C53" s="5" t="n">
        <v>549</v>
      </c>
    </row>
    <row r="54" spans="1:3">
      <c r="A54" s="4" t="s">
        <v>362</v>
      </c>
      <c r="B54" s="5" t="n">
        <v>-1</v>
      </c>
      <c r="C54" s="5" t="n">
        <v>-1</v>
      </c>
    </row>
    <row r="55" spans="1:3">
      <c r="A55" s="3" t="s">
        <v>348</v>
      </c>
    </row>
    <row r="56" spans="1:3">
      <c r="A56" s="4" t="s">
        <v>363</v>
      </c>
      <c r="B56" s="5" t="n">
        <v>4214</v>
      </c>
      <c r="C56" s="5" t="n">
        <v>4249</v>
      </c>
    </row>
    <row r="57" spans="1:3">
      <c r="A57" s="4" t="s">
        <v>364</v>
      </c>
      <c r="B57" s="5" t="n">
        <v>-40</v>
      </c>
      <c r="C57" s="5" t="n">
        <v>-4</v>
      </c>
    </row>
    <row r="58" spans="1:3">
      <c r="A58" s="4" t="s">
        <v>352</v>
      </c>
      <c r="B58" s="5" t="n">
        <v>4214</v>
      </c>
      <c r="C58" s="5" t="n">
        <v>4249</v>
      </c>
    </row>
    <row r="59" spans="1:3">
      <c r="A59" s="4" t="s">
        <v>367</v>
      </c>
      <c r="B59" s="6" t="n">
        <v>-40</v>
      </c>
      <c r="C59" s="6" t="n">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29</v>
      </c>
    </row>
    <row r="2" spans="1:3">
      <c r="A2" s="3" t="s">
        <v>30</v>
      </c>
    </row>
    <row r="3" spans="1:3">
      <c r="A3" s="4" t="s">
        <v>73</v>
      </c>
      <c r="B3" s="6" t="n">
        <v>1</v>
      </c>
      <c r="C3" s="6" t="n">
        <v>1</v>
      </c>
    </row>
    <row r="4" spans="1:3">
      <c r="A4" s="4" t="s">
        <v>74</v>
      </c>
      <c r="B4" s="5" t="n">
        <v>250000</v>
      </c>
      <c r="C4" s="5" t="n">
        <v>250000</v>
      </c>
    </row>
    <row r="5" spans="1:3">
      <c r="A5" s="4" t="s">
        <v>75</v>
      </c>
      <c r="B5" s="5" t="n">
        <v>0</v>
      </c>
      <c r="C5" s="5" t="n">
        <v>0</v>
      </c>
    </row>
    <row r="6" spans="1:3">
      <c r="A6" s="4" t="s">
        <v>76</v>
      </c>
      <c r="B6" s="5" t="n">
        <v>0</v>
      </c>
      <c r="C6" s="5" t="n">
        <v>0</v>
      </c>
    </row>
    <row r="7" spans="1:3">
      <c r="A7" s="4" t="s">
        <v>77</v>
      </c>
      <c r="B7" s="6" t="n">
        <v>1</v>
      </c>
      <c r="C7" s="6" t="n">
        <v>1</v>
      </c>
    </row>
    <row r="8" spans="1:3">
      <c r="A8" s="4" t="s">
        <v>78</v>
      </c>
      <c r="B8" s="5" t="n">
        <v>20000000</v>
      </c>
      <c r="C8" s="5" t="n">
        <v>20000000</v>
      </c>
    </row>
    <row r="9" spans="1:3">
      <c r="A9" s="4" t="s">
        <v>79</v>
      </c>
      <c r="B9" s="5" t="n">
        <v>15755442</v>
      </c>
      <c r="C9" s="5" t="n">
        <v>15718208</v>
      </c>
    </row>
    <row r="10" spans="1:3">
      <c r="A10" s="4" t="s">
        <v>80</v>
      </c>
      <c r="B10" s="5" t="n">
        <v>15755442</v>
      </c>
      <c r="C10" s="5" t="n">
        <v>15718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9</v>
      </c>
    </row>
    <row r="2" spans="1:3">
      <c r="A2" s="3" t="s">
        <v>344</v>
      </c>
    </row>
    <row r="3" spans="1:3">
      <c r="A3" s="4" t="s">
        <v>369</v>
      </c>
      <c r="B3" s="6" t="n">
        <v>2060</v>
      </c>
    </row>
    <row r="4" spans="1:3">
      <c r="A4" s="4" t="s">
        <v>370</v>
      </c>
      <c r="B4" s="5" t="n">
        <v>2064</v>
      </c>
    </row>
    <row r="5" spans="1:3">
      <c r="A5" s="4" t="s">
        <v>371</v>
      </c>
      <c r="B5" s="5" t="n">
        <v>28228</v>
      </c>
    </row>
    <row r="6" spans="1:3">
      <c r="A6" s="4" t="s">
        <v>372</v>
      </c>
      <c r="B6" s="5" t="n">
        <v>28544</v>
      </c>
    </row>
    <row r="7" spans="1:3">
      <c r="A7" s="4" t="s">
        <v>373</v>
      </c>
      <c r="B7" s="5" t="n">
        <v>365014</v>
      </c>
    </row>
    <row r="8" spans="1:3">
      <c r="A8" s="4" t="s">
        <v>374</v>
      </c>
      <c r="B8" s="5" t="n">
        <v>375763</v>
      </c>
    </row>
    <row r="9" spans="1:3">
      <c r="A9" s="4" t="s">
        <v>375</v>
      </c>
      <c r="B9" s="5" t="n">
        <v>395302</v>
      </c>
    </row>
    <row r="10" spans="1:3">
      <c r="A10" s="4" t="s">
        <v>347</v>
      </c>
      <c r="B10" s="5" t="n">
        <v>406371</v>
      </c>
      <c r="C10" s="6" t="n">
        <v>400770</v>
      </c>
    </row>
    <row r="11" spans="1:3">
      <c r="A11" s="3" t="s">
        <v>348</v>
      </c>
    </row>
    <row r="12" spans="1:3">
      <c r="A12" s="4" t="s">
        <v>376</v>
      </c>
      <c r="B12" s="5" t="n">
        <v>1375</v>
      </c>
    </row>
    <row r="13" spans="1:3">
      <c r="A13" s="4" t="s">
        <v>377</v>
      </c>
      <c r="B13" s="5" t="n">
        <v>1387</v>
      </c>
    </row>
    <row r="14" spans="1:3">
      <c r="A14" s="4" t="s">
        <v>378</v>
      </c>
      <c r="B14" s="5" t="n">
        <v>52247</v>
      </c>
    </row>
    <row r="15" spans="1:3">
      <c r="A15" s="4" t="s">
        <v>379</v>
      </c>
      <c r="B15" s="5" t="n">
        <v>51874</v>
      </c>
    </row>
    <row r="16" spans="1:3">
      <c r="A16" s="4" t="s">
        <v>380</v>
      </c>
      <c r="B16" s="5" t="n">
        <v>44858</v>
      </c>
    </row>
    <row r="17" spans="1:3">
      <c r="A17" s="4" t="s">
        <v>381</v>
      </c>
      <c r="B17" s="5" t="n">
        <v>45494</v>
      </c>
    </row>
    <row r="18" spans="1:3">
      <c r="A18" s="4" t="s">
        <v>382</v>
      </c>
      <c r="B18" s="5" t="n">
        <v>98480</v>
      </c>
    </row>
    <row r="19" spans="1:3">
      <c r="A19" s="4" t="s">
        <v>383</v>
      </c>
      <c r="B19" s="5" t="n">
        <v>98755</v>
      </c>
    </row>
    <row r="20" spans="1:3">
      <c r="A20" s="4" t="s">
        <v>384</v>
      </c>
      <c r="B20" s="5" t="n">
        <v>261918</v>
      </c>
    </row>
    <row r="21" spans="1:3">
      <c r="A21" s="4" t="s">
        <v>352</v>
      </c>
      <c r="B21" s="5" t="n">
        <v>260447</v>
      </c>
    </row>
    <row r="22" spans="1:3">
      <c r="A22" s="4" t="s">
        <v>385</v>
      </c>
    </row>
    <row r="23" spans="1:3">
      <c r="A23" s="3" t="s">
        <v>348</v>
      </c>
    </row>
    <row r="24" spans="1:3">
      <c r="A24" s="4" t="s">
        <v>386</v>
      </c>
      <c r="B24" s="5" t="n">
        <v>59313</v>
      </c>
    </row>
    <row r="25" spans="1:3">
      <c r="A25" s="4" t="s">
        <v>387</v>
      </c>
      <c r="B25" s="5" t="n">
        <v>59654</v>
      </c>
    </row>
    <row r="26" spans="1:3">
      <c r="A26" s="4" t="s">
        <v>353</v>
      </c>
    </row>
    <row r="27" spans="1:3">
      <c r="A27" s="3" t="s">
        <v>344</v>
      </c>
    </row>
    <row r="28" spans="1:3">
      <c r="A28" s="4" t="s">
        <v>347</v>
      </c>
      <c r="B28" s="5" t="n">
        <v>405322</v>
      </c>
      <c r="C28" s="5" t="n">
        <v>399721</v>
      </c>
    </row>
    <row r="29" spans="1:3">
      <c r="A29" s="4" t="s">
        <v>388</v>
      </c>
    </row>
    <row r="30" spans="1:3">
      <c r="A30" s="3" t="s">
        <v>344</v>
      </c>
    </row>
    <row r="31" spans="1:3">
      <c r="A31" s="4" t="s">
        <v>389</v>
      </c>
      <c r="B31" s="5" t="n">
        <v>205929</v>
      </c>
    </row>
    <row r="32" spans="1:3">
      <c r="A32" s="4" t="s">
        <v>390</v>
      </c>
      <c r="B32" s="5" t="n">
        <v>209592</v>
      </c>
    </row>
    <row r="33" spans="1:3">
      <c r="A33" s="3" t="s">
        <v>348</v>
      </c>
    </row>
    <row r="34" spans="1:3">
      <c r="A34" s="4" t="s">
        <v>386</v>
      </c>
      <c r="B34" s="5" t="n">
        <v>47809</v>
      </c>
    </row>
    <row r="35" spans="1:3">
      <c r="A35" s="4" t="s">
        <v>387</v>
      </c>
      <c r="B35" s="5" t="n">
        <v>48158</v>
      </c>
    </row>
    <row r="36" spans="1:3">
      <c r="A36" s="4" t="s">
        <v>391</v>
      </c>
    </row>
    <row r="37" spans="1:3">
      <c r="A37" s="3" t="s">
        <v>348</v>
      </c>
    </row>
    <row r="38" spans="1:3">
      <c r="A38" s="4" t="s">
        <v>386</v>
      </c>
      <c r="B38" s="5" t="n">
        <v>4999</v>
      </c>
    </row>
    <row r="39" spans="1:3">
      <c r="A39" s="4" t="s">
        <v>387</v>
      </c>
      <c r="B39" s="5" t="n">
        <v>4955</v>
      </c>
    </row>
    <row r="40" spans="1:3">
      <c r="A40" s="4" t="s">
        <v>355</v>
      </c>
    </row>
    <row r="41" spans="1:3">
      <c r="A41" s="3" t="s">
        <v>348</v>
      </c>
    </row>
    <row r="42" spans="1:3">
      <c r="A42" s="4" t="s">
        <v>386</v>
      </c>
      <c r="B42" s="5" t="n">
        <v>163438</v>
      </c>
    </row>
    <row r="43" spans="1:3">
      <c r="A43" s="4" t="s">
        <v>387</v>
      </c>
      <c r="B43" s="5" t="n">
        <v>161692</v>
      </c>
    </row>
    <row r="44" spans="1:3">
      <c r="A44" s="4" t="s">
        <v>356</v>
      </c>
    </row>
    <row r="45" spans="1:3">
      <c r="A45" s="3" t="s">
        <v>344</v>
      </c>
    </row>
    <row r="46" spans="1:3">
      <c r="A46" s="4" t="s">
        <v>347</v>
      </c>
      <c r="B46" s="5" t="n">
        <v>1049</v>
      </c>
      <c r="C46" s="6" t="n">
        <v>1049</v>
      </c>
    </row>
    <row r="47" spans="1:3">
      <c r="A47" s="4" t="s">
        <v>392</v>
      </c>
    </row>
    <row r="48" spans="1:3">
      <c r="A48" s="3" t="s">
        <v>348</v>
      </c>
    </row>
    <row r="49" spans="1:3">
      <c r="A49" s="4" t="s">
        <v>386</v>
      </c>
      <c r="B49" s="5" t="n">
        <v>6505</v>
      </c>
    </row>
    <row r="50" spans="1:3">
      <c r="A50" s="4" t="s">
        <v>387</v>
      </c>
      <c r="B50" s="6" t="n">
        <v>65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393</v>
      </c>
      <c r="B1" s="2" t="s">
        <v>1</v>
      </c>
    </row>
    <row r="2" spans="1:6">
      <c r="B2" s="2" t="s">
        <v>394</v>
      </c>
      <c r="C2" s="2" t="s">
        <v>395</v>
      </c>
      <c r="D2" s="2" t="s">
        <v>396</v>
      </c>
      <c r="E2" s="2" t="s">
        <v>397</v>
      </c>
      <c r="F2" s="2" t="s">
        <v>398</v>
      </c>
    </row>
    <row r="3" spans="1:6">
      <c r="A3" s="4" t="s">
        <v>399</v>
      </c>
      <c r="B3" s="6" t="n">
        <v>3790224000</v>
      </c>
      <c r="F3" s="6" t="n">
        <v>3723630000</v>
      </c>
    </row>
    <row r="4" spans="1:6">
      <c r="A4" s="4" t="s">
        <v>400</v>
      </c>
      <c r="B4" s="5" t="n">
        <v>0</v>
      </c>
      <c r="C4" s="6" t="n">
        <v>0</v>
      </c>
    </row>
    <row r="5" spans="1:6">
      <c r="A5" s="4" t="s">
        <v>401</v>
      </c>
      <c r="B5" s="5" t="n">
        <v>13406000</v>
      </c>
      <c r="F5" s="5" t="n">
        <v>14260000</v>
      </c>
    </row>
    <row r="6" spans="1:6">
      <c r="A6" s="4" t="s">
        <v>402</v>
      </c>
      <c r="B6" s="6" t="n">
        <v>5300000</v>
      </c>
      <c r="F6" s="5" t="n">
        <v>6500000</v>
      </c>
    </row>
    <row r="7" spans="1:6">
      <c r="A7" s="4" t="s">
        <v>403</v>
      </c>
      <c r="B7" s="5" t="n">
        <v>0</v>
      </c>
      <c r="C7" s="5" t="n">
        <v>8</v>
      </c>
    </row>
    <row r="8" spans="1:6">
      <c r="A8" s="4" t="s">
        <v>404</v>
      </c>
      <c r="B8" s="6" t="n">
        <v>56000</v>
      </c>
      <c r="C8" s="6" t="n">
        <v>95000</v>
      </c>
    </row>
    <row r="9" spans="1:6">
      <c r="A9" s="4" t="s">
        <v>405</v>
      </c>
      <c r="B9" s="5" t="n">
        <v>2</v>
      </c>
      <c r="C9" s="5" t="n">
        <v>2</v>
      </c>
    </row>
    <row r="10" spans="1:6">
      <c r="A10" s="4" t="s">
        <v>406</v>
      </c>
      <c r="B10" s="6" t="n">
        <v>61000</v>
      </c>
      <c r="F10" s="5" t="n">
        <v>632000</v>
      </c>
    </row>
    <row r="11" spans="1:6">
      <c r="A11" s="4" t="s">
        <v>407</v>
      </c>
    </row>
    <row r="12" spans="1:6">
      <c r="A12" s="4" t="s">
        <v>403</v>
      </c>
      <c r="C12" s="5" t="n">
        <v>3</v>
      </c>
    </row>
    <row r="13" spans="1:6">
      <c r="A13" s="4" t="s">
        <v>404</v>
      </c>
      <c r="C13" s="6" t="n">
        <v>78000</v>
      </c>
    </row>
    <row r="14" spans="1:6">
      <c r="A14" s="4" t="s">
        <v>408</v>
      </c>
    </row>
    <row r="15" spans="1:6">
      <c r="A15" s="4" t="s">
        <v>409</v>
      </c>
      <c r="D15" s="6" t="n">
        <v>378000</v>
      </c>
      <c r="E15" s="6" t="n">
        <v>378000</v>
      </c>
    </row>
    <row r="16" spans="1:6">
      <c r="A16" s="4" t="s">
        <v>410</v>
      </c>
    </row>
    <row r="17" spans="1:6">
      <c r="A17" s="4" t="s">
        <v>411</v>
      </c>
      <c r="C17" s="5" t="n">
        <v>1</v>
      </c>
    </row>
    <row r="18" spans="1:6">
      <c r="A18" s="4" t="s">
        <v>412</v>
      </c>
      <c r="C18" s="6" t="n">
        <v>46000</v>
      </c>
    </row>
    <row r="19" spans="1:6">
      <c r="A19" s="4" t="s">
        <v>413</v>
      </c>
    </row>
    <row r="20" spans="1:6">
      <c r="A20" s="4" t="s">
        <v>401</v>
      </c>
      <c r="B20" s="5" t="n">
        <v>1500000</v>
      </c>
      <c r="F20" s="5" t="n">
        <v>2300000</v>
      </c>
    </row>
    <row r="21" spans="1:6">
      <c r="A21" s="4" t="s">
        <v>406</v>
      </c>
      <c r="F21" s="5" t="n">
        <v>496000</v>
      </c>
    </row>
    <row r="22" spans="1:6">
      <c r="A22" s="4" t="s">
        <v>414</v>
      </c>
    </row>
    <row r="23" spans="1:6">
      <c r="A23" s="4" t="s">
        <v>399</v>
      </c>
      <c r="B23" s="5" t="n">
        <v>288502000</v>
      </c>
      <c r="F23" s="5" t="n">
        <v>290759000</v>
      </c>
    </row>
    <row r="24" spans="1:6">
      <c r="A24" s="4" t="s">
        <v>415</v>
      </c>
      <c r="B24" s="5" t="n">
        <v>2000000</v>
      </c>
      <c r="F24" s="5" t="n">
        <v>1300000</v>
      </c>
    </row>
    <row r="25" spans="1:6">
      <c r="A25" s="4" t="s">
        <v>401</v>
      </c>
      <c r="B25" s="5" t="n">
        <v>1680000</v>
      </c>
      <c r="F25" s="5" t="n">
        <v>1743000</v>
      </c>
    </row>
    <row r="26" spans="1:6">
      <c r="A26" s="4" t="s">
        <v>406</v>
      </c>
      <c r="F26" s="5" t="n">
        <v>89000</v>
      </c>
    </row>
    <row r="27" spans="1:6">
      <c r="A27" s="4" t="s">
        <v>416</v>
      </c>
    </row>
    <row r="28" spans="1:6">
      <c r="A28" s="4" t="s">
        <v>401</v>
      </c>
      <c r="B28" s="5" t="n">
        <v>291000</v>
      </c>
      <c r="F28" s="5" t="n">
        <v>344000</v>
      </c>
    </row>
    <row r="29" spans="1:6">
      <c r="A29" s="4" t="s">
        <v>417</v>
      </c>
    </row>
    <row r="30" spans="1:6">
      <c r="A30" s="4" t="s">
        <v>399</v>
      </c>
      <c r="B30" s="5" t="n">
        <v>1479247000</v>
      </c>
      <c r="F30" s="5" t="n">
        <v>1429410000</v>
      </c>
    </row>
    <row r="31" spans="1:6">
      <c r="A31" s="4" t="s">
        <v>401</v>
      </c>
      <c r="B31" s="5" t="n">
        <v>3998000</v>
      </c>
      <c r="F31" s="5" t="n">
        <v>4088000</v>
      </c>
    </row>
    <row r="32" spans="1:6">
      <c r="A32" s="4" t="s">
        <v>406</v>
      </c>
      <c r="F32" s="5" t="n">
        <v>389000</v>
      </c>
    </row>
    <row r="33" spans="1:6">
      <c r="A33" s="4" t="s">
        <v>418</v>
      </c>
    </row>
    <row r="34" spans="1:6">
      <c r="A34" s="4" t="s">
        <v>401</v>
      </c>
      <c r="B34" s="5" t="n">
        <v>249000</v>
      </c>
      <c r="F34" s="5" t="n">
        <v>265</v>
      </c>
    </row>
    <row r="35" spans="1:6">
      <c r="A35" s="4" t="s">
        <v>419</v>
      </c>
    </row>
    <row r="36" spans="1:6">
      <c r="A36" s="4" t="s">
        <v>399</v>
      </c>
      <c r="B36" s="5" t="n">
        <v>112800000</v>
      </c>
      <c r="F36" s="5" t="n">
        <v>103400000</v>
      </c>
    </row>
    <row r="37" spans="1:6">
      <c r="A37" s="4" t="s">
        <v>420</v>
      </c>
    </row>
    <row r="38" spans="1:6">
      <c r="A38" s="4" t="s">
        <v>399</v>
      </c>
      <c r="B38" s="5" t="n">
        <v>1790845000</v>
      </c>
      <c r="F38" s="5" t="n">
        <v>1766111000</v>
      </c>
    </row>
    <row r="39" spans="1:6">
      <c r="A39" s="4" t="s">
        <v>421</v>
      </c>
    </row>
    <row r="40" spans="1:6">
      <c r="A40" s="4" t="s">
        <v>401</v>
      </c>
      <c r="B40" s="5" t="n">
        <v>679000</v>
      </c>
      <c r="F40" s="5" t="n">
        <v>1400000</v>
      </c>
    </row>
    <row r="41" spans="1:6">
      <c r="A41" s="4" t="s">
        <v>406</v>
      </c>
      <c r="F41" s="5" t="n">
        <v>107000</v>
      </c>
    </row>
    <row r="42" spans="1:6">
      <c r="A42" s="4" t="s">
        <v>422</v>
      </c>
    </row>
    <row r="43" spans="1:6">
      <c r="A43" s="4" t="s">
        <v>399</v>
      </c>
      <c r="B43" s="5" t="n">
        <v>108543000</v>
      </c>
      <c r="F43" s="5" t="n">
        <v>117969000</v>
      </c>
    </row>
    <row r="44" spans="1:6">
      <c r="A44" s="4" t="s">
        <v>401</v>
      </c>
      <c r="B44" s="5" t="n">
        <v>1745000</v>
      </c>
      <c r="F44" s="5" t="n">
        <v>1761000</v>
      </c>
    </row>
    <row r="45" spans="1:6">
      <c r="A45" s="4" t="s">
        <v>423</v>
      </c>
    </row>
    <row r="46" spans="1:6">
      <c r="A46" s="4" t="s">
        <v>401</v>
      </c>
      <c r="B46" s="5" t="n">
        <v>279000</v>
      </c>
      <c r="F46" s="5" t="n">
        <v>321000</v>
      </c>
    </row>
    <row r="47" spans="1:6">
      <c r="A47" s="4" t="s">
        <v>424</v>
      </c>
    </row>
    <row r="48" spans="1:6">
      <c r="A48" s="4" t="s">
        <v>399</v>
      </c>
      <c r="B48" s="5" t="n">
        <v>123087000</v>
      </c>
      <c r="F48" s="5" t="n">
        <v>119381000</v>
      </c>
    </row>
    <row r="49" spans="1:6">
      <c r="A49" s="4" t="s">
        <v>401</v>
      </c>
      <c r="B49" s="5" t="n">
        <v>651000</v>
      </c>
      <c r="F49" s="5" t="n">
        <v>611000</v>
      </c>
    </row>
    <row r="50" spans="1:6">
      <c r="A50" s="4" t="s">
        <v>406</v>
      </c>
      <c r="B50" s="5" t="n">
        <v>61000</v>
      </c>
      <c r="F50" s="5" t="n">
        <v>47000</v>
      </c>
    </row>
    <row r="51" spans="1:6">
      <c r="A51" s="4" t="s">
        <v>425</v>
      </c>
    </row>
    <row r="52" spans="1:6">
      <c r="A52" s="4" t="s">
        <v>401</v>
      </c>
      <c r="B52" s="6" t="n">
        <v>3000</v>
      </c>
      <c r="F52" s="6" t="n">
        <v>3000</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29</v>
      </c>
      <c r="D1" s="2" t="s">
        <v>82</v>
      </c>
      <c r="E1" s="2" t="s">
        <v>427</v>
      </c>
    </row>
    <row r="2" spans="1:5">
      <c r="A2" s="4" t="s">
        <v>39</v>
      </c>
      <c r="B2" s="6" t="n">
        <v>3799432</v>
      </c>
      <c r="C2" s="6" t="n">
        <v>3732754</v>
      </c>
    </row>
    <row r="3" spans="1:5">
      <c r="A3" s="4" t="s">
        <v>428</v>
      </c>
      <c r="B3" s="5" t="n">
        <v>-41164</v>
      </c>
      <c r="C3" s="5" t="n">
        <v>-39847</v>
      </c>
      <c r="D3" s="6" t="n">
        <v>-36533</v>
      </c>
      <c r="E3" s="6" t="n">
        <v>-34356</v>
      </c>
    </row>
    <row r="4" spans="1:5">
      <c r="A4" s="4" t="s">
        <v>41</v>
      </c>
      <c r="B4" s="5" t="n">
        <v>3758268</v>
      </c>
      <c r="C4" s="5" t="n">
        <v>3692907</v>
      </c>
    </row>
    <row r="5" spans="1:5">
      <c r="A5" s="4" t="s">
        <v>429</v>
      </c>
      <c r="B5" s="5" t="n">
        <v>9208</v>
      </c>
      <c r="C5" s="5" t="n">
        <v>9124</v>
      </c>
    </row>
    <row r="6" spans="1:5">
      <c r="A6" s="4" t="s">
        <v>399</v>
      </c>
      <c r="B6" s="5" t="n">
        <v>3790224</v>
      </c>
      <c r="C6" s="5" t="n">
        <v>3723630</v>
      </c>
    </row>
    <row r="7" spans="1:5">
      <c r="A7" s="4" t="s">
        <v>417</v>
      </c>
    </row>
    <row r="8" spans="1:5">
      <c r="A8" s="4" t="s">
        <v>428</v>
      </c>
      <c r="B8" s="5" t="n">
        <v>-17259</v>
      </c>
      <c r="C8" s="5" t="n">
        <v>-16420</v>
      </c>
      <c r="D8" s="5" t="n">
        <v>-15066</v>
      </c>
      <c r="E8" s="5" t="n">
        <v>-14323</v>
      </c>
    </row>
    <row r="9" spans="1:5">
      <c r="A9" s="4" t="s">
        <v>399</v>
      </c>
      <c r="B9" s="5" t="n">
        <v>1479247</v>
      </c>
      <c r="C9" s="5" t="n">
        <v>1429410</v>
      </c>
    </row>
    <row r="10" spans="1:5">
      <c r="A10" s="4" t="s">
        <v>420</v>
      </c>
    </row>
    <row r="11" spans="1:5">
      <c r="A11" s="4" t="s">
        <v>428</v>
      </c>
      <c r="B11" s="5" t="n">
        <v>-18303</v>
      </c>
      <c r="C11" s="5" t="n">
        <v>-17719</v>
      </c>
      <c r="D11" s="5" t="n">
        <v>-14938</v>
      </c>
      <c r="E11" s="5" t="n">
        <v>-13963</v>
      </c>
    </row>
    <row r="12" spans="1:5">
      <c r="A12" s="4" t="s">
        <v>399</v>
      </c>
      <c r="B12" s="5" t="n">
        <v>1790845</v>
      </c>
      <c r="C12" s="5" t="n">
        <v>1766111</v>
      </c>
    </row>
    <row r="13" spans="1:5">
      <c r="A13" s="4" t="s">
        <v>430</v>
      </c>
    </row>
    <row r="14" spans="1:5">
      <c r="A14" s="4" t="s">
        <v>399</v>
      </c>
      <c r="B14" s="5" t="n">
        <v>488827</v>
      </c>
      <c r="C14" s="5" t="n">
        <v>500654</v>
      </c>
    </row>
    <row r="15" spans="1:5">
      <c r="A15" s="4" t="s">
        <v>431</v>
      </c>
    </row>
    <row r="16" spans="1:5">
      <c r="A16" s="4" t="s">
        <v>399</v>
      </c>
      <c r="B16" s="5" t="n">
        <v>267830</v>
      </c>
      <c r="C16" s="5" t="n">
        <v>236787</v>
      </c>
    </row>
    <row r="17" spans="1:5">
      <c r="A17" s="4" t="s">
        <v>432</v>
      </c>
    </row>
    <row r="18" spans="1:5">
      <c r="A18" s="4" t="s">
        <v>399</v>
      </c>
      <c r="B18" s="5" t="n">
        <v>1034188</v>
      </c>
      <c r="C18" s="5" t="n">
        <v>1028670</v>
      </c>
    </row>
    <row r="19" spans="1:5">
      <c r="A19" s="4" t="s">
        <v>422</v>
      </c>
    </row>
    <row r="20" spans="1:5">
      <c r="A20" s="4" t="s">
        <v>433</v>
      </c>
      <c r="C20" s="5" t="n">
        <v>130371</v>
      </c>
    </row>
    <row r="21" spans="1:5">
      <c r="A21" s="4" t="s">
        <v>434</v>
      </c>
      <c r="B21" s="5" t="n">
        <v>119914</v>
      </c>
    </row>
    <row r="22" spans="1:5">
      <c r="A22" s="4" t="s">
        <v>435</v>
      </c>
      <c r="B22" s="5" t="n">
        <v>745</v>
      </c>
      <c r="C22" s="5" t="n">
        <v>828</v>
      </c>
    </row>
    <row r="23" spans="1:5">
      <c r="A23" s="4" t="s">
        <v>436</v>
      </c>
      <c r="B23" s="5" t="n">
        <v>-12116</v>
      </c>
      <c r="C23" s="5" t="n">
        <v>-13230</v>
      </c>
    </row>
    <row r="24" spans="1:5">
      <c r="A24" s="4" t="s">
        <v>39</v>
      </c>
      <c r="B24" s="5" t="n">
        <v>111701</v>
      </c>
      <c r="C24" s="5" t="n">
        <v>121611</v>
      </c>
    </row>
    <row r="25" spans="1:5">
      <c r="A25" s="4" t="s">
        <v>428</v>
      </c>
      <c r="B25" s="5" t="n">
        <v>-1606</v>
      </c>
      <c r="C25" s="5" t="n">
        <v>-1792</v>
      </c>
      <c r="D25" s="5" t="n">
        <v>-2730</v>
      </c>
      <c r="E25" s="5" t="n">
        <v>-2382</v>
      </c>
    </row>
    <row r="26" spans="1:5">
      <c r="A26" s="4" t="s">
        <v>41</v>
      </c>
      <c r="B26" s="5" t="n">
        <v>110095</v>
      </c>
      <c r="C26" s="5" t="n">
        <v>119819</v>
      </c>
    </row>
    <row r="27" spans="1:5">
      <c r="A27" s="4" t="s">
        <v>429</v>
      </c>
      <c r="B27" s="5" t="n">
        <v>3158</v>
      </c>
      <c r="C27" s="5" t="n">
        <v>3642</v>
      </c>
    </row>
    <row r="28" spans="1:5">
      <c r="A28" s="4" t="s">
        <v>399</v>
      </c>
      <c r="B28" s="5" t="n">
        <v>108543</v>
      </c>
      <c r="C28" s="5" t="n">
        <v>117969</v>
      </c>
    </row>
    <row r="29" spans="1:5">
      <c r="A29" s="4" t="s">
        <v>414</v>
      </c>
    </row>
    <row r="30" spans="1:5">
      <c r="A30" s="4" t="s">
        <v>428</v>
      </c>
      <c r="B30" s="5" t="n">
        <v>-2539</v>
      </c>
      <c r="C30" s="5" t="n">
        <v>-2557</v>
      </c>
      <c r="D30" s="5" t="n">
        <v>-2375</v>
      </c>
      <c r="E30" s="5" t="n">
        <v>-2466</v>
      </c>
    </row>
    <row r="31" spans="1:5">
      <c r="A31" s="4" t="s">
        <v>399</v>
      </c>
      <c r="B31" s="5" t="n">
        <v>288502</v>
      </c>
      <c r="C31" s="5" t="n">
        <v>290759</v>
      </c>
    </row>
    <row r="32" spans="1:5">
      <c r="A32" s="4" t="s">
        <v>424</v>
      </c>
    </row>
    <row r="33" spans="1:5">
      <c r="A33" s="4" t="s">
        <v>428</v>
      </c>
      <c r="B33" s="5" t="n">
        <v>-1457</v>
      </c>
      <c r="C33" s="5" t="n">
        <v>-1359</v>
      </c>
      <c r="D33" s="6" t="n">
        <v>-1424</v>
      </c>
      <c r="E33" s="6" t="n">
        <v>-1222</v>
      </c>
    </row>
    <row r="34" spans="1:5">
      <c r="A34" s="4" t="s">
        <v>399</v>
      </c>
      <c r="B34" s="6" t="n">
        <v>123087</v>
      </c>
      <c r="C34" s="6" t="n">
        <v>1193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82</v>
      </c>
    </row>
    <row r="3" spans="1:3">
      <c r="A3" s="4" t="s">
        <v>438</v>
      </c>
      <c r="B3" s="6" t="n">
        <v>-10324</v>
      </c>
      <c r="C3" s="6" t="n">
        <v>-6471</v>
      </c>
    </row>
    <row r="4" spans="1:3">
      <c r="A4" s="4" t="s">
        <v>439</v>
      </c>
      <c r="B4" s="5" t="n">
        <v>1174</v>
      </c>
      <c r="C4" s="5" t="n">
        <v>655</v>
      </c>
    </row>
    <row r="5" spans="1:3">
      <c r="A5" s="4" t="s">
        <v>440</v>
      </c>
      <c r="B5" s="5" t="n">
        <v>-9150</v>
      </c>
      <c r="C5" s="5" t="n">
        <v>-5816</v>
      </c>
    </row>
    <row r="6" spans="1:3">
      <c r="A6" s="4" t="s">
        <v>441</v>
      </c>
    </row>
    <row r="7" spans="1:3">
      <c r="A7" s="4" t="s">
        <v>438</v>
      </c>
      <c r="B7" s="5" t="n">
        <v>-667</v>
      </c>
      <c r="C7" s="5" t="n">
        <v>-191</v>
      </c>
    </row>
    <row r="8" spans="1:3">
      <c r="A8" s="4" t="s">
        <v>439</v>
      </c>
      <c r="B8" s="5" t="n">
        <v>348</v>
      </c>
      <c r="C8" s="5" t="n">
        <v>34</v>
      </c>
    </row>
    <row r="9" spans="1:3">
      <c r="A9" s="4" t="s">
        <v>440</v>
      </c>
      <c r="B9" s="5" t="n">
        <v>-319</v>
      </c>
      <c r="C9" s="5" t="n">
        <v>-157</v>
      </c>
    </row>
    <row r="10" spans="1:3">
      <c r="A10" s="4" t="s">
        <v>442</v>
      </c>
    </row>
    <row r="11" spans="1:3">
      <c r="A11" s="4" t="s">
        <v>438</v>
      </c>
      <c r="B11" s="5" t="n">
        <v>-9656</v>
      </c>
      <c r="C11" s="5" t="n">
        <v>-6280</v>
      </c>
    </row>
    <row r="12" spans="1:3">
      <c r="A12" s="4" t="s">
        <v>439</v>
      </c>
      <c r="B12" s="5" t="n">
        <v>826</v>
      </c>
      <c r="C12" s="5" t="n">
        <v>621</v>
      </c>
    </row>
    <row r="13" spans="1:3">
      <c r="A13" s="4" t="s">
        <v>440</v>
      </c>
      <c r="B13" s="6" t="n">
        <v>-8830</v>
      </c>
      <c r="C13" s="6" t="n">
        <v>-56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9</v>
      </c>
    </row>
    <row r="2" spans="1:3">
      <c r="A2" s="4" t="s">
        <v>444</v>
      </c>
      <c r="B2" s="6" t="n">
        <v>3758750</v>
      </c>
      <c r="C2" s="6" t="n">
        <v>3698177</v>
      </c>
    </row>
    <row r="3" spans="1:3">
      <c r="A3" s="4" t="s">
        <v>406</v>
      </c>
      <c r="B3" s="5" t="n">
        <v>61</v>
      </c>
      <c r="C3" s="5" t="n">
        <v>632</v>
      </c>
    </row>
    <row r="4" spans="1:3">
      <c r="A4" s="4" t="s">
        <v>445</v>
      </c>
      <c r="B4" s="5" t="n">
        <v>13406</v>
      </c>
      <c r="C4" s="5" t="n">
        <v>14260</v>
      </c>
    </row>
    <row r="5" spans="1:3">
      <c r="A5" s="4" t="s">
        <v>399</v>
      </c>
      <c r="B5" s="6" t="n">
        <v>3790224</v>
      </c>
      <c r="C5" s="6" t="n">
        <v>3723630</v>
      </c>
    </row>
    <row r="6" spans="1:3">
      <c r="A6" s="4" t="s">
        <v>446</v>
      </c>
      <c r="B6" s="4" t="s">
        <v>447</v>
      </c>
      <c r="C6" s="4" t="s">
        <v>448</v>
      </c>
    </row>
    <row r="7" spans="1:3">
      <c r="A7" s="4" t="s">
        <v>449</v>
      </c>
      <c r="B7" s="4" t="s">
        <v>450</v>
      </c>
      <c r="C7" s="4" t="s">
        <v>451</v>
      </c>
    </row>
    <row r="8" spans="1:3">
      <c r="A8" s="4" t="s">
        <v>452</v>
      </c>
      <c r="B8" s="4" t="s">
        <v>453</v>
      </c>
      <c r="C8" s="4" t="s">
        <v>454</v>
      </c>
    </row>
    <row r="9" spans="1:3">
      <c r="A9" s="4" t="s">
        <v>455</v>
      </c>
      <c r="B9" s="4" t="s">
        <v>456</v>
      </c>
      <c r="C9" s="4" t="s">
        <v>456</v>
      </c>
    </row>
    <row r="10" spans="1:3">
      <c r="A10" s="4" t="s">
        <v>457</v>
      </c>
    </row>
    <row r="11" spans="1:3">
      <c r="A11" s="4" t="s">
        <v>458</v>
      </c>
      <c r="B11" s="6" t="n">
        <v>9265</v>
      </c>
      <c r="C11" s="6" t="n">
        <v>9053</v>
      </c>
    </row>
    <row r="12" spans="1:3">
      <c r="A12" s="4" t="s">
        <v>459</v>
      </c>
      <c r="B12" s="4" t="s">
        <v>460</v>
      </c>
      <c r="C12" s="4" t="s">
        <v>460</v>
      </c>
    </row>
    <row r="13" spans="1:3">
      <c r="A13" s="4" t="s">
        <v>461</v>
      </c>
    </row>
    <row r="14" spans="1:3">
      <c r="A14" s="4" t="s">
        <v>458</v>
      </c>
      <c r="B14" s="6" t="n">
        <v>8742</v>
      </c>
      <c r="C14" s="6" t="n">
        <v>1508</v>
      </c>
    </row>
    <row r="15" spans="1:3">
      <c r="A15" s="4" t="s">
        <v>459</v>
      </c>
      <c r="B15" s="4" t="s">
        <v>462</v>
      </c>
      <c r="C15" s="4" t="s">
        <v>463</v>
      </c>
    </row>
    <row r="16" spans="1:3">
      <c r="A16" s="4" t="s">
        <v>417</v>
      </c>
    </row>
    <row r="17" spans="1:3">
      <c r="A17" s="4" t="s">
        <v>444</v>
      </c>
      <c r="B17" s="6" t="n">
        <v>1466599</v>
      </c>
      <c r="C17" s="6" t="n">
        <v>1423406</v>
      </c>
    </row>
    <row r="18" spans="1:3">
      <c r="A18" s="4" t="s">
        <v>406</v>
      </c>
      <c r="C18" s="5" t="n">
        <v>389</v>
      </c>
    </row>
    <row r="19" spans="1:3">
      <c r="A19" s="4" t="s">
        <v>445</v>
      </c>
      <c r="B19" s="5" t="n">
        <v>3998</v>
      </c>
      <c r="C19" s="5" t="n">
        <v>4088</v>
      </c>
    </row>
    <row r="20" spans="1:3">
      <c r="A20" s="4" t="s">
        <v>399</v>
      </c>
      <c r="B20" s="5" t="n">
        <v>1479247</v>
      </c>
      <c r="C20" s="5" t="n">
        <v>1429410</v>
      </c>
    </row>
    <row r="21" spans="1:3">
      <c r="A21" s="4" t="s">
        <v>464</v>
      </c>
    </row>
    <row r="22" spans="1:3">
      <c r="A22" s="4" t="s">
        <v>458</v>
      </c>
      <c r="B22" s="5" t="n">
        <v>1479</v>
      </c>
      <c r="C22" s="5" t="n">
        <v>930</v>
      </c>
    </row>
    <row r="23" spans="1:3">
      <c r="A23" s="4" t="s">
        <v>465</v>
      </c>
    </row>
    <row r="24" spans="1:3">
      <c r="A24" s="4" t="s">
        <v>458</v>
      </c>
      <c r="B24" s="5" t="n">
        <v>7171</v>
      </c>
      <c r="C24" s="5" t="n">
        <v>597</v>
      </c>
    </row>
    <row r="25" spans="1:3">
      <c r="A25" s="4" t="s">
        <v>420</v>
      </c>
    </row>
    <row r="26" spans="1:3">
      <c r="A26" s="4" t="s">
        <v>399</v>
      </c>
      <c r="B26" s="5" t="n">
        <v>1790845</v>
      </c>
      <c r="C26" s="5" t="n">
        <v>1766111</v>
      </c>
    </row>
    <row r="27" spans="1:3">
      <c r="A27" s="4" t="s">
        <v>430</v>
      </c>
    </row>
    <row r="28" spans="1:3">
      <c r="A28" s="4" t="s">
        <v>444</v>
      </c>
      <c r="B28" s="5" t="n">
        <v>487774</v>
      </c>
      <c r="C28" s="5" t="n">
        <v>500138</v>
      </c>
    </row>
    <row r="29" spans="1:3">
      <c r="A29" s="4" t="s">
        <v>406</v>
      </c>
      <c r="C29" s="5" t="n">
        <v>107</v>
      </c>
    </row>
    <row r="30" spans="1:3">
      <c r="A30" s="4" t="s">
        <v>445</v>
      </c>
      <c r="B30" s="5" t="n">
        <v>202</v>
      </c>
      <c r="C30" s="5" t="n">
        <v>216</v>
      </c>
    </row>
    <row r="31" spans="1:3">
      <c r="A31" s="4" t="s">
        <v>399</v>
      </c>
      <c r="B31" s="5" t="n">
        <v>488827</v>
      </c>
      <c r="C31" s="5" t="n">
        <v>500654</v>
      </c>
    </row>
    <row r="32" spans="1:3">
      <c r="A32" s="4" t="s">
        <v>431</v>
      </c>
    </row>
    <row r="33" spans="1:3">
      <c r="A33" s="4" t="s">
        <v>444</v>
      </c>
      <c r="B33" s="5" t="n">
        <v>266591</v>
      </c>
      <c r="C33" s="5" t="n">
        <v>234704</v>
      </c>
    </row>
    <row r="34" spans="1:3">
      <c r="A34" s="4" t="s">
        <v>445</v>
      </c>
      <c r="B34" s="5" t="n">
        <v>304</v>
      </c>
      <c r="C34" s="5" t="n">
        <v>319</v>
      </c>
    </row>
    <row r="35" spans="1:3">
      <c r="A35" s="4" t="s">
        <v>399</v>
      </c>
      <c r="B35" s="5" t="n">
        <v>267830</v>
      </c>
      <c r="C35" s="5" t="n">
        <v>236787</v>
      </c>
    </row>
    <row r="36" spans="1:3">
      <c r="A36" s="4" t="s">
        <v>432</v>
      </c>
    </row>
    <row r="37" spans="1:3">
      <c r="A37" s="4" t="s">
        <v>444</v>
      </c>
      <c r="B37" s="5" t="n">
        <v>1028663</v>
      </c>
      <c r="C37" s="5" t="n">
        <v>1022664</v>
      </c>
    </row>
    <row r="38" spans="1:3">
      <c r="A38" s="4" t="s">
        <v>445</v>
      </c>
      <c r="B38" s="5" t="n">
        <v>4826</v>
      </c>
      <c r="C38" s="5" t="n">
        <v>5522</v>
      </c>
    </row>
    <row r="39" spans="1:3">
      <c r="A39" s="4" t="s">
        <v>399</v>
      </c>
      <c r="B39" s="5" t="n">
        <v>1034188</v>
      </c>
      <c r="C39" s="5" t="n">
        <v>1028670</v>
      </c>
    </row>
    <row r="40" spans="1:3">
      <c r="A40" s="4" t="s">
        <v>466</v>
      </c>
    </row>
    <row r="41" spans="1:3">
      <c r="A41" s="4" t="s">
        <v>458</v>
      </c>
      <c r="B41" s="5" t="n">
        <v>238</v>
      </c>
    </row>
    <row r="42" spans="1:3">
      <c r="A42" s="4" t="s">
        <v>467</v>
      </c>
    </row>
    <row r="43" spans="1:3">
      <c r="A43" s="4" t="s">
        <v>458</v>
      </c>
      <c r="B43" s="5" t="n">
        <v>699</v>
      </c>
      <c r="C43" s="5" t="n">
        <v>1764</v>
      </c>
    </row>
    <row r="44" spans="1:3">
      <c r="A44" s="4" t="s">
        <v>468</v>
      </c>
    </row>
    <row r="45" spans="1:3">
      <c r="A45" s="4" t="s">
        <v>458</v>
      </c>
      <c r="B45" s="5" t="n">
        <v>299</v>
      </c>
      <c r="C45" s="5" t="n">
        <v>484</v>
      </c>
    </row>
    <row r="46" spans="1:3">
      <c r="A46" s="4" t="s">
        <v>469</v>
      </c>
    </row>
    <row r="47" spans="1:3">
      <c r="A47" s="4" t="s">
        <v>458</v>
      </c>
      <c r="B47" s="5" t="n">
        <v>613</v>
      </c>
      <c r="C47" s="5" t="n">
        <v>193</v>
      </c>
    </row>
    <row r="48" spans="1:3">
      <c r="A48" s="4" t="s">
        <v>470</v>
      </c>
    </row>
    <row r="49" spans="1:3">
      <c r="A49" s="4" t="s">
        <v>458</v>
      </c>
      <c r="B49" s="5" t="n">
        <v>236</v>
      </c>
    </row>
    <row r="50" spans="1:3">
      <c r="A50" s="4" t="s">
        <v>471</v>
      </c>
    </row>
    <row r="51" spans="1:3">
      <c r="A51" s="4" t="s">
        <v>458</v>
      </c>
      <c r="B51" s="5" t="n">
        <v>400</v>
      </c>
    </row>
    <row r="52" spans="1:3">
      <c r="A52" s="4" t="s">
        <v>422</v>
      </c>
    </row>
    <row r="53" spans="1:3">
      <c r="A53" s="4" t="s">
        <v>444</v>
      </c>
      <c r="B53" s="5" t="n">
        <v>105451</v>
      </c>
      <c r="C53" s="5" t="n">
        <v>114078</v>
      </c>
    </row>
    <row r="54" spans="1:3">
      <c r="A54" s="4" t="s">
        <v>445</v>
      </c>
      <c r="B54" s="5" t="n">
        <v>1745</v>
      </c>
      <c r="C54" s="5" t="n">
        <v>1761</v>
      </c>
    </row>
    <row r="55" spans="1:3">
      <c r="A55" s="4" t="s">
        <v>399</v>
      </c>
      <c r="B55" s="5" t="n">
        <v>108543</v>
      </c>
      <c r="C55" s="5" t="n">
        <v>117969</v>
      </c>
    </row>
    <row r="56" spans="1:3">
      <c r="A56" s="4" t="s">
        <v>472</v>
      </c>
    </row>
    <row r="57" spans="1:3">
      <c r="A57" s="4" t="s">
        <v>458</v>
      </c>
      <c r="B57" s="5" t="n">
        <v>1151</v>
      </c>
      <c r="C57" s="5" t="n">
        <v>1642</v>
      </c>
    </row>
    <row r="58" spans="1:3">
      <c r="A58" s="4" t="s">
        <v>473</v>
      </c>
    </row>
    <row r="59" spans="1:3">
      <c r="A59" s="4" t="s">
        <v>458</v>
      </c>
      <c r="B59" s="5" t="n">
        <v>196</v>
      </c>
      <c r="C59" s="5" t="n">
        <v>488</v>
      </c>
    </row>
    <row r="60" spans="1:3">
      <c r="A60" s="4" t="s">
        <v>414</v>
      </c>
    </row>
    <row r="61" spans="1:3">
      <c r="A61" s="4" t="s">
        <v>444</v>
      </c>
      <c r="B61" s="5" t="n">
        <v>281729</v>
      </c>
      <c r="C61" s="5" t="n">
        <v>284844</v>
      </c>
    </row>
    <row r="62" spans="1:3">
      <c r="A62" s="4" t="s">
        <v>406</v>
      </c>
      <c r="C62" s="5" t="n">
        <v>89</v>
      </c>
    </row>
    <row r="63" spans="1:3">
      <c r="A63" s="4" t="s">
        <v>445</v>
      </c>
      <c r="B63" s="5" t="n">
        <v>1680</v>
      </c>
      <c r="C63" s="5" t="n">
        <v>1743</v>
      </c>
    </row>
    <row r="64" spans="1:3">
      <c r="A64" s="4" t="s">
        <v>399</v>
      </c>
      <c r="B64" s="5" t="n">
        <v>288502</v>
      </c>
      <c r="C64" s="5" t="n">
        <v>290759</v>
      </c>
    </row>
    <row r="65" spans="1:3">
      <c r="A65" s="4" t="s">
        <v>474</v>
      </c>
    </row>
    <row r="66" spans="1:3">
      <c r="A66" s="4" t="s">
        <v>458</v>
      </c>
      <c r="B66" s="5" t="n">
        <v>4993</v>
      </c>
      <c r="C66" s="5" t="n">
        <v>3877</v>
      </c>
    </row>
    <row r="67" spans="1:3">
      <c r="A67" s="4" t="s">
        <v>475</v>
      </c>
    </row>
    <row r="68" spans="1:3">
      <c r="A68" s="4" t="s">
        <v>458</v>
      </c>
      <c r="B68" s="5" t="n">
        <v>100</v>
      </c>
      <c r="C68" s="5" t="n">
        <v>206</v>
      </c>
    </row>
    <row r="69" spans="1:3">
      <c r="A69" s="4" t="s">
        <v>424</v>
      </c>
    </row>
    <row r="70" spans="1:3">
      <c r="A70" s="4" t="s">
        <v>444</v>
      </c>
      <c r="B70" s="5" t="n">
        <v>121943</v>
      </c>
      <c r="C70" s="5" t="n">
        <v>118343</v>
      </c>
    </row>
    <row r="71" spans="1:3">
      <c r="A71" s="4" t="s">
        <v>406</v>
      </c>
      <c r="B71" s="5" t="n">
        <v>61</v>
      </c>
      <c r="C71" s="5" t="n">
        <v>47</v>
      </c>
    </row>
    <row r="72" spans="1:3">
      <c r="A72" s="4" t="s">
        <v>445</v>
      </c>
      <c r="B72" s="5" t="n">
        <v>651</v>
      </c>
      <c r="C72" s="5" t="n">
        <v>611</v>
      </c>
    </row>
    <row r="73" spans="1:3">
      <c r="A73" s="4" t="s">
        <v>399</v>
      </c>
      <c r="B73" s="5" t="n">
        <v>123087</v>
      </c>
      <c r="C73" s="5" t="n">
        <v>119381</v>
      </c>
    </row>
    <row r="74" spans="1:3">
      <c r="A74" s="4" t="s">
        <v>476</v>
      </c>
    </row>
    <row r="75" spans="1:3">
      <c r="A75" s="4" t="s">
        <v>458</v>
      </c>
      <c r="B75" s="5" t="n">
        <v>406</v>
      </c>
      <c r="C75" s="5" t="n">
        <v>356</v>
      </c>
    </row>
    <row r="76" spans="1:3">
      <c r="A76" s="4" t="s">
        <v>477</v>
      </c>
    </row>
    <row r="77" spans="1:3">
      <c r="A77" s="4" t="s">
        <v>458</v>
      </c>
      <c r="B77" s="6" t="n">
        <v>26</v>
      </c>
      <c r="C77" s="6" t="n">
        <v>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9</v>
      </c>
    </row>
    <row r="2" spans="1:3">
      <c r="A2" s="4" t="s">
        <v>406</v>
      </c>
      <c r="B2" s="6" t="n">
        <v>61</v>
      </c>
      <c r="C2" s="6" t="n">
        <v>632</v>
      </c>
    </row>
    <row r="3" spans="1:3">
      <c r="A3" s="4" t="s">
        <v>401</v>
      </c>
      <c r="B3" s="5" t="n">
        <v>13406</v>
      </c>
      <c r="C3" s="5" t="n">
        <v>14260</v>
      </c>
    </row>
    <row r="4" spans="1:3">
      <c r="A4" s="4" t="s">
        <v>402</v>
      </c>
      <c r="B4" s="5" t="n">
        <v>5300</v>
      </c>
      <c r="C4" s="5" t="n">
        <v>6500</v>
      </c>
    </row>
    <row r="5" spans="1:3">
      <c r="A5" s="4" t="s">
        <v>479</v>
      </c>
      <c r="B5" s="6" t="n">
        <v>3790224</v>
      </c>
      <c r="C5" s="6" t="n">
        <v>3723630</v>
      </c>
    </row>
    <row r="6" spans="1:3">
      <c r="A6" s="4" t="s">
        <v>480</v>
      </c>
      <c r="B6" s="4" t="s">
        <v>456</v>
      </c>
      <c r="C6" s="4" t="s">
        <v>456</v>
      </c>
    </row>
    <row r="7" spans="1:3">
      <c r="A7" s="4" t="s">
        <v>481</v>
      </c>
    </row>
    <row r="8" spans="1:3">
      <c r="A8" s="4" t="s">
        <v>406</v>
      </c>
      <c r="B8" s="6" t="n">
        <v>61</v>
      </c>
      <c r="C8" s="6" t="n">
        <v>632</v>
      </c>
    </row>
    <row r="9" spans="1:3">
      <c r="A9" s="4" t="s">
        <v>401</v>
      </c>
      <c r="B9" s="5" t="n">
        <v>13406</v>
      </c>
      <c r="C9" s="5" t="n">
        <v>14260</v>
      </c>
    </row>
    <row r="10" spans="1:3">
      <c r="A10" s="4" t="s">
        <v>402</v>
      </c>
      <c r="B10" s="5" t="n">
        <v>3794</v>
      </c>
      <c r="C10" s="5" t="n">
        <v>3658</v>
      </c>
    </row>
    <row r="11" spans="1:3">
      <c r="A11" s="4" t="s">
        <v>479</v>
      </c>
      <c r="B11" s="6" t="n">
        <v>17261</v>
      </c>
      <c r="C11" s="6" t="n">
        <v>18550</v>
      </c>
    </row>
    <row r="12" spans="1:3">
      <c r="A12" s="4" t="s">
        <v>480</v>
      </c>
      <c r="B12" s="4" t="s">
        <v>456</v>
      </c>
      <c r="C12" s="4" t="s">
        <v>456</v>
      </c>
    </row>
    <row r="13" spans="1:3">
      <c r="A13" s="4" t="s">
        <v>417</v>
      </c>
    </row>
    <row r="14" spans="1:3">
      <c r="A14" s="4" t="s">
        <v>406</v>
      </c>
      <c r="C14" s="6" t="n">
        <v>389</v>
      </c>
    </row>
    <row r="15" spans="1:3">
      <c r="A15" s="4" t="s">
        <v>401</v>
      </c>
      <c r="B15" s="6" t="n">
        <v>3998</v>
      </c>
      <c r="C15" s="5" t="n">
        <v>4088</v>
      </c>
    </row>
    <row r="16" spans="1:3">
      <c r="A16" s="4" t="s">
        <v>479</v>
      </c>
      <c r="B16" s="5" t="n">
        <v>1479247</v>
      </c>
      <c r="C16" s="5" t="n">
        <v>1429410</v>
      </c>
    </row>
    <row r="17" spans="1:3">
      <c r="A17" s="4" t="s">
        <v>482</v>
      </c>
    </row>
    <row r="18" spans="1:3">
      <c r="A18" s="4" t="s">
        <v>406</v>
      </c>
      <c r="C18" s="5" t="n">
        <v>389</v>
      </c>
    </row>
    <row r="19" spans="1:3">
      <c r="A19" s="4" t="s">
        <v>401</v>
      </c>
      <c r="B19" s="5" t="n">
        <v>3998</v>
      </c>
      <c r="C19" s="5" t="n">
        <v>4088</v>
      </c>
    </row>
    <row r="20" spans="1:3">
      <c r="A20" s="4" t="s">
        <v>402</v>
      </c>
      <c r="B20" s="5" t="n">
        <v>551</v>
      </c>
      <c r="C20" s="5" t="n">
        <v>454</v>
      </c>
    </row>
    <row r="21" spans="1:3">
      <c r="A21" s="4" t="s">
        <v>479</v>
      </c>
      <c r="B21" s="6" t="n">
        <v>4549</v>
      </c>
      <c r="C21" s="6" t="n">
        <v>4931</v>
      </c>
    </row>
    <row r="22" spans="1:3">
      <c r="A22" s="4" t="s">
        <v>480</v>
      </c>
      <c r="B22" s="4" t="s">
        <v>483</v>
      </c>
      <c r="C22" s="4" t="s">
        <v>484</v>
      </c>
    </row>
    <row r="23" spans="1:3">
      <c r="A23" s="4" t="s">
        <v>420</v>
      </c>
    </row>
    <row r="24" spans="1:3">
      <c r="A24" s="4" t="s">
        <v>479</v>
      </c>
      <c r="B24" s="6" t="n">
        <v>1790845</v>
      </c>
      <c r="C24" s="6" t="n">
        <v>1766111</v>
      </c>
    </row>
    <row r="25" spans="1:3">
      <c r="A25" s="4" t="s">
        <v>430</v>
      </c>
    </row>
    <row r="26" spans="1:3">
      <c r="A26" s="4" t="s">
        <v>406</v>
      </c>
      <c r="C26" s="5" t="n">
        <v>107</v>
      </c>
    </row>
    <row r="27" spans="1:3">
      <c r="A27" s="4" t="s">
        <v>401</v>
      </c>
      <c r="B27" s="5" t="n">
        <v>202</v>
      </c>
      <c r="C27" s="5" t="n">
        <v>216</v>
      </c>
    </row>
    <row r="28" spans="1:3">
      <c r="A28" s="4" t="s">
        <v>479</v>
      </c>
      <c r="B28" s="5" t="n">
        <v>488827</v>
      </c>
      <c r="C28" s="5" t="n">
        <v>500654</v>
      </c>
    </row>
    <row r="29" spans="1:3">
      <c r="A29" s="4" t="s">
        <v>431</v>
      </c>
    </row>
    <row r="30" spans="1:3">
      <c r="A30" s="4" t="s">
        <v>401</v>
      </c>
      <c r="B30" s="5" t="n">
        <v>304</v>
      </c>
      <c r="C30" s="5" t="n">
        <v>319</v>
      </c>
    </row>
    <row r="31" spans="1:3">
      <c r="A31" s="4" t="s">
        <v>479</v>
      </c>
      <c r="B31" s="5" t="n">
        <v>267830</v>
      </c>
      <c r="C31" s="5" t="n">
        <v>236787</v>
      </c>
    </row>
    <row r="32" spans="1:3">
      <c r="A32" s="4" t="s">
        <v>432</v>
      </c>
    </row>
    <row r="33" spans="1:3">
      <c r="A33" s="4" t="s">
        <v>401</v>
      </c>
      <c r="B33" s="5" t="n">
        <v>4826</v>
      </c>
      <c r="C33" s="5" t="n">
        <v>5522</v>
      </c>
    </row>
    <row r="34" spans="1:3">
      <c r="A34" s="4" t="s">
        <v>479</v>
      </c>
      <c r="B34" s="5" t="n">
        <v>1034188</v>
      </c>
      <c r="C34" s="5" t="n">
        <v>1028670</v>
      </c>
    </row>
    <row r="35" spans="1:3">
      <c r="A35" s="4" t="s">
        <v>485</v>
      </c>
    </row>
    <row r="36" spans="1:3">
      <c r="A36" s="4" t="s">
        <v>406</v>
      </c>
      <c r="C36" s="5" t="n">
        <v>107</v>
      </c>
    </row>
    <row r="37" spans="1:3">
      <c r="A37" s="4" t="s">
        <v>401</v>
      </c>
      <c r="B37" s="5" t="n">
        <v>202</v>
      </c>
      <c r="C37" s="5" t="n">
        <v>216</v>
      </c>
    </row>
    <row r="38" spans="1:3">
      <c r="A38" s="4" t="s">
        <v>402</v>
      </c>
      <c r="B38" s="5" t="n">
        <v>104</v>
      </c>
    </row>
    <row r="39" spans="1:3">
      <c r="A39" s="4" t="s">
        <v>479</v>
      </c>
      <c r="B39" s="6" t="n">
        <v>306</v>
      </c>
      <c r="C39" s="6" t="n">
        <v>323</v>
      </c>
    </row>
    <row r="40" spans="1:3">
      <c r="A40" s="4" t="s">
        <v>480</v>
      </c>
      <c r="B40" s="4" t="s">
        <v>486</v>
      </c>
      <c r="C40" s="4" t="s">
        <v>487</v>
      </c>
    </row>
    <row r="41" spans="1:3">
      <c r="A41" s="4" t="s">
        <v>488</v>
      </c>
    </row>
    <row r="42" spans="1:3">
      <c r="A42" s="4" t="s">
        <v>401</v>
      </c>
      <c r="B42" s="6" t="n">
        <v>304</v>
      </c>
      <c r="C42" s="6" t="n">
        <v>319</v>
      </c>
    </row>
    <row r="43" spans="1:3">
      <c r="A43" s="4" t="s">
        <v>479</v>
      </c>
      <c r="B43" s="6" t="n">
        <v>304</v>
      </c>
      <c r="C43" s="6" t="n">
        <v>319</v>
      </c>
    </row>
    <row r="44" spans="1:3">
      <c r="A44" s="4" t="s">
        <v>480</v>
      </c>
      <c r="B44" s="4" t="s">
        <v>489</v>
      </c>
      <c r="C44" s="4" t="s">
        <v>490</v>
      </c>
    </row>
    <row r="45" spans="1:3">
      <c r="A45" s="4" t="s">
        <v>491</v>
      </c>
    </row>
    <row r="46" spans="1:3">
      <c r="A46" s="4" t="s">
        <v>401</v>
      </c>
      <c r="B46" s="6" t="n">
        <v>4826</v>
      </c>
      <c r="C46" s="6" t="n">
        <v>5522</v>
      </c>
    </row>
    <row r="47" spans="1:3">
      <c r="A47" s="4" t="s">
        <v>402</v>
      </c>
      <c r="B47" s="5" t="n">
        <v>2984</v>
      </c>
      <c r="C47" s="5" t="n">
        <v>2984</v>
      </c>
    </row>
    <row r="48" spans="1:3">
      <c r="A48" s="4" t="s">
        <v>479</v>
      </c>
      <c r="B48" s="6" t="n">
        <v>7810</v>
      </c>
      <c r="C48" s="6" t="n">
        <v>8506</v>
      </c>
    </row>
    <row r="49" spans="1:3">
      <c r="A49" s="4" t="s">
        <v>480</v>
      </c>
      <c r="B49" s="4" t="s">
        <v>492</v>
      </c>
      <c r="C49" s="4" t="s">
        <v>493</v>
      </c>
    </row>
    <row r="50" spans="1:3">
      <c r="A50" s="4" t="s">
        <v>422</v>
      </c>
    </row>
    <row r="51" spans="1:3">
      <c r="A51" s="4" t="s">
        <v>401</v>
      </c>
      <c r="B51" s="6" t="n">
        <v>1745</v>
      </c>
      <c r="C51" s="6" t="n">
        <v>1761</v>
      </c>
    </row>
    <row r="52" spans="1:3">
      <c r="A52" s="4" t="s">
        <v>479</v>
      </c>
      <c r="B52" s="5" t="n">
        <v>108543</v>
      </c>
      <c r="C52" s="5" t="n">
        <v>117969</v>
      </c>
    </row>
    <row r="53" spans="1:3">
      <c r="A53" s="4" t="s">
        <v>494</v>
      </c>
    </row>
    <row r="54" spans="1:3">
      <c r="A54" s="4" t="s">
        <v>401</v>
      </c>
      <c r="B54" s="5" t="n">
        <v>1745</v>
      </c>
      <c r="C54" s="5" t="n">
        <v>1761</v>
      </c>
    </row>
    <row r="55" spans="1:3">
      <c r="A55" s="4" t="s">
        <v>402</v>
      </c>
      <c r="B55" s="5" t="n">
        <v>155</v>
      </c>
      <c r="C55" s="5" t="n">
        <v>111</v>
      </c>
    </row>
    <row r="56" spans="1:3">
      <c r="A56" s="4" t="s">
        <v>479</v>
      </c>
      <c r="B56" s="6" t="n">
        <v>1900</v>
      </c>
      <c r="C56" s="6" t="n">
        <v>1872</v>
      </c>
    </row>
    <row r="57" spans="1:3">
      <c r="A57" s="4" t="s">
        <v>480</v>
      </c>
      <c r="B57" s="4" t="s">
        <v>495</v>
      </c>
      <c r="C57" s="4" t="s">
        <v>496</v>
      </c>
    </row>
    <row r="58" spans="1:3">
      <c r="A58" s="4" t="s">
        <v>414</v>
      </c>
    </row>
    <row r="59" spans="1:3">
      <c r="A59" s="4" t="s">
        <v>406</v>
      </c>
      <c r="C59" s="6" t="n">
        <v>89</v>
      </c>
    </row>
    <row r="60" spans="1:3">
      <c r="A60" s="4" t="s">
        <v>401</v>
      </c>
      <c r="B60" s="6" t="n">
        <v>1680</v>
      </c>
      <c r="C60" s="5" t="n">
        <v>1743</v>
      </c>
    </row>
    <row r="61" spans="1:3">
      <c r="A61" s="4" t="s">
        <v>479</v>
      </c>
      <c r="B61" s="5" t="n">
        <v>288502</v>
      </c>
      <c r="C61" s="5" t="n">
        <v>290759</v>
      </c>
    </row>
    <row r="62" spans="1:3">
      <c r="A62" s="4" t="s">
        <v>497</v>
      </c>
    </row>
    <row r="63" spans="1:3">
      <c r="A63" s="4" t="s">
        <v>406</v>
      </c>
      <c r="C63" s="5" t="n">
        <v>89</v>
      </c>
    </row>
    <row r="64" spans="1:3">
      <c r="A64" s="4" t="s">
        <v>401</v>
      </c>
      <c r="B64" s="5" t="n">
        <v>1680</v>
      </c>
      <c r="C64" s="5" t="n">
        <v>1743</v>
      </c>
    </row>
    <row r="65" spans="1:3">
      <c r="A65" s="4" t="s">
        <v>402</v>
      </c>
      <c r="C65" s="5" t="n">
        <v>100</v>
      </c>
    </row>
    <row r="66" spans="1:3">
      <c r="A66" s="4" t="s">
        <v>479</v>
      </c>
      <c r="B66" s="6" t="n">
        <v>1680</v>
      </c>
      <c r="C66" s="6" t="n">
        <v>1932</v>
      </c>
    </row>
    <row r="67" spans="1:3">
      <c r="A67" s="4" t="s">
        <v>480</v>
      </c>
      <c r="B67" s="4" t="s">
        <v>498</v>
      </c>
      <c r="C67" s="4" t="s">
        <v>499</v>
      </c>
    </row>
    <row r="68" spans="1:3">
      <c r="A68" s="4" t="s">
        <v>424</v>
      </c>
    </row>
    <row r="69" spans="1:3">
      <c r="A69" s="4" t="s">
        <v>406</v>
      </c>
      <c r="B69" s="6" t="n">
        <v>61</v>
      </c>
      <c r="C69" s="6" t="n">
        <v>47</v>
      </c>
    </row>
    <row r="70" spans="1:3">
      <c r="A70" s="4" t="s">
        <v>401</v>
      </c>
      <c r="B70" s="5" t="n">
        <v>651</v>
      </c>
      <c r="C70" s="5" t="n">
        <v>611</v>
      </c>
    </row>
    <row r="71" spans="1:3">
      <c r="A71" s="4" t="s">
        <v>479</v>
      </c>
      <c r="B71" s="5" t="n">
        <v>123087</v>
      </c>
      <c r="C71" s="5" t="n">
        <v>119381</v>
      </c>
    </row>
    <row r="72" spans="1:3">
      <c r="A72" s="4" t="s">
        <v>500</v>
      </c>
    </row>
    <row r="73" spans="1:3">
      <c r="A73" s="4" t="s">
        <v>406</v>
      </c>
      <c r="B73" s="5" t="n">
        <v>61</v>
      </c>
      <c r="C73" s="5" t="n">
        <v>47</v>
      </c>
    </row>
    <row r="74" spans="1:3">
      <c r="A74" s="4" t="s">
        <v>401</v>
      </c>
      <c r="B74" s="5" t="n">
        <v>651</v>
      </c>
      <c r="C74" s="5" t="n">
        <v>611</v>
      </c>
    </row>
    <row r="75" spans="1:3">
      <c r="A75" s="4" t="s">
        <v>402</v>
      </c>
      <c r="C75" s="5" t="n">
        <v>9</v>
      </c>
    </row>
    <row r="76" spans="1:3">
      <c r="A76" s="4" t="s">
        <v>479</v>
      </c>
      <c r="B76" s="6" t="n">
        <v>712</v>
      </c>
      <c r="C76" s="6" t="n">
        <v>667</v>
      </c>
    </row>
    <row r="77" spans="1:3">
      <c r="A77" s="4" t="s">
        <v>480</v>
      </c>
      <c r="B77" s="4" t="s">
        <v>501</v>
      </c>
      <c r="C77" s="4" t="s">
        <v>5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3</v>
      </c>
      <c r="B1" s="2" t="s">
        <v>1</v>
      </c>
    </row>
    <row r="2" spans="1:5">
      <c r="B2" s="2" t="s">
        <v>2</v>
      </c>
      <c r="C2" s="2" t="s">
        <v>82</v>
      </c>
      <c r="D2" s="2" t="s">
        <v>2</v>
      </c>
      <c r="E2" s="2" t="s">
        <v>29</v>
      </c>
    </row>
    <row r="3" spans="1:5">
      <c r="A3" s="4" t="s">
        <v>504</v>
      </c>
      <c r="B3" s="6" t="n">
        <v>39847</v>
      </c>
      <c r="C3" s="6" t="n">
        <v>34356</v>
      </c>
    </row>
    <row r="4" spans="1:5">
      <c r="A4" s="4" t="s">
        <v>94</v>
      </c>
      <c r="B4" s="5" t="n">
        <v>2134</v>
      </c>
      <c r="C4" s="5" t="n">
        <v>2540</v>
      </c>
    </row>
    <row r="5" spans="1:5">
      <c r="A5" s="4" t="s">
        <v>505</v>
      </c>
      <c r="B5" s="5" t="n">
        <v>-1060</v>
      </c>
      <c r="C5" s="5" t="n">
        <v>-436</v>
      </c>
    </row>
    <row r="6" spans="1:5">
      <c r="A6" s="4" t="s">
        <v>506</v>
      </c>
      <c r="B6" s="5" t="n">
        <v>243</v>
      </c>
      <c r="C6" s="5" t="n">
        <v>73</v>
      </c>
    </row>
    <row r="7" spans="1:5">
      <c r="A7" s="4" t="s">
        <v>504</v>
      </c>
      <c r="B7" s="5" t="n">
        <v>41164</v>
      </c>
      <c r="C7" s="5" t="n">
        <v>36533</v>
      </c>
    </row>
    <row r="8" spans="1:5">
      <c r="A8" s="4" t="s">
        <v>507</v>
      </c>
      <c r="D8" s="6" t="n">
        <v>3439</v>
      </c>
      <c r="E8" s="6" t="n">
        <v>3659</v>
      </c>
    </row>
    <row r="9" spans="1:5">
      <c r="A9" s="4" t="s">
        <v>508</v>
      </c>
      <c r="D9" s="5" t="n">
        <v>37725</v>
      </c>
      <c r="E9" s="5" t="n">
        <v>36188</v>
      </c>
    </row>
    <row r="10" spans="1:5">
      <c r="A10" s="4" t="s">
        <v>40</v>
      </c>
      <c r="B10" s="5" t="n">
        <v>39847</v>
      </c>
      <c r="C10" s="5" t="n">
        <v>34356</v>
      </c>
      <c r="D10" s="5" t="n">
        <v>41164</v>
      </c>
      <c r="E10" s="5" t="n">
        <v>39847</v>
      </c>
    </row>
    <row r="11" spans="1:5">
      <c r="A11" s="4" t="s">
        <v>509</v>
      </c>
      <c r="D11" s="5" t="n">
        <v>19259</v>
      </c>
      <c r="E11" s="5" t="n">
        <v>20203</v>
      </c>
    </row>
    <row r="12" spans="1:5">
      <c r="A12" s="4" t="s">
        <v>510</v>
      </c>
      <c r="D12" s="5" t="n">
        <v>3770965</v>
      </c>
      <c r="E12" s="5" t="n">
        <v>3703427</v>
      </c>
    </row>
    <row r="13" spans="1:5">
      <c r="A13" s="4" t="s">
        <v>399</v>
      </c>
      <c r="D13" s="6" t="n">
        <v>3790224</v>
      </c>
      <c r="E13" s="6" t="n">
        <v>3723630</v>
      </c>
    </row>
    <row r="14" spans="1:5">
      <c r="A14" s="4" t="s">
        <v>511</v>
      </c>
      <c r="D14" s="4" t="s">
        <v>512</v>
      </c>
      <c r="E14" s="4" t="s">
        <v>513</v>
      </c>
    </row>
    <row r="15" spans="1:5">
      <c r="A15" s="4" t="s">
        <v>514</v>
      </c>
      <c r="D15" s="4" t="s">
        <v>515</v>
      </c>
      <c r="E15" s="4" t="s">
        <v>516</v>
      </c>
    </row>
    <row r="16" spans="1:5">
      <c r="A16" s="4" t="s">
        <v>517</v>
      </c>
      <c r="D16" s="4" t="s">
        <v>518</v>
      </c>
      <c r="E16" s="4" t="s">
        <v>519</v>
      </c>
    </row>
    <row r="17" spans="1:5">
      <c r="A17" s="4" t="s">
        <v>417</v>
      </c>
    </row>
    <row r="18" spans="1:5">
      <c r="A18" s="4" t="s">
        <v>504</v>
      </c>
      <c r="B18" s="5" t="n">
        <v>16420</v>
      </c>
      <c r="C18" s="5" t="n">
        <v>14323</v>
      </c>
    </row>
    <row r="19" spans="1:5">
      <c r="A19" s="4" t="s">
        <v>94</v>
      </c>
      <c r="B19" s="5" t="n">
        <v>1007</v>
      </c>
      <c r="C19" s="5" t="n">
        <v>808</v>
      </c>
    </row>
    <row r="20" spans="1:5">
      <c r="A20" s="4" t="s">
        <v>505</v>
      </c>
      <c r="B20" s="5" t="n">
        <v>-334</v>
      </c>
      <c r="C20" s="5" t="n">
        <v>-95</v>
      </c>
    </row>
    <row r="21" spans="1:5">
      <c r="A21" s="4" t="s">
        <v>506</v>
      </c>
      <c r="B21" s="5" t="n">
        <v>166</v>
      </c>
      <c r="C21" s="5" t="n">
        <v>30</v>
      </c>
    </row>
    <row r="22" spans="1:5">
      <c r="A22" s="4" t="s">
        <v>504</v>
      </c>
      <c r="B22" s="5" t="n">
        <v>17259</v>
      </c>
      <c r="C22" s="5" t="n">
        <v>15066</v>
      </c>
    </row>
    <row r="23" spans="1:5">
      <c r="A23" s="4" t="s">
        <v>507</v>
      </c>
      <c r="D23" s="6" t="n">
        <v>841</v>
      </c>
      <c r="E23" s="6" t="n">
        <v>973</v>
      </c>
    </row>
    <row r="24" spans="1:5">
      <c r="A24" s="4" t="s">
        <v>508</v>
      </c>
      <c r="D24" s="5" t="n">
        <v>16418</v>
      </c>
      <c r="E24" s="5" t="n">
        <v>15447</v>
      </c>
    </row>
    <row r="25" spans="1:5">
      <c r="A25" s="4" t="s">
        <v>40</v>
      </c>
      <c r="B25" s="5" t="n">
        <v>16420</v>
      </c>
      <c r="C25" s="5" t="n">
        <v>14323</v>
      </c>
      <c r="D25" s="5" t="n">
        <v>17259</v>
      </c>
      <c r="E25" s="5" t="n">
        <v>16420</v>
      </c>
    </row>
    <row r="26" spans="1:5">
      <c r="A26" s="4" t="s">
        <v>509</v>
      </c>
      <c r="D26" s="5" t="n">
        <v>4301</v>
      </c>
      <c r="E26" s="5" t="n">
        <v>4499</v>
      </c>
    </row>
    <row r="27" spans="1:5">
      <c r="A27" s="4" t="s">
        <v>510</v>
      </c>
      <c r="D27" s="5" t="n">
        <v>1474946</v>
      </c>
      <c r="E27" s="5" t="n">
        <v>1424911</v>
      </c>
    </row>
    <row r="28" spans="1:5">
      <c r="A28" s="4" t="s">
        <v>399</v>
      </c>
      <c r="D28" s="6" t="n">
        <v>1479247</v>
      </c>
      <c r="E28" s="6" t="n">
        <v>1429410</v>
      </c>
    </row>
    <row r="29" spans="1:5">
      <c r="A29" s="4" t="s">
        <v>511</v>
      </c>
      <c r="D29" s="4" t="s">
        <v>520</v>
      </c>
      <c r="E29" s="4" t="s">
        <v>521</v>
      </c>
    </row>
    <row r="30" spans="1:5">
      <c r="A30" s="4" t="s">
        <v>514</v>
      </c>
      <c r="D30" s="4" t="s">
        <v>522</v>
      </c>
      <c r="E30" s="4" t="s">
        <v>518</v>
      </c>
    </row>
    <row r="31" spans="1:5">
      <c r="A31" s="4" t="s">
        <v>517</v>
      </c>
      <c r="D31" s="4" t="s">
        <v>523</v>
      </c>
      <c r="E31" s="4" t="s">
        <v>524</v>
      </c>
    </row>
    <row r="32" spans="1:5">
      <c r="A32" s="4" t="s">
        <v>420</v>
      </c>
    </row>
    <row r="33" spans="1:5">
      <c r="A33" s="4" t="s">
        <v>504</v>
      </c>
      <c r="B33" s="5" t="n">
        <v>17719</v>
      </c>
      <c r="C33" s="5" t="n">
        <v>13963</v>
      </c>
    </row>
    <row r="34" spans="1:5">
      <c r="A34" s="4" t="s">
        <v>94</v>
      </c>
      <c r="B34" s="5" t="n">
        <v>534</v>
      </c>
      <c r="C34" s="5" t="n">
        <v>965</v>
      </c>
    </row>
    <row r="35" spans="1:5">
      <c r="A35" s="4" t="s">
        <v>506</v>
      </c>
      <c r="B35" s="5" t="n">
        <v>50</v>
      </c>
      <c r="C35" s="5" t="n">
        <v>10</v>
      </c>
    </row>
    <row r="36" spans="1:5">
      <c r="A36" s="4" t="s">
        <v>504</v>
      </c>
      <c r="B36" s="5" t="n">
        <v>18303</v>
      </c>
      <c r="C36" s="5" t="n">
        <v>14938</v>
      </c>
    </row>
    <row r="37" spans="1:5">
      <c r="A37" s="4" t="s">
        <v>507</v>
      </c>
      <c r="D37" s="6" t="n">
        <v>2113</v>
      </c>
      <c r="E37" s="6" t="n">
        <v>2124</v>
      </c>
    </row>
    <row r="38" spans="1:5">
      <c r="A38" s="4" t="s">
        <v>508</v>
      </c>
      <c r="D38" s="5" t="n">
        <v>16190</v>
      </c>
      <c r="E38" s="5" t="n">
        <v>15595</v>
      </c>
    </row>
    <row r="39" spans="1:5">
      <c r="A39" s="4" t="s">
        <v>40</v>
      </c>
      <c r="B39" s="5" t="n">
        <v>17719</v>
      </c>
      <c r="C39" s="5" t="n">
        <v>13963</v>
      </c>
      <c r="D39" s="5" t="n">
        <v>18303</v>
      </c>
      <c r="E39" s="5" t="n">
        <v>17719</v>
      </c>
    </row>
    <row r="40" spans="1:5">
      <c r="A40" s="4" t="s">
        <v>509</v>
      </c>
      <c r="D40" s="5" t="n">
        <v>10155</v>
      </c>
      <c r="E40" s="5" t="n">
        <v>10447</v>
      </c>
    </row>
    <row r="41" spans="1:5">
      <c r="A41" s="4" t="s">
        <v>510</v>
      </c>
      <c r="D41" s="5" t="n">
        <v>1780690</v>
      </c>
      <c r="E41" s="5" t="n">
        <v>1755664</v>
      </c>
    </row>
    <row r="42" spans="1:5">
      <c r="A42" s="4" t="s">
        <v>399</v>
      </c>
      <c r="D42" s="6" t="n">
        <v>1790845</v>
      </c>
      <c r="E42" s="6" t="n">
        <v>1766111</v>
      </c>
    </row>
    <row r="43" spans="1:5">
      <c r="A43" s="4" t="s">
        <v>511</v>
      </c>
      <c r="D43" s="4" t="s">
        <v>525</v>
      </c>
      <c r="E43" s="4" t="s">
        <v>526</v>
      </c>
    </row>
    <row r="44" spans="1:5">
      <c r="A44" s="4" t="s">
        <v>514</v>
      </c>
      <c r="D44" s="4" t="s">
        <v>527</v>
      </c>
      <c r="E44" s="4" t="s">
        <v>528</v>
      </c>
    </row>
    <row r="45" spans="1:5">
      <c r="A45" s="4" t="s">
        <v>517</v>
      </c>
      <c r="D45" s="4" t="s">
        <v>529</v>
      </c>
      <c r="E45" s="4" t="s">
        <v>515</v>
      </c>
    </row>
    <row r="46" spans="1:5">
      <c r="A46" s="4" t="s">
        <v>422</v>
      </c>
    </row>
    <row r="47" spans="1:5">
      <c r="A47" s="4" t="s">
        <v>504</v>
      </c>
      <c r="B47" s="5" t="n">
        <v>1792</v>
      </c>
      <c r="C47" s="5" t="n">
        <v>2382</v>
      </c>
    </row>
    <row r="48" spans="1:5">
      <c r="A48" s="4" t="s">
        <v>94</v>
      </c>
      <c r="B48" s="5" t="n">
        <v>445</v>
      </c>
      <c r="C48" s="5" t="n">
        <v>605</v>
      </c>
    </row>
    <row r="49" spans="1:5">
      <c r="A49" s="4" t="s">
        <v>505</v>
      </c>
      <c r="B49" s="5" t="n">
        <v>-652</v>
      </c>
      <c r="C49" s="5" t="n">
        <v>-284</v>
      </c>
    </row>
    <row r="50" spans="1:5">
      <c r="A50" s="4" t="s">
        <v>506</v>
      </c>
      <c r="B50" s="5" t="n">
        <v>21</v>
      </c>
      <c r="C50" s="5" t="n">
        <v>27</v>
      </c>
    </row>
    <row r="51" spans="1:5">
      <c r="A51" s="4" t="s">
        <v>504</v>
      </c>
      <c r="B51" s="5" t="n">
        <v>1606</v>
      </c>
      <c r="C51" s="5" t="n">
        <v>2730</v>
      </c>
    </row>
    <row r="52" spans="1:5">
      <c r="A52" s="4" t="s">
        <v>507</v>
      </c>
      <c r="D52" s="6" t="n">
        <v>142</v>
      </c>
      <c r="E52" s="6" t="n">
        <v>194</v>
      </c>
    </row>
    <row r="53" spans="1:5">
      <c r="A53" s="4" t="s">
        <v>508</v>
      </c>
      <c r="D53" s="5" t="n">
        <v>1464</v>
      </c>
      <c r="E53" s="5" t="n">
        <v>1598</v>
      </c>
    </row>
    <row r="54" spans="1:5">
      <c r="A54" s="4" t="s">
        <v>40</v>
      </c>
      <c r="B54" s="5" t="n">
        <v>1792</v>
      </c>
      <c r="C54" s="5" t="n">
        <v>2382</v>
      </c>
      <c r="D54" s="5" t="n">
        <v>1606</v>
      </c>
      <c r="E54" s="5" t="n">
        <v>1792</v>
      </c>
    </row>
    <row r="55" spans="1:5">
      <c r="A55" s="4" t="s">
        <v>509</v>
      </c>
      <c r="D55" s="5" t="n">
        <v>2185</v>
      </c>
      <c r="E55" s="5" t="n">
        <v>2249</v>
      </c>
    </row>
    <row r="56" spans="1:5">
      <c r="A56" s="4" t="s">
        <v>510</v>
      </c>
      <c r="D56" s="5" t="n">
        <v>106358</v>
      </c>
      <c r="E56" s="5" t="n">
        <v>115720</v>
      </c>
    </row>
    <row r="57" spans="1:5">
      <c r="A57" s="4" t="s">
        <v>399</v>
      </c>
      <c r="D57" s="6" t="n">
        <v>108543</v>
      </c>
      <c r="E57" s="6" t="n">
        <v>117969</v>
      </c>
    </row>
    <row r="58" spans="1:5">
      <c r="A58" s="4" t="s">
        <v>511</v>
      </c>
      <c r="D58" s="4" t="s">
        <v>530</v>
      </c>
      <c r="E58" s="4" t="s">
        <v>531</v>
      </c>
    </row>
    <row r="59" spans="1:5">
      <c r="A59" s="4" t="s">
        <v>514</v>
      </c>
      <c r="D59" s="4" t="s">
        <v>532</v>
      </c>
      <c r="E59" s="4" t="s">
        <v>532</v>
      </c>
    </row>
    <row r="60" spans="1:5">
      <c r="A60" s="4" t="s">
        <v>517</v>
      </c>
      <c r="D60" s="4" t="s">
        <v>533</v>
      </c>
      <c r="E60" s="4" t="s">
        <v>534</v>
      </c>
    </row>
    <row r="61" spans="1:5">
      <c r="A61" s="4" t="s">
        <v>414</v>
      </c>
    </row>
    <row r="62" spans="1:5">
      <c r="A62" s="4" t="s">
        <v>504</v>
      </c>
      <c r="B62" s="5" t="n">
        <v>2557</v>
      </c>
      <c r="C62" s="5" t="n">
        <v>2466</v>
      </c>
    </row>
    <row r="63" spans="1:5">
      <c r="A63" s="4" t="s">
        <v>94</v>
      </c>
      <c r="B63" s="5" t="n">
        <v>-18</v>
      </c>
      <c r="C63" s="5" t="n">
        <v>-39</v>
      </c>
    </row>
    <row r="64" spans="1:5">
      <c r="A64" s="4" t="s">
        <v>505</v>
      </c>
      <c r="C64" s="5" t="n">
        <v>-52</v>
      </c>
    </row>
    <row r="65" spans="1:5">
      <c r="A65" s="4" t="s">
        <v>504</v>
      </c>
      <c r="B65" s="5" t="n">
        <v>2539</v>
      </c>
      <c r="C65" s="5" t="n">
        <v>2375</v>
      </c>
    </row>
    <row r="66" spans="1:5">
      <c r="A66" s="4" t="s">
        <v>507</v>
      </c>
      <c r="D66" s="6" t="n">
        <v>236</v>
      </c>
      <c r="E66" s="6" t="n">
        <v>257</v>
      </c>
    </row>
    <row r="67" spans="1:5">
      <c r="A67" s="4" t="s">
        <v>508</v>
      </c>
      <c r="D67" s="5" t="n">
        <v>2303</v>
      </c>
      <c r="E67" s="5" t="n">
        <v>2300</v>
      </c>
    </row>
    <row r="68" spans="1:5">
      <c r="A68" s="4" t="s">
        <v>40</v>
      </c>
      <c r="B68" s="5" t="n">
        <v>2557</v>
      </c>
      <c r="C68" s="5" t="n">
        <v>2466</v>
      </c>
      <c r="D68" s="5" t="n">
        <v>2539</v>
      </c>
      <c r="E68" s="5" t="n">
        <v>2557</v>
      </c>
    </row>
    <row r="69" spans="1:5">
      <c r="A69" s="4" t="s">
        <v>509</v>
      </c>
      <c r="D69" s="5" t="n">
        <v>1693</v>
      </c>
      <c r="E69" s="5" t="n">
        <v>2110</v>
      </c>
    </row>
    <row r="70" spans="1:5">
      <c r="A70" s="4" t="s">
        <v>510</v>
      </c>
      <c r="D70" s="5" t="n">
        <v>286809</v>
      </c>
      <c r="E70" s="5" t="n">
        <v>288649</v>
      </c>
    </row>
    <row r="71" spans="1:5">
      <c r="A71" s="4" t="s">
        <v>399</v>
      </c>
      <c r="D71" s="6" t="n">
        <v>288502</v>
      </c>
      <c r="E71" s="6" t="n">
        <v>290759</v>
      </c>
    </row>
    <row r="72" spans="1:5">
      <c r="A72" s="4" t="s">
        <v>511</v>
      </c>
      <c r="D72" s="4" t="s">
        <v>535</v>
      </c>
      <c r="E72" s="4" t="s">
        <v>536</v>
      </c>
    </row>
    <row r="73" spans="1:5">
      <c r="A73" s="4" t="s">
        <v>514</v>
      </c>
      <c r="D73" s="4" t="s">
        <v>537</v>
      </c>
      <c r="E73" s="4" t="s">
        <v>537</v>
      </c>
    </row>
    <row r="74" spans="1:5">
      <c r="A74" s="4" t="s">
        <v>517</v>
      </c>
      <c r="D74" s="4" t="s">
        <v>538</v>
      </c>
      <c r="E74" s="4" t="s">
        <v>538</v>
      </c>
    </row>
    <row r="75" spans="1:5">
      <c r="A75" s="4" t="s">
        <v>424</v>
      </c>
    </row>
    <row r="76" spans="1:5">
      <c r="A76" s="4" t="s">
        <v>504</v>
      </c>
      <c r="B76" s="5" t="n">
        <v>1359</v>
      </c>
      <c r="C76" s="5" t="n">
        <v>1222</v>
      </c>
    </row>
    <row r="77" spans="1:5">
      <c r="A77" s="4" t="s">
        <v>94</v>
      </c>
      <c r="B77" s="5" t="n">
        <v>166</v>
      </c>
      <c r="C77" s="5" t="n">
        <v>201</v>
      </c>
    </row>
    <row r="78" spans="1:5">
      <c r="A78" s="4" t="s">
        <v>505</v>
      </c>
      <c r="B78" s="5" t="n">
        <v>-74</v>
      </c>
      <c r="C78" s="5" t="n">
        <v>-5</v>
      </c>
    </row>
    <row r="79" spans="1:5">
      <c r="A79" s="4" t="s">
        <v>506</v>
      </c>
      <c r="B79" s="5" t="n">
        <v>6</v>
      </c>
      <c r="C79" s="5" t="n">
        <v>6</v>
      </c>
    </row>
    <row r="80" spans="1:5">
      <c r="A80" s="4" t="s">
        <v>504</v>
      </c>
      <c r="B80" s="5" t="n">
        <v>1457</v>
      </c>
      <c r="C80" s="5" t="n">
        <v>1424</v>
      </c>
    </row>
    <row r="81" spans="1:5">
      <c r="A81" s="4" t="s">
        <v>507</v>
      </c>
      <c r="D81" s="6" t="n">
        <v>107</v>
      </c>
      <c r="E81" s="6" t="n">
        <v>111</v>
      </c>
    </row>
    <row r="82" spans="1:5">
      <c r="A82" s="4" t="s">
        <v>508</v>
      </c>
      <c r="D82" s="5" t="n">
        <v>1350</v>
      </c>
      <c r="E82" s="5" t="n">
        <v>1248</v>
      </c>
    </row>
    <row r="83" spans="1:5">
      <c r="A83" s="4" t="s">
        <v>40</v>
      </c>
      <c r="B83" s="6" t="n">
        <v>1359</v>
      </c>
      <c r="C83" s="6" t="n">
        <v>1222</v>
      </c>
      <c r="D83" s="5" t="n">
        <v>1457</v>
      </c>
      <c r="E83" s="5" t="n">
        <v>1359</v>
      </c>
    </row>
    <row r="84" spans="1:5">
      <c r="A84" s="4" t="s">
        <v>509</v>
      </c>
      <c r="D84" s="5" t="n">
        <v>925</v>
      </c>
      <c r="E84" s="5" t="n">
        <v>898</v>
      </c>
    </row>
    <row r="85" spans="1:5">
      <c r="A85" s="4" t="s">
        <v>510</v>
      </c>
      <c r="D85" s="5" t="n">
        <v>122162</v>
      </c>
      <c r="E85" s="5" t="n">
        <v>118483</v>
      </c>
    </row>
    <row r="86" spans="1:5">
      <c r="A86" s="4" t="s">
        <v>399</v>
      </c>
      <c r="D86" s="6" t="n">
        <v>123087</v>
      </c>
      <c r="E86" s="6" t="n">
        <v>119381</v>
      </c>
    </row>
    <row r="87" spans="1:5">
      <c r="A87" s="4" t="s">
        <v>511</v>
      </c>
      <c r="D87" s="4" t="s">
        <v>539</v>
      </c>
      <c r="E87" s="4" t="s">
        <v>540</v>
      </c>
    </row>
    <row r="88" spans="1:5">
      <c r="A88" s="4" t="s">
        <v>514</v>
      </c>
      <c r="D88" s="4" t="s">
        <v>522</v>
      </c>
      <c r="E88" s="4" t="s">
        <v>541</v>
      </c>
    </row>
    <row r="89" spans="1:5">
      <c r="A89" s="4" t="s">
        <v>517</v>
      </c>
      <c r="D89" s="4" t="s">
        <v>542</v>
      </c>
      <c r="E89" s="4" t="s">
        <v>5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4</v>
      </c>
      <c r="B1" s="2" t="s">
        <v>1</v>
      </c>
    </row>
    <row r="2" spans="1:4">
      <c r="B2" s="2" t="s">
        <v>2</v>
      </c>
      <c r="C2" s="2" t="s">
        <v>82</v>
      </c>
      <c r="D2" s="2" t="s">
        <v>29</v>
      </c>
    </row>
    <row r="3" spans="1:4">
      <c r="A3" s="4" t="s">
        <v>545</v>
      </c>
      <c r="B3" s="6" t="n">
        <v>7966</v>
      </c>
      <c r="C3" s="6" t="n">
        <v>9536</v>
      </c>
      <c r="D3" s="6" t="n">
        <v>7938</v>
      </c>
    </row>
    <row r="4" spans="1:4">
      <c r="A4" s="4" t="s">
        <v>546</v>
      </c>
      <c r="B4" s="5" t="n">
        <v>8084</v>
      </c>
      <c r="C4" s="5" t="n">
        <v>9625</v>
      </c>
      <c r="D4" s="5" t="n">
        <v>10706</v>
      </c>
    </row>
    <row r="5" spans="1:4">
      <c r="A5" s="4" t="s">
        <v>547</v>
      </c>
      <c r="B5" s="5" t="n">
        <v>7914</v>
      </c>
      <c r="C5" s="5" t="n">
        <v>10183</v>
      </c>
    </row>
    <row r="6" spans="1:4">
      <c r="A6" s="4" t="s">
        <v>548</v>
      </c>
      <c r="B6" s="5" t="n">
        <v>72</v>
      </c>
      <c r="C6" s="5" t="n">
        <v>87</v>
      </c>
    </row>
    <row r="7" spans="1:4">
      <c r="A7" s="4" t="s">
        <v>549</v>
      </c>
      <c r="B7" s="5" t="n">
        <v>72</v>
      </c>
      <c r="C7" s="5" t="n">
        <v>87</v>
      </c>
    </row>
    <row r="8" spans="1:4">
      <c r="A8" s="4" t="s">
        <v>550</v>
      </c>
      <c r="B8" s="5" t="n">
        <v>11293</v>
      </c>
      <c r="C8" s="5" t="n">
        <v>8271</v>
      </c>
      <c r="D8" s="5" t="n">
        <v>12265</v>
      </c>
    </row>
    <row r="9" spans="1:4">
      <c r="A9" s="4" t="s">
        <v>551</v>
      </c>
      <c r="B9" s="5" t="n">
        <v>11650</v>
      </c>
      <c r="C9" s="5" t="n">
        <v>8294</v>
      </c>
      <c r="D9" s="5" t="n">
        <v>12621</v>
      </c>
    </row>
    <row r="10" spans="1:4">
      <c r="A10" s="4" t="s">
        <v>552</v>
      </c>
      <c r="B10" s="5" t="n">
        <v>3439</v>
      </c>
      <c r="C10" s="5" t="n">
        <v>3227</v>
      </c>
      <c r="D10" s="5" t="n">
        <v>3659</v>
      </c>
    </row>
    <row r="11" spans="1:4">
      <c r="A11" s="4" t="s">
        <v>553</v>
      </c>
      <c r="B11" s="5" t="n">
        <v>11157</v>
      </c>
      <c r="C11" s="5" t="n">
        <v>7747</v>
      </c>
    </row>
    <row r="12" spans="1:4">
      <c r="A12" s="4" t="s">
        <v>554</v>
      </c>
      <c r="B12" s="5" t="n">
        <v>58</v>
      </c>
      <c r="C12" s="5" t="n">
        <v>5</v>
      </c>
    </row>
    <row r="13" spans="1:4">
      <c r="A13" s="4" t="s">
        <v>555</v>
      </c>
      <c r="B13" s="5" t="n">
        <v>58</v>
      </c>
      <c r="C13" s="5" t="n">
        <v>5</v>
      </c>
    </row>
    <row r="14" spans="1:4">
      <c r="A14" s="4" t="s">
        <v>556</v>
      </c>
      <c r="B14" s="5" t="n">
        <v>19259</v>
      </c>
      <c r="C14" s="5" t="n">
        <v>17807</v>
      </c>
      <c r="D14" s="5" t="n">
        <v>20203</v>
      </c>
    </row>
    <row r="15" spans="1:4">
      <c r="A15" s="4" t="s">
        <v>557</v>
      </c>
      <c r="B15" s="5" t="n">
        <v>19734</v>
      </c>
      <c r="C15" s="5" t="n">
        <v>17919</v>
      </c>
      <c r="D15" s="5" t="n">
        <v>23327</v>
      </c>
    </row>
    <row r="16" spans="1:4">
      <c r="A16" s="4" t="s">
        <v>552</v>
      </c>
      <c r="B16" s="5" t="n">
        <v>3439</v>
      </c>
      <c r="C16" s="5" t="n">
        <v>3227</v>
      </c>
      <c r="D16" s="5" t="n">
        <v>3659</v>
      </c>
    </row>
    <row r="17" spans="1:4">
      <c r="A17" s="4" t="s">
        <v>558</v>
      </c>
      <c r="B17" s="5" t="n">
        <v>19071</v>
      </c>
      <c r="C17" s="5" t="n">
        <v>17930</v>
      </c>
    </row>
    <row r="18" spans="1:4">
      <c r="A18" s="4" t="s">
        <v>559</v>
      </c>
      <c r="B18" s="5" t="n">
        <v>130</v>
      </c>
      <c r="C18" s="5" t="n">
        <v>92</v>
      </c>
    </row>
    <row r="19" spans="1:4">
      <c r="A19" s="4" t="s">
        <v>560</v>
      </c>
      <c r="B19" s="5" t="n">
        <v>130</v>
      </c>
      <c r="C19" s="5" t="n">
        <v>92</v>
      </c>
    </row>
    <row r="20" spans="1:4">
      <c r="A20" s="4" t="s">
        <v>417</v>
      </c>
    </row>
    <row r="21" spans="1:4">
      <c r="A21" s="4" t="s">
        <v>545</v>
      </c>
      <c r="B21" s="5" t="n">
        <v>2256</v>
      </c>
      <c r="C21" s="5" t="n">
        <v>5039</v>
      </c>
      <c r="D21" s="5" t="n">
        <v>1846</v>
      </c>
    </row>
    <row r="22" spans="1:4">
      <c r="A22" s="4" t="s">
        <v>546</v>
      </c>
      <c r="B22" s="5" t="n">
        <v>2300</v>
      </c>
      <c r="C22" s="5" t="n">
        <v>5053</v>
      </c>
      <c r="D22" s="5" t="n">
        <v>4540</v>
      </c>
    </row>
    <row r="23" spans="1:4">
      <c r="A23" s="4" t="s">
        <v>547</v>
      </c>
      <c r="B23" s="5" t="n">
        <v>2124</v>
      </c>
      <c r="C23" s="5" t="n">
        <v>5298</v>
      </c>
    </row>
    <row r="24" spans="1:4">
      <c r="A24" s="4" t="s">
        <v>548</v>
      </c>
      <c r="B24" s="5" t="n">
        <v>23</v>
      </c>
      <c r="C24" s="5" t="n">
        <v>75</v>
      </c>
    </row>
    <row r="25" spans="1:4">
      <c r="A25" s="4" t="s">
        <v>549</v>
      </c>
      <c r="B25" s="5" t="n">
        <v>23</v>
      </c>
      <c r="C25" s="5" t="n">
        <v>75</v>
      </c>
    </row>
    <row r="26" spans="1:4">
      <c r="A26" s="4" t="s">
        <v>550</v>
      </c>
      <c r="B26" s="5" t="n">
        <v>2045</v>
      </c>
      <c r="C26" s="5" t="n">
        <v>958</v>
      </c>
      <c r="D26" s="5" t="n">
        <v>2653</v>
      </c>
    </row>
    <row r="27" spans="1:4">
      <c r="A27" s="4" t="s">
        <v>551</v>
      </c>
      <c r="B27" s="5" t="n">
        <v>2045</v>
      </c>
      <c r="C27" s="5" t="n">
        <v>958</v>
      </c>
      <c r="D27" s="5" t="n">
        <v>2653</v>
      </c>
    </row>
    <row r="28" spans="1:4">
      <c r="A28" s="4" t="s">
        <v>552</v>
      </c>
      <c r="B28" s="5" t="n">
        <v>841</v>
      </c>
      <c r="C28" s="5" t="n">
        <v>567</v>
      </c>
      <c r="D28" s="5" t="n">
        <v>973</v>
      </c>
    </row>
    <row r="29" spans="1:4">
      <c r="A29" s="4" t="s">
        <v>553</v>
      </c>
      <c r="B29" s="5" t="n">
        <v>1946</v>
      </c>
      <c r="C29" s="5" t="n">
        <v>825</v>
      </c>
    </row>
    <row r="30" spans="1:4">
      <c r="A30" s="4" t="s">
        <v>554</v>
      </c>
      <c r="B30" s="5" t="n">
        <v>9</v>
      </c>
      <c r="C30" s="5" t="n">
        <v>2</v>
      </c>
    </row>
    <row r="31" spans="1:4">
      <c r="A31" s="4" t="s">
        <v>555</v>
      </c>
      <c r="B31" s="5" t="n">
        <v>9</v>
      </c>
      <c r="C31" s="5" t="n">
        <v>2</v>
      </c>
    </row>
    <row r="32" spans="1:4">
      <c r="A32" s="4" t="s">
        <v>556</v>
      </c>
      <c r="B32" s="5" t="n">
        <v>4301</v>
      </c>
      <c r="C32" s="5" t="n">
        <v>5997</v>
      </c>
      <c r="D32" s="5" t="n">
        <v>4499</v>
      </c>
    </row>
    <row r="33" spans="1:4">
      <c r="A33" s="4" t="s">
        <v>557</v>
      </c>
      <c r="B33" s="5" t="n">
        <v>4345</v>
      </c>
      <c r="C33" s="5" t="n">
        <v>6011</v>
      </c>
      <c r="D33" s="5" t="n">
        <v>7193</v>
      </c>
    </row>
    <row r="34" spans="1:4">
      <c r="A34" s="4" t="s">
        <v>552</v>
      </c>
      <c r="B34" s="5" t="n">
        <v>841</v>
      </c>
      <c r="C34" s="5" t="n">
        <v>567</v>
      </c>
      <c r="D34" s="5" t="n">
        <v>973</v>
      </c>
    </row>
    <row r="35" spans="1:4">
      <c r="A35" s="4" t="s">
        <v>558</v>
      </c>
      <c r="B35" s="5" t="n">
        <v>4070</v>
      </c>
      <c r="C35" s="5" t="n">
        <v>6123</v>
      </c>
    </row>
    <row r="36" spans="1:4">
      <c r="A36" s="4" t="s">
        <v>559</v>
      </c>
      <c r="B36" s="5" t="n">
        <v>32</v>
      </c>
      <c r="C36" s="5" t="n">
        <v>77</v>
      </c>
    </row>
    <row r="37" spans="1:4">
      <c r="A37" s="4" t="s">
        <v>560</v>
      </c>
      <c r="B37" s="5" t="n">
        <v>32</v>
      </c>
      <c r="C37" s="5" t="n">
        <v>77</v>
      </c>
    </row>
    <row r="38" spans="1:4">
      <c r="A38" s="4" t="s">
        <v>561</v>
      </c>
    </row>
    <row r="39" spans="1:4">
      <c r="A39" s="4" t="s">
        <v>550</v>
      </c>
      <c r="C39" s="5" t="n">
        <v>5430</v>
      </c>
    </row>
    <row r="40" spans="1:4">
      <c r="A40" s="4" t="s">
        <v>551</v>
      </c>
      <c r="C40" s="5" t="n">
        <v>5430</v>
      </c>
    </row>
    <row r="41" spans="1:4">
      <c r="A41" s="4" t="s">
        <v>552</v>
      </c>
      <c r="C41" s="5" t="n">
        <v>1627</v>
      </c>
    </row>
    <row r="42" spans="1:4">
      <c r="A42" s="4" t="s">
        <v>553</v>
      </c>
      <c r="C42" s="5" t="n">
        <v>5137</v>
      </c>
    </row>
    <row r="43" spans="1:4">
      <c r="A43" s="4" t="s">
        <v>552</v>
      </c>
      <c r="C43" s="5" t="n">
        <v>1627</v>
      </c>
    </row>
    <row r="44" spans="1:4">
      <c r="A44" s="4" t="s">
        <v>430</v>
      </c>
    </row>
    <row r="45" spans="1:4">
      <c r="A45" s="4" t="s">
        <v>545</v>
      </c>
      <c r="B45" s="5" t="n">
        <v>104</v>
      </c>
      <c r="C45" s="5" t="n">
        <v>289</v>
      </c>
      <c r="D45" s="5" t="n">
        <v>106</v>
      </c>
    </row>
    <row r="46" spans="1:4">
      <c r="A46" s="4" t="s">
        <v>546</v>
      </c>
      <c r="B46" s="5" t="n">
        <v>104</v>
      </c>
      <c r="C46" s="5" t="n">
        <v>289</v>
      </c>
      <c r="D46" s="5" t="n">
        <v>106</v>
      </c>
    </row>
    <row r="47" spans="1:4">
      <c r="A47" s="4" t="s">
        <v>547</v>
      </c>
      <c r="B47" s="5" t="n">
        <v>106</v>
      </c>
      <c r="C47" s="5" t="n">
        <v>289</v>
      </c>
    </row>
    <row r="48" spans="1:4">
      <c r="A48" s="4" t="s">
        <v>548</v>
      </c>
      <c r="B48" s="5" t="n">
        <v>6</v>
      </c>
      <c r="C48" s="5" t="n">
        <v>6</v>
      </c>
    </row>
    <row r="49" spans="1:4">
      <c r="A49" s="4" t="s">
        <v>549</v>
      </c>
      <c r="B49" s="5" t="n">
        <v>6</v>
      </c>
      <c r="C49" s="5" t="n">
        <v>6</v>
      </c>
    </row>
    <row r="50" spans="1:4">
      <c r="A50" s="4" t="s">
        <v>550</v>
      </c>
      <c r="B50" s="5" t="n">
        <v>289</v>
      </c>
      <c r="C50" s="5" t="n">
        <v>148</v>
      </c>
      <c r="D50" s="5" t="n">
        <v>304</v>
      </c>
    </row>
    <row r="51" spans="1:4">
      <c r="A51" s="4" t="s">
        <v>551</v>
      </c>
      <c r="B51" s="5" t="n">
        <v>646</v>
      </c>
      <c r="C51" s="5" t="n">
        <v>148</v>
      </c>
      <c r="D51" s="5" t="n">
        <v>660</v>
      </c>
    </row>
    <row r="52" spans="1:4">
      <c r="A52" s="4" t="s">
        <v>552</v>
      </c>
      <c r="B52" s="5" t="n">
        <v>33</v>
      </c>
      <c r="C52" s="5" t="n">
        <v>44</v>
      </c>
      <c r="D52" s="5" t="n">
        <v>39</v>
      </c>
    </row>
    <row r="53" spans="1:4">
      <c r="A53" s="4" t="s">
        <v>553</v>
      </c>
      <c r="B53" s="5" t="n">
        <v>297</v>
      </c>
      <c r="C53" s="5" t="n">
        <v>150</v>
      </c>
    </row>
    <row r="54" spans="1:4">
      <c r="A54" s="4" t="s">
        <v>556</v>
      </c>
      <c r="B54" s="5" t="n">
        <v>393</v>
      </c>
      <c r="C54" s="5" t="n">
        <v>437</v>
      </c>
      <c r="D54" s="5" t="n">
        <v>410</v>
      </c>
    </row>
    <row r="55" spans="1:4">
      <c r="A55" s="4" t="s">
        <v>557</v>
      </c>
      <c r="B55" s="5" t="n">
        <v>750</v>
      </c>
      <c r="C55" s="5" t="n">
        <v>437</v>
      </c>
      <c r="D55" s="5" t="n">
        <v>766</v>
      </c>
    </row>
    <row r="56" spans="1:4">
      <c r="A56" s="4" t="s">
        <v>552</v>
      </c>
      <c r="B56" s="5" t="n">
        <v>33</v>
      </c>
      <c r="C56" s="5" t="n">
        <v>44</v>
      </c>
      <c r="D56" s="5" t="n">
        <v>39</v>
      </c>
    </row>
    <row r="57" spans="1:4">
      <c r="A57" s="4" t="s">
        <v>558</v>
      </c>
      <c r="B57" s="5" t="n">
        <v>403</v>
      </c>
      <c r="C57" s="5" t="n">
        <v>439</v>
      </c>
    </row>
    <row r="58" spans="1:4">
      <c r="A58" s="4" t="s">
        <v>559</v>
      </c>
      <c r="B58" s="5" t="n">
        <v>6</v>
      </c>
      <c r="C58" s="5" t="n">
        <v>6</v>
      </c>
    </row>
    <row r="59" spans="1:4">
      <c r="A59" s="4" t="s">
        <v>560</v>
      </c>
      <c r="B59" s="5" t="n">
        <v>6</v>
      </c>
      <c r="C59" s="5" t="n">
        <v>6</v>
      </c>
    </row>
    <row r="60" spans="1:4">
      <c r="A60" s="4" t="s">
        <v>431</v>
      </c>
    </row>
    <row r="61" spans="1:4">
      <c r="A61" s="4" t="s">
        <v>545</v>
      </c>
      <c r="B61" s="5" t="n">
        <v>500</v>
      </c>
      <c r="D61" s="5" t="n">
        <v>507</v>
      </c>
    </row>
    <row r="62" spans="1:4">
      <c r="A62" s="4" t="s">
        <v>546</v>
      </c>
      <c r="B62" s="5" t="n">
        <v>500</v>
      </c>
      <c r="D62" s="5" t="n">
        <v>507</v>
      </c>
    </row>
    <row r="63" spans="1:4">
      <c r="A63" s="4" t="s">
        <v>547</v>
      </c>
      <c r="B63" s="5" t="n">
        <v>503</v>
      </c>
    </row>
    <row r="64" spans="1:4">
      <c r="A64" s="4" t="s">
        <v>548</v>
      </c>
      <c r="B64" s="5" t="n">
        <v>7</v>
      </c>
    </row>
    <row r="65" spans="1:4">
      <c r="A65" s="4" t="s">
        <v>549</v>
      </c>
      <c r="B65" s="5" t="n">
        <v>7</v>
      </c>
    </row>
    <row r="66" spans="1:4">
      <c r="A66" s="4" t="s">
        <v>550</v>
      </c>
      <c r="B66" s="5" t="n">
        <v>144</v>
      </c>
      <c r="D66" s="5" t="n">
        <v>149</v>
      </c>
    </row>
    <row r="67" spans="1:4">
      <c r="A67" s="4" t="s">
        <v>551</v>
      </c>
      <c r="B67" s="5" t="n">
        <v>144</v>
      </c>
      <c r="D67" s="5" t="n">
        <v>149</v>
      </c>
    </row>
    <row r="68" spans="1:4">
      <c r="A68" s="4" t="s">
        <v>552</v>
      </c>
      <c r="B68" s="5" t="n">
        <v>28</v>
      </c>
      <c r="C68" s="5" t="n">
        <v>1627</v>
      </c>
      <c r="D68" s="5" t="n">
        <v>33</v>
      </c>
    </row>
    <row r="69" spans="1:4">
      <c r="A69" s="4" t="s">
        <v>553</v>
      </c>
      <c r="B69" s="5" t="n">
        <v>146</v>
      </c>
    </row>
    <row r="70" spans="1:4">
      <c r="A70" s="4" t="s">
        <v>556</v>
      </c>
      <c r="B70" s="5" t="n">
        <v>644</v>
      </c>
      <c r="C70" s="5" t="n">
        <v>5430</v>
      </c>
      <c r="D70" s="5" t="n">
        <v>656</v>
      </c>
    </row>
    <row r="71" spans="1:4">
      <c r="A71" s="4" t="s">
        <v>557</v>
      </c>
      <c r="B71" s="5" t="n">
        <v>644</v>
      </c>
      <c r="C71" s="5" t="n">
        <v>5430</v>
      </c>
      <c r="D71" s="5" t="n">
        <v>656</v>
      </c>
    </row>
    <row r="72" spans="1:4">
      <c r="A72" s="4" t="s">
        <v>552</v>
      </c>
      <c r="B72" s="5" t="n">
        <v>28</v>
      </c>
      <c r="C72" s="5" t="n">
        <v>1627</v>
      </c>
      <c r="D72" s="5" t="n">
        <v>33</v>
      </c>
    </row>
    <row r="73" spans="1:4">
      <c r="A73" s="4" t="s">
        <v>558</v>
      </c>
      <c r="B73" s="5" t="n">
        <v>649</v>
      </c>
      <c r="C73" s="5" t="n">
        <v>5137</v>
      </c>
    </row>
    <row r="74" spans="1:4">
      <c r="A74" s="4" t="s">
        <v>559</v>
      </c>
      <c r="B74" s="5" t="n">
        <v>7</v>
      </c>
    </row>
    <row r="75" spans="1:4">
      <c r="A75" s="4" t="s">
        <v>560</v>
      </c>
      <c r="B75" s="5" t="n">
        <v>7</v>
      </c>
    </row>
    <row r="76" spans="1:4">
      <c r="A76" s="4" t="s">
        <v>432</v>
      </c>
    </row>
    <row r="77" spans="1:4">
      <c r="A77" s="4" t="s">
        <v>545</v>
      </c>
      <c r="B77" s="5" t="n">
        <v>1675</v>
      </c>
      <c r="C77" s="5" t="n">
        <v>1227</v>
      </c>
      <c r="D77" s="5" t="n">
        <v>1804</v>
      </c>
    </row>
    <row r="78" spans="1:4">
      <c r="A78" s="4" t="s">
        <v>546</v>
      </c>
      <c r="B78" s="5" t="n">
        <v>1675</v>
      </c>
      <c r="C78" s="5" t="n">
        <v>1227</v>
      </c>
      <c r="D78" s="5" t="n">
        <v>1804</v>
      </c>
    </row>
    <row r="79" spans="1:4">
      <c r="A79" s="4" t="s">
        <v>547</v>
      </c>
      <c r="B79" s="5" t="n">
        <v>1687</v>
      </c>
      <c r="C79" s="5" t="n">
        <v>1236</v>
      </c>
    </row>
    <row r="80" spans="1:4">
      <c r="A80" s="4" t="s">
        <v>548</v>
      </c>
      <c r="B80" s="5" t="n">
        <v>22</v>
      </c>
    </row>
    <row r="81" spans="1:4">
      <c r="A81" s="4" t="s">
        <v>549</v>
      </c>
      <c r="B81" s="5" t="n">
        <v>22</v>
      </c>
    </row>
    <row r="82" spans="1:4">
      <c r="A82" s="4" t="s">
        <v>550</v>
      </c>
      <c r="B82" s="5" t="n">
        <v>7443</v>
      </c>
      <c r="D82" s="5" t="n">
        <v>7577</v>
      </c>
    </row>
    <row r="83" spans="1:4">
      <c r="A83" s="4" t="s">
        <v>551</v>
      </c>
      <c r="B83" s="5" t="n">
        <v>7443</v>
      </c>
      <c r="D83" s="5" t="n">
        <v>7577</v>
      </c>
    </row>
    <row r="84" spans="1:4">
      <c r="A84" s="4" t="s">
        <v>552</v>
      </c>
      <c r="B84" s="5" t="n">
        <v>2052</v>
      </c>
      <c r="D84" s="5" t="n">
        <v>2052</v>
      </c>
    </row>
    <row r="85" spans="1:4">
      <c r="A85" s="4" t="s">
        <v>553</v>
      </c>
      <c r="B85" s="5" t="n">
        <v>7510</v>
      </c>
    </row>
    <row r="86" spans="1:4">
      <c r="A86" s="4" t="s">
        <v>554</v>
      </c>
      <c r="B86" s="5" t="n">
        <v>48</v>
      </c>
    </row>
    <row r="87" spans="1:4">
      <c r="A87" s="4" t="s">
        <v>555</v>
      </c>
      <c r="B87" s="5" t="n">
        <v>48</v>
      </c>
    </row>
    <row r="88" spans="1:4">
      <c r="A88" s="4" t="s">
        <v>556</v>
      </c>
      <c r="B88" s="5" t="n">
        <v>9118</v>
      </c>
      <c r="C88" s="5" t="n">
        <v>1227</v>
      </c>
      <c r="D88" s="5" t="n">
        <v>9381</v>
      </c>
    </row>
    <row r="89" spans="1:4">
      <c r="A89" s="4" t="s">
        <v>557</v>
      </c>
      <c r="B89" s="5" t="n">
        <v>9118</v>
      </c>
      <c r="C89" s="5" t="n">
        <v>1227</v>
      </c>
      <c r="D89" s="5" t="n">
        <v>9381</v>
      </c>
    </row>
    <row r="90" spans="1:4">
      <c r="A90" s="4" t="s">
        <v>552</v>
      </c>
      <c r="B90" s="5" t="n">
        <v>2052</v>
      </c>
      <c r="D90" s="5" t="n">
        <v>2052</v>
      </c>
    </row>
    <row r="91" spans="1:4">
      <c r="A91" s="4" t="s">
        <v>558</v>
      </c>
      <c r="B91" s="5" t="n">
        <v>9197</v>
      </c>
      <c r="C91" s="5" t="n">
        <v>1236</v>
      </c>
    </row>
    <row r="92" spans="1:4">
      <c r="A92" s="4" t="s">
        <v>559</v>
      </c>
      <c r="B92" s="5" t="n">
        <v>70</v>
      </c>
    </row>
    <row r="93" spans="1:4">
      <c r="A93" s="4" t="s">
        <v>560</v>
      </c>
      <c r="B93" s="5" t="n">
        <v>70</v>
      </c>
    </row>
    <row r="94" spans="1:4">
      <c r="A94" s="4" t="s">
        <v>422</v>
      </c>
    </row>
    <row r="95" spans="1:4">
      <c r="A95" s="4" t="s">
        <v>545</v>
      </c>
      <c r="B95" s="5" t="n">
        <v>1948</v>
      </c>
      <c r="C95" s="5" t="n">
        <v>1928</v>
      </c>
      <c r="D95" s="5" t="n">
        <v>1929</v>
      </c>
    </row>
    <row r="96" spans="1:4">
      <c r="A96" s="4" t="s">
        <v>546</v>
      </c>
      <c r="B96" s="5" t="n">
        <v>1948</v>
      </c>
      <c r="C96" s="5" t="n">
        <v>1928</v>
      </c>
      <c r="D96" s="5" t="n">
        <v>1929</v>
      </c>
    </row>
    <row r="97" spans="1:4">
      <c r="A97" s="4" t="s">
        <v>547</v>
      </c>
      <c r="B97" s="5" t="n">
        <v>2011</v>
      </c>
      <c r="C97" s="5" t="n">
        <v>2356</v>
      </c>
    </row>
    <row r="98" spans="1:4">
      <c r="A98" s="4" t="s">
        <v>548</v>
      </c>
      <c r="B98" s="5" t="n">
        <v>11</v>
      </c>
      <c r="C98" s="5" t="n">
        <v>6</v>
      </c>
    </row>
    <row r="99" spans="1:4">
      <c r="A99" s="4" t="s">
        <v>549</v>
      </c>
      <c r="B99" s="5" t="n">
        <v>11</v>
      </c>
      <c r="C99" s="5" t="n">
        <v>6</v>
      </c>
    </row>
    <row r="100" spans="1:4">
      <c r="A100" s="4" t="s">
        <v>550</v>
      </c>
      <c r="B100" s="5" t="n">
        <v>237</v>
      </c>
      <c r="C100" s="5" t="n">
        <v>1048</v>
      </c>
      <c r="D100" s="5" t="n">
        <v>320</v>
      </c>
    </row>
    <row r="101" spans="1:4">
      <c r="A101" s="4" t="s">
        <v>551</v>
      </c>
      <c r="B101" s="5" t="n">
        <v>237</v>
      </c>
      <c r="C101" s="5" t="n">
        <v>1048</v>
      </c>
      <c r="D101" s="5" t="n">
        <v>320</v>
      </c>
    </row>
    <row r="102" spans="1:4">
      <c r="A102" s="4" t="s">
        <v>552</v>
      </c>
      <c r="B102" s="5" t="n">
        <v>142</v>
      </c>
      <c r="C102" s="5" t="n">
        <v>628</v>
      </c>
      <c r="D102" s="5" t="n">
        <v>194</v>
      </c>
    </row>
    <row r="103" spans="1:4">
      <c r="A103" s="4" t="s">
        <v>553</v>
      </c>
      <c r="B103" s="5" t="n">
        <v>206</v>
      </c>
      <c r="C103" s="5" t="n">
        <v>963</v>
      </c>
    </row>
    <row r="104" spans="1:4">
      <c r="A104" s="4" t="s">
        <v>556</v>
      </c>
      <c r="B104" s="5" t="n">
        <v>2185</v>
      </c>
      <c r="C104" s="5" t="n">
        <v>2976</v>
      </c>
      <c r="D104" s="5" t="n">
        <v>2249</v>
      </c>
    </row>
    <row r="105" spans="1:4">
      <c r="A105" s="4" t="s">
        <v>557</v>
      </c>
      <c r="B105" s="5" t="n">
        <v>2185</v>
      </c>
      <c r="C105" s="5" t="n">
        <v>2976</v>
      </c>
      <c r="D105" s="5" t="n">
        <v>2249</v>
      </c>
    </row>
    <row r="106" spans="1:4">
      <c r="A106" s="4" t="s">
        <v>552</v>
      </c>
      <c r="B106" s="5" t="n">
        <v>142</v>
      </c>
      <c r="C106" s="5" t="n">
        <v>628</v>
      </c>
      <c r="D106" s="5" t="n">
        <v>194</v>
      </c>
    </row>
    <row r="107" spans="1:4">
      <c r="A107" s="4" t="s">
        <v>558</v>
      </c>
      <c r="B107" s="5" t="n">
        <v>2217</v>
      </c>
      <c r="C107" s="5" t="n">
        <v>3319</v>
      </c>
    </row>
    <row r="108" spans="1:4">
      <c r="A108" s="4" t="s">
        <v>559</v>
      </c>
      <c r="B108" s="5" t="n">
        <v>11</v>
      </c>
      <c r="C108" s="5" t="n">
        <v>6</v>
      </c>
    </row>
    <row r="109" spans="1:4">
      <c r="A109" s="4" t="s">
        <v>560</v>
      </c>
      <c r="B109" s="5" t="n">
        <v>11</v>
      </c>
      <c r="C109" s="5" t="n">
        <v>6</v>
      </c>
    </row>
    <row r="110" spans="1:4">
      <c r="A110" s="4" t="s">
        <v>414</v>
      </c>
    </row>
    <row r="111" spans="1:4">
      <c r="A111" s="4" t="s">
        <v>545</v>
      </c>
      <c r="B111" s="5" t="n">
        <v>705</v>
      </c>
      <c r="C111" s="5" t="n">
        <v>912</v>
      </c>
      <c r="D111" s="5" t="n">
        <v>984</v>
      </c>
    </row>
    <row r="112" spans="1:4">
      <c r="A112" s="4" t="s">
        <v>546</v>
      </c>
      <c r="B112" s="5" t="n">
        <v>779</v>
      </c>
      <c r="C112" s="5" t="n">
        <v>987</v>
      </c>
      <c r="D112" s="5" t="n">
        <v>1058</v>
      </c>
    </row>
    <row r="113" spans="1:4">
      <c r="A113" s="4" t="s">
        <v>547</v>
      </c>
      <c r="B113" s="5" t="n">
        <v>713</v>
      </c>
      <c r="C113" s="5" t="n">
        <v>884</v>
      </c>
    </row>
    <row r="114" spans="1:4">
      <c r="A114" s="4" t="s">
        <v>550</v>
      </c>
      <c r="B114" s="5" t="n">
        <v>988</v>
      </c>
      <c r="C114" s="5" t="n">
        <v>547</v>
      </c>
      <c r="D114" s="5" t="n">
        <v>1126</v>
      </c>
    </row>
    <row r="115" spans="1:4">
      <c r="A115" s="4" t="s">
        <v>551</v>
      </c>
      <c r="B115" s="5" t="n">
        <v>988</v>
      </c>
      <c r="C115" s="5" t="n">
        <v>570</v>
      </c>
      <c r="D115" s="5" t="n">
        <v>1126</v>
      </c>
    </row>
    <row r="116" spans="1:4">
      <c r="A116" s="4" t="s">
        <v>552</v>
      </c>
      <c r="B116" s="5" t="n">
        <v>236</v>
      </c>
      <c r="C116" s="5" t="n">
        <v>249</v>
      </c>
      <c r="D116" s="5" t="n">
        <v>257</v>
      </c>
    </row>
    <row r="117" spans="1:4">
      <c r="A117" s="4" t="s">
        <v>553</v>
      </c>
      <c r="B117" s="5" t="n">
        <v>915</v>
      </c>
      <c r="C117" s="5" t="n">
        <v>544</v>
      </c>
    </row>
    <row r="118" spans="1:4">
      <c r="A118" s="4" t="s">
        <v>554</v>
      </c>
      <c r="B118" s="5" t="n">
        <v>1</v>
      </c>
      <c r="C118" s="5" t="n">
        <v>3</v>
      </c>
    </row>
    <row r="119" spans="1:4">
      <c r="A119" s="4" t="s">
        <v>555</v>
      </c>
      <c r="B119" s="5" t="n">
        <v>1</v>
      </c>
      <c r="C119" s="5" t="n">
        <v>3</v>
      </c>
    </row>
    <row r="120" spans="1:4">
      <c r="A120" s="4" t="s">
        <v>556</v>
      </c>
      <c r="B120" s="5" t="n">
        <v>1693</v>
      </c>
      <c r="C120" s="5" t="n">
        <v>1459</v>
      </c>
      <c r="D120" s="5" t="n">
        <v>2110</v>
      </c>
    </row>
    <row r="121" spans="1:4">
      <c r="A121" s="4" t="s">
        <v>557</v>
      </c>
      <c r="B121" s="5" t="n">
        <v>1767</v>
      </c>
      <c r="C121" s="5" t="n">
        <v>1557</v>
      </c>
      <c r="D121" s="5" t="n">
        <v>2184</v>
      </c>
    </row>
    <row r="122" spans="1:4">
      <c r="A122" s="4" t="s">
        <v>552</v>
      </c>
      <c r="B122" s="5" t="n">
        <v>236</v>
      </c>
      <c r="C122" s="5" t="n">
        <v>249</v>
      </c>
      <c r="D122" s="5" t="n">
        <v>257</v>
      </c>
    </row>
    <row r="123" spans="1:4">
      <c r="A123" s="4" t="s">
        <v>558</v>
      </c>
      <c r="B123" s="5" t="n">
        <v>1628</v>
      </c>
      <c r="C123" s="5" t="n">
        <v>1428</v>
      </c>
    </row>
    <row r="124" spans="1:4">
      <c r="A124" s="4" t="s">
        <v>559</v>
      </c>
      <c r="B124" s="5" t="n">
        <v>1</v>
      </c>
      <c r="C124" s="5" t="n">
        <v>3</v>
      </c>
    </row>
    <row r="125" spans="1:4">
      <c r="A125" s="4" t="s">
        <v>560</v>
      </c>
      <c r="B125" s="5" t="n">
        <v>1</v>
      </c>
      <c r="C125" s="5" t="n">
        <v>3</v>
      </c>
    </row>
    <row r="126" spans="1:4">
      <c r="A126" s="4" t="s">
        <v>424</v>
      </c>
    </row>
    <row r="127" spans="1:4">
      <c r="A127" s="4" t="s">
        <v>545</v>
      </c>
      <c r="B127" s="5" t="n">
        <v>778</v>
      </c>
      <c r="C127" s="5" t="n">
        <v>141</v>
      </c>
      <c r="D127" s="5" t="n">
        <v>762</v>
      </c>
    </row>
    <row r="128" spans="1:4">
      <c r="A128" s="4" t="s">
        <v>546</v>
      </c>
      <c r="B128" s="5" t="n">
        <v>778</v>
      </c>
      <c r="C128" s="5" t="n">
        <v>141</v>
      </c>
      <c r="D128" s="5" t="n">
        <v>762</v>
      </c>
    </row>
    <row r="129" spans="1:4">
      <c r="A129" s="4" t="s">
        <v>547</v>
      </c>
      <c r="B129" s="5" t="n">
        <v>770</v>
      </c>
      <c r="C129" s="5" t="n">
        <v>120</v>
      </c>
    </row>
    <row r="130" spans="1:4">
      <c r="A130" s="4" t="s">
        <v>548</v>
      </c>
      <c r="B130" s="5" t="n">
        <v>3</v>
      </c>
    </row>
    <row r="131" spans="1:4">
      <c r="A131" s="4" t="s">
        <v>549</v>
      </c>
      <c r="B131" s="5" t="n">
        <v>3</v>
      </c>
    </row>
    <row r="132" spans="1:4">
      <c r="A132" s="4" t="s">
        <v>550</v>
      </c>
      <c r="B132" s="5" t="n">
        <v>147</v>
      </c>
      <c r="C132" s="5" t="n">
        <v>140</v>
      </c>
      <c r="D132" s="5" t="n">
        <v>136</v>
      </c>
    </row>
    <row r="133" spans="1:4">
      <c r="A133" s="4" t="s">
        <v>551</v>
      </c>
      <c r="B133" s="5" t="n">
        <v>147</v>
      </c>
      <c r="C133" s="5" t="n">
        <v>140</v>
      </c>
      <c r="D133" s="5" t="n">
        <v>136</v>
      </c>
    </row>
    <row r="134" spans="1:4">
      <c r="A134" s="4" t="s">
        <v>552</v>
      </c>
      <c r="B134" s="5" t="n">
        <v>107</v>
      </c>
      <c r="C134" s="5" t="n">
        <v>112</v>
      </c>
      <c r="D134" s="5" t="n">
        <v>111</v>
      </c>
    </row>
    <row r="135" spans="1:4">
      <c r="A135" s="4" t="s">
        <v>553</v>
      </c>
      <c r="B135" s="5" t="n">
        <v>137</v>
      </c>
      <c r="C135" s="5" t="n">
        <v>128</v>
      </c>
    </row>
    <row r="136" spans="1:4">
      <c r="A136" s="4" t="s">
        <v>556</v>
      </c>
      <c r="B136" s="5" t="n">
        <v>925</v>
      </c>
      <c r="C136" s="5" t="n">
        <v>281</v>
      </c>
      <c r="D136" s="5" t="n">
        <v>898</v>
      </c>
    </row>
    <row r="137" spans="1:4">
      <c r="A137" s="4" t="s">
        <v>557</v>
      </c>
      <c r="B137" s="5" t="n">
        <v>925</v>
      </c>
      <c r="C137" s="5" t="n">
        <v>281</v>
      </c>
      <c r="D137" s="5" t="n">
        <v>898</v>
      </c>
    </row>
    <row r="138" spans="1:4">
      <c r="A138" s="4" t="s">
        <v>552</v>
      </c>
      <c r="B138" s="5" t="n">
        <v>107</v>
      </c>
      <c r="C138" s="5" t="n">
        <v>112</v>
      </c>
      <c r="D138" s="6" t="n">
        <v>111</v>
      </c>
    </row>
    <row r="139" spans="1:4">
      <c r="A139" s="4" t="s">
        <v>558</v>
      </c>
      <c r="B139" s="5" t="n">
        <v>907</v>
      </c>
      <c r="C139" s="6" t="n">
        <v>248</v>
      </c>
    </row>
    <row r="140" spans="1:4">
      <c r="A140" s="4" t="s">
        <v>559</v>
      </c>
      <c r="B140" s="5" t="n">
        <v>3</v>
      </c>
    </row>
    <row r="141" spans="1:4">
      <c r="A141" s="4" t="s">
        <v>560</v>
      </c>
      <c r="B141" s="6" t="n">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9</v>
      </c>
    </row>
    <row r="2" spans="1:3">
      <c r="A2" s="4" t="s">
        <v>399</v>
      </c>
      <c r="B2" s="6" t="n">
        <v>3790224</v>
      </c>
      <c r="C2" s="6" t="n">
        <v>3723630</v>
      </c>
    </row>
    <row r="3" spans="1:3">
      <c r="A3" s="4" t="s">
        <v>417</v>
      </c>
    </row>
    <row r="4" spans="1:3">
      <c r="A4" s="4" t="s">
        <v>399</v>
      </c>
      <c r="B4" s="5" t="n">
        <v>1479247</v>
      </c>
      <c r="C4" s="5" t="n">
        <v>1429410</v>
      </c>
    </row>
    <row r="5" spans="1:3">
      <c r="A5" s="4" t="s">
        <v>563</v>
      </c>
    </row>
    <row r="6" spans="1:3">
      <c r="A6" s="4" t="s">
        <v>399</v>
      </c>
      <c r="B6" s="5" t="n">
        <v>1366479</v>
      </c>
      <c r="C6" s="5" t="n">
        <v>1326006</v>
      </c>
    </row>
    <row r="7" spans="1:3">
      <c r="A7" s="4" t="s">
        <v>564</v>
      </c>
    </row>
    <row r="8" spans="1:3">
      <c r="A8" s="4" t="s">
        <v>399</v>
      </c>
      <c r="B8" s="5" t="n">
        <v>1333088</v>
      </c>
      <c r="C8" s="5" t="n">
        <v>1294418</v>
      </c>
    </row>
    <row r="9" spans="1:3">
      <c r="A9" s="4" t="s">
        <v>565</v>
      </c>
    </row>
    <row r="10" spans="1:3">
      <c r="A10" s="4" t="s">
        <v>399</v>
      </c>
      <c r="B10" s="5" t="n">
        <v>17813</v>
      </c>
      <c r="C10" s="5" t="n">
        <v>23302</v>
      </c>
    </row>
    <row r="11" spans="1:3">
      <c r="A11" s="4" t="s">
        <v>566</v>
      </c>
    </row>
    <row r="12" spans="1:3">
      <c r="A12" s="4" t="s">
        <v>399</v>
      </c>
      <c r="B12" s="5" t="n">
        <v>15578</v>
      </c>
      <c r="C12" s="5" t="n">
        <v>8286</v>
      </c>
    </row>
    <row r="13" spans="1:3">
      <c r="A13" s="4" t="s">
        <v>420</v>
      </c>
    </row>
    <row r="14" spans="1:3">
      <c r="A14" s="4" t="s">
        <v>399</v>
      </c>
      <c r="B14" s="5" t="n">
        <v>1790845</v>
      </c>
      <c r="C14" s="5" t="n">
        <v>1766111</v>
      </c>
    </row>
    <row r="15" spans="1:3">
      <c r="A15" s="4" t="s">
        <v>430</v>
      </c>
    </row>
    <row r="16" spans="1:3">
      <c r="A16" s="4" t="s">
        <v>399</v>
      </c>
      <c r="B16" s="5" t="n">
        <v>488827</v>
      </c>
      <c r="C16" s="5" t="n">
        <v>500654</v>
      </c>
    </row>
    <row r="17" spans="1:3">
      <c r="A17" s="4" t="s">
        <v>431</v>
      </c>
    </row>
    <row r="18" spans="1:3">
      <c r="A18" s="4" t="s">
        <v>399</v>
      </c>
      <c r="B18" s="5" t="n">
        <v>267830</v>
      </c>
      <c r="C18" s="5" t="n">
        <v>236787</v>
      </c>
    </row>
    <row r="19" spans="1:3">
      <c r="A19" s="4" t="s">
        <v>432</v>
      </c>
    </row>
    <row r="20" spans="1:3">
      <c r="A20" s="4" t="s">
        <v>399</v>
      </c>
      <c r="B20" s="5" t="n">
        <v>1034188</v>
      </c>
      <c r="C20" s="5" t="n">
        <v>1028670</v>
      </c>
    </row>
    <row r="21" spans="1:3">
      <c r="A21" s="4" t="s">
        <v>567</v>
      </c>
    </row>
    <row r="22" spans="1:3">
      <c r="A22" s="4" t="s">
        <v>399</v>
      </c>
      <c r="B22" s="5" t="n">
        <v>488827</v>
      </c>
      <c r="C22" s="5" t="n">
        <v>500654</v>
      </c>
    </row>
    <row r="23" spans="1:3">
      <c r="A23" s="4" t="s">
        <v>568</v>
      </c>
    </row>
    <row r="24" spans="1:3">
      <c r="A24" s="4" t="s">
        <v>399</v>
      </c>
      <c r="B24" s="5" t="n">
        <v>267830</v>
      </c>
      <c r="C24" s="5" t="n">
        <v>236787</v>
      </c>
    </row>
    <row r="25" spans="1:3">
      <c r="A25" s="4" t="s">
        <v>569</v>
      </c>
    </row>
    <row r="26" spans="1:3">
      <c r="A26" s="4" t="s">
        <v>399</v>
      </c>
      <c r="B26" s="5" t="n">
        <v>1034188</v>
      </c>
      <c r="C26" s="5" t="n">
        <v>1028670</v>
      </c>
    </row>
    <row r="27" spans="1:3">
      <c r="A27" s="4" t="s">
        <v>570</v>
      </c>
    </row>
    <row r="28" spans="1:3">
      <c r="A28" s="4" t="s">
        <v>399</v>
      </c>
      <c r="B28" s="5" t="n">
        <v>481630</v>
      </c>
      <c r="C28" s="5" t="n">
        <v>487949</v>
      </c>
    </row>
    <row r="29" spans="1:3">
      <c r="A29" s="4" t="s">
        <v>571</v>
      </c>
    </row>
    <row r="30" spans="1:3">
      <c r="A30" s="4" t="s">
        <v>399</v>
      </c>
      <c r="B30" s="5" t="n">
        <v>263078</v>
      </c>
      <c r="C30" s="5" t="n">
        <v>230473</v>
      </c>
    </row>
    <row r="31" spans="1:3">
      <c r="A31" s="4" t="s">
        <v>572</v>
      </c>
    </row>
    <row r="32" spans="1:3">
      <c r="A32" s="4" t="s">
        <v>399</v>
      </c>
      <c r="B32" s="5" t="n">
        <v>1011063</v>
      </c>
      <c r="C32" s="5" t="n">
        <v>1008626</v>
      </c>
    </row>
    <row r="33" spans="1:3">
      <c r="A33" s="4" t="s">
        <v>573</v>
      </c>
    </row>
    <row r="34" spans="1:3">
      <c r="A34" s="4" t="s">
        <v>399</v>
      </c>
      <c r="B34" s="5" t="n">
        <v>4721</v>
      </c>
      <c r="C34" s="5" t="n">
        <v>9599</v>
      </c>
    </row>
    <row r="35" spans="1:3">
      <c r="A35" s="4" t="s">
        <v>574</v>
      </c>
    </row>
    <row r="36" spans="1:3">
      <c r="A36" s="4" t="s">
        <v>399</v>
      </c>
      <c r="B36" s="5" t="n">
        <v>65</v>
      </c>
      <c r="C36" s="5" t="n">
        <v>3848</v>
      </c>
    </row>
    <row r="37" spans="1:3">
      <c r="A37" s="4" t="s">
        <v>575</v>
      </c>
    </row>
    <row r="38" spans="1:3">
      <c r="A38" s="4" t="s">
        <v>399</v>
      </c>
      <c r="B38" s="5" t="n">
        <v>2170</v>
      </c>
      <c r="C38" s="5" t="n">
        <v>5309</v>
      </c>
    </row>
    <row r="39" spans="1:3">
      <c r="A39" s="4" t="s">
        <v>576</v>
      </c>
    </row>
    <row r="40" spans="1:3">
      <c r="A40" s="4" t="s">
        <v>399</v>
      </c>
      <c r="B40" s="5" t="n">
        <v>2476</v>
      </c>
      <c r="C40" s="5" t="n">
        <v>3106</v>
      </c>
    </row>
    <row r="41" spans="1:3">
      <c r="A41" s="4" t="s">
        <v>577</v>
      </c>
    </row>
    <row r="42" spans="1:3">
      <c r="A42" s="4" t="s">
        <v>399</v>
      </c>
      <c r="B42" s="5" t="n">
        <v>4687</v>
      </c>
      <c r="C42" s="5" t="n">
        <v>2466</v>
      </c>
    </row>
    <row r="43" spans="1:3">
      <c r="A43" s="4" t="s">
        <v>578</v>
      </c>
    </row>
    <row r="44" spans="1:3">
      <c r="A44" s="4" t="s">
        <v>399</v>
      </c>
      <c r="B44" s="5" t="n">
        <v>20955</v>
      </c>
      <c r="C44" s="5" t="n">
        <v>14735</v>
      </c>
    </row>
    <row r="45" spans="1:3">
      <c r="A45" s="4" t="s">
        <v>579</v>
      </c>
    </row>
    <row r="46" spans="1:3">
      <c r="A46" s="4" t="s">
        <v>399</v>
      </c>
      <c r="B46" s="6" t="n">
        <v>3157324</v>
      </c>
      <c r="C46" s="6" t="n">
        <v>3092117</v>
      </c>
    </row>
    <row r="47" spans="1:3">
      <c r="A47" s="4" t="s">
        <v>580</v>
      </c>
      <c r="B47" s="4" t="s">
        <v>456</v>
      </c>
      <c r="C47" s="4" t="s">
        <v>456</v>
      </c>
    </row>
    <row r="48" spans="1:3">
      <c r="A48" s="4" t="s">
        <v>581</v>
      </c>
    </row>
    <row r="49" spans="1:3">
      <c r="A49" s="4" t="s">
        <v>399</v>
      </c>
      <c r="B49" s="6" t="n">
        <v>3088859</v>
      </c>
      <c r="C49" s="6" t="n">
        <v>3021466</v>
      </c>
    </row>
    <row r="50" spans="1:3">
      <c r="A50" s="4" t="s">
        <v>580</v>
      </c>
      <c r="B50" s="4" t="s">
        <v>582</v>
      </c>
      <c r="C50" s="4" t="s">
        <v>583</v>
      </c>
    </row>
    <row r="51" spans="1:3">
      <c r="A51" s="4" t="s">
        <v>584</v>
      </c>
    </row>
    <row r="52" spans="1:3">
      <c r="A52" s="4" t="s">
        <v>399</v>
      </c>
      <c r="B52" s="6" t="n">
        <v>24769</v>
      </c>
      <c r="C52" s="6" t="n">
        <v>42058</v>
      </c>
    </row>
    <row r="53" spans="1:3">
      <c r="A53" s="4" t="s">
        <v>580</v>
      </c>
      <c r="B53" s="4" t="s">
        <v>585</v>
      </c>
      <c r="C53" s="4" t="s">
        <v>586</v>
      </c>
    </row>
    <row r="54" spans="1:3">
      <c r="A54" s="4" t="s">
        <v>587</v>
      </c>
    </row>
    <row r="55" spans="1:3">
      <c r="A55" s="4" t="s">
        <v>399</v>
      </c>
      <c r="B55" s="6" t="n">
        <v>43696</v>
      </c>
      <c r="C55" s="6" t="n">
        <v>28593</v>
      </c>
    </row>
    <row r="56" spans="1:3">
      <c r="A56" s="4" t="s">
        <v>580</v>
      </c>
      <c r="B56" s="4" t="s">
        <v>532</v>
      </c>
      <c r="C56" s="4" t="s">
        <v>5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9</v>
      </c>
    </row>
    <row r="2" spans="1:3">
      <c r="A2" s="4" t="s">
        <v>399</v>
      </c>
      <c r="B2" s="6" t="n">
        <v>3790224</v>
      </c>
      <c r="C2" s="6" t="n">
        <v>3723630</v>
      </c>
    </row>
    <row r="3" spans="1:3">
      <c r="A3" s="4" t="s">
        <v>481</v>
      </c>
    </row>
    <row r="4" spans="1:3">
      <c r="A4" s="4" t="s">
        <v>399</v>
      </c>
      <c r="B4" s="5" t="n">
        <v>17261</v>
      </c>
      <c r="C4" s="5" t="n">
        <v>18550</v>
      </c>
    </row>
    <row r="5" spans="1:3">
      <c r="A5" s="4" t="s">
        <v>590</v>
      </c>
    </row>
    <row r="6" spans="1:3">
      <c r="A6" s="4" t="s">
        <v>399</v>
      </c>
      <c r="B6" s="5" t="n">
        <v>632900</v>
      </c>
      <c r="C6" s="5" t="n">
        <v>631513</v>
      </c>
    </row>
    <row r="7" spans="1:3">
      <c r="A7" s="4" t="s">
        <v>591</v>
      </c>
    </row>
    <row r="8" spans="1:3">
      <c r="A8" s="4" t="s">
        <v>399</v>
      </c>
      <c r="B8" s="5" t="n">
        <v>628209</v>
      </c>
      <c r="C8" s="5" t="n">
        <v>626351</v>
      </c>
    </row>
    <row r="9" spans="1:3">
      <c r="A9" s="4" t="s">
        <v>592</v>
      </c>
    </row>
    <row r="10" spans="1:3">
      <c r="A10" s="4" t="s">
        <v>399</v>
      </c>
      <c r="B10" s="5" t="n">
        <v>4691</v>
      </c>
      <c r="C10" s="5" t="n">
        <v>5162</v>
      </c>
    </row>
    <row r="11" spans="1:3">
      <c r="A11" s="4" t="s">
        <v>417</v>
      </c>
    </row>
    <row r="12" spans="1:3">
      <c r="A12" s="4" t="s">
        <v>399</v>
      </c>
      <c r="B12" s="5" t="n">
        <v>1479247</v>
      </c>
      <c r="C12" s="5" t="n">
        <v>1429410</v>
      </c>
    </row>
    <row r="13" spans="1:3">
      <c r="A13" s="4" t="s">
        <v>593</v>
      </c>
    </row>
    <row r="14" spans="1:3">
      <c r="A14" s="4" t="s">
        <v>399</v>
      </c>
      <c r="B14" s="5" t="n">
        <v>112768</v>
      </c>
      <c r="C14" s="5" t="n">
        <v>103404</v>
      </c>
    </row>
    <row r="15" spans="1:3">
      <c r="A15" s="4" t="s">
        <v>594</v>
      </c>
    </row>
    <row r="16" spans="1:3">
      <c r="A16" s="4" t="s">
        <v>399</v>
      </c>
      <c r="B16" s="5" t="n">
        <v>112371</v>
      </c>
      <c r="C16" s="5" t="n">
        <v>102713</v>
      </c>
    </row>
    <row r="17" spans="1:3">
      <c r="A17" s="4" t="s">
        <v>595</v>
      </c>
    </row>
    <row r="18" spans="1:3">
      <c r="A18" s="4" t="s">
        <v>399</v>
      </c>
      <c r="B18" s="5" t="n">
        <v>397</v>
      </c>
      <c r="C18" s="5" t="n">
        <v>691</v>
      </c>
    </row>
    <row r="19" spans="1:3">
      <c r="A19" s="4" t="s">
        <v>482</v>
      </c>
    </row>
    <row r="20" spans="1:3">
      <c r="A20" s="4" t="s">
        <v>399</v>
      </c>
      <c r="B20" s="5" t="n">
        <v>4549</v>
      </c>
      <c r="C20" s="5" t="n">
        <v>4931</v>
      </c>
    </row>
    <row r="21" spans="1:3">
      <c r="A21" s="4" t="s">
        <v>422</v>
      </c>
    </row>
    <row r="22" spans="1:3">
      <c r="A22" s="4" t="s">
        <v>399</v>
      </c>
      <c r="B22" s="5" t="n">
        <v>108543</v>
      </c>
      <c r="C22" s="5" t="n">
        <v>117969</v>
      </c>
    </row>
    <row r="23" spans="1:3">
      <c r="A23" s="4" t="s">
        <v>596</v>
      </c>
    </row>
    <row r="24" spans="1:3">
      <c r="A24" s="4" t="s">
        <v>399</v>
      </c>
      <c r="B24" s="5" t="n">
        <v>108543</v>
      </c>
      <c r="C24" s="5" t="n">
        <v>117969</v>
      </c>
    </row>
    <row r="25" spans="1:3">
      <c r="A25" s="4" t="s">
        <v>597</v>
      </c>
    </row>
    <row r="26" spans="1:3">
      <c r="A26" s="4" t="s">
        <v>399</v>
      </c>
      <c r="B26" s="5" t="n">
        <v>106642</v>
      </c>
      <c r="C26" s="5" t="n">
        <v>116097</v>
      </c>
    </row>
    <row r="27" spans="1:3">
      <c r="A27" s="4" t="s">
        <v>598</v>
      </c>
    </row>
    <row r="28" spans="1:3">
      <c r="A28" s="4" t="s">
        <v>399</v>
      </c>
      <c r="B28" s="5" t="n">
        <v>1901</v>
      </c>
      <c r="C28" s="5" t="n">
        <v>1872</v>
      </c>
    </row>
    <row r="29" spans="1:3">
      <c r="A29" s="4" t="s">
        <v>494</v>
      </c>
    </row>
    <row r="30" spans="1:3">
      <c r="A30" s="4" t="s">
        <v>399</v>
      </c>
      <c r="B30" s="5" t="n">
        <v>1900</v>
      </c>
      <c r="C30" s="5" t="n">
        <v>1872</v>
      </c>
    </row>
    <row r="31" spans="1:3">
      <c r="A31" s="4" t="s">
        <v>414</v>
      </c>
    </row>
    <row r="32" spans="1:3">
      <c r="A32" s="4" t="s">
        <v>399</v>
      </c>
      <c r="B32" s="5" t="n">
        <v>288502</v>
      </c>
      <c r="C32" s="5" t="n">
        <v>290759</v>
      </c>
    </row>
    <row r="33" spans="1:3">
      <c r="A33" s="4" t="s">
        <v>599</v>
      </c>
    </row>
    <row r="34" spans="1:3">
      <c r="A34" s="4" t="s">
        <v>399</v>
      </c>
      <c r="B34" s="5" t="n">
        <v>288502</v>
      </c>
      <c r="C34" s="5" t="n">
        <v>290759</v>
      </c>
    </row>
    <row r="35" spans="1:3">
      <c r="A35" s="4" t="s">
        <v>600</v>
      </c>
    </row>
    <row r="36" spans="1:3">
      <c r="A36" s="4" t="s">
        <v>399</v>
      </c>
      <c r="B36" s="5" t="n">
        <v>286822</v>
      </c>
      <c r="C36" s="5" t="n">
        <v>288827</v>
      </c>
    </row>
    <row r="37" spans="1:3">
      <c r="A37" s="4" t="s">
        <v>601</v>
      </c>
    </row>
    <row r="38" spans="1:3">
      <c r="A38" s="4" t="s">
        <v>399</v>
      </c>
      <c r="B38" s="5" t="n">
        <v>1680</v>
      </c>
      <c r="C38" s="5" t="n">
        <v>1932</v>
      </c>
    </row>
    <row r="39" spans="1:3">
      <c r="A39" s="4" t="s">
        <v>497</v>
      </c>
    </row>
    <row r="40" spans="1:3">
      <c r="A40" s="4" t="s">
        <v>399</v>
      </c>
      <c r="B40" s="5" t="n">
        <v>1680</v>
      </c>
      <c r="C40" s="5" t="n">
        <v>1932</v>
      </c>
    </row>
    <row r="41" spans="1:3">
      <c r="A41" s="4" t="s">
        <v>424</v>
      </c>
    </row>
    <row r="42" spans="1:3">
      <c r="A42" s="4" t="s">
        <v>399</v>
      </c>
      <c r="B42" s="5" t="n">
        <v>123087</v>
      </c>
      <c r="C42" s="5" t="n">
        <v>119381</v>
      </c>
    </row>
    <row r="43" spans="1:3">
      <c r="A43" s="4" t="s">
        <v>602</v>
      </c>
    </row>
    <row r="44" spans="1:3">
      <c r="A44" s="4" t="s">
        <v>399</v>
      </c>
      <c r="B44" s="5" t="n">
        <v>123087</v>
      </c>
      <c r="C44" s="5" t="n">
        <v>119381</v>
      </c>
    </row>
    <row r="45" spans="1:3">
      <c r="A45" s="4" t="s">
        <v>603</v>
      </c>
    </row>
    <row r="46" spans="1:3">
      <c r="A46" s="4" t="s">
        <v>399</v>
      </c>
      <c r="B46" s="5" t="n">
        <v>122374</v>
      </c>
      <c r="C46" s="5" t="n">
        <v>118714</v>
      </c>
    </row>
    <row r="47" spans="1:3">
      <c r="A47" s="4" t="s">
        <v>604</v>
      </c>
    </row>
    <row r="48" spans="1:3">
      <c r="A48" s="4" t="s">
        <v>399</v>
      </c>
      <c r="B48" s="5" t="n">
        <v>713</v>
      </c>
      <c r="C48" s="5" t="n">
        <v>667</v>
      </c>
    </row>
    <row r="49" spans="1:3">
      <c r="A49" s="4" t="s">
        <v>500</v>
      </c>
    </row>
    <row r="50" spans="1:3">
      <c r="A50" s="4" t="s">
        <v>399</v>
      </c>
      <c r="B50" s="6" t="n">
        <v>712</v>
      </c>
      <c r="C50" s="6" t="n">
        <v>667</v>
      </c>
    </row>
    <row r="51" spans="1:3">
      <c r="A51" s="4" t="s">
        <v>605</v>
      </c>
    </row>
    <row r="52" spans="1:3">
      <c r="A52" s="4" t="s">
        <v>580</v>
      </c>
      <c r="B52" s="4" t="s">
        <v>456</v>
      </c>
      <c r="C52" s="4" t="s">
        <v>456</v>
      </c>
    </row>
    <row r="53" spans="1:3">
      <c r="A53" s="4" t="s">
        <v>606</v>
      </c>
    </row>
    <row r="54" spans="1:3">
      <c r="A54" s="4" t="s">
        <v>580</v>
      </c>
      <c r="B54" s="4" t="s">
        <v>607</v>
      </c>
      <c r="C54" s="4" t="s">
        <v>447</v>
      </c>
    </row>
    <row r="55" spans="1:3">
      <c r="A55" s="4" t="s">
        <v>608</v>
      </c>
    </row>
    <row r="56" spans="1:3">
      <c r="A56" s="4" t="s">
        <v>580</v>
      </c>
      <c r="B56" s="4" t="s">
        <v>609</v>
      </c>
      <c r="C56" s="4" t="s">
        <v>6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45568</v>
      </c>
      <c r="C4" s="6" t="n">
        <v>34214</v>
      </c>
    </row>
    <row r="5" spans="1:3">
      <c r="A5" s="3" t="s">
        <v>85</v>
      </c>
    </row>
    <row r="6" spans="1:3">
      <c r="A6" s="4" t="s">
        <v>86</v>
      </c>
      <c r="B6" s="5" t="n">
        <v>1666</v>
      </c>
      <c r="C6" s="5" t="n">
        <v>1556</v>
      </c>
    </row>
    <row r="7" spans="1:3">
      <c r="A7" s="4" t="s">
        <v>87</v>
      </c>
      <c r="B7" s="5" t="n">
        <v>3545</v>
      </c>
      <c r="C7" s="5" t="n">
        <v>3289</v>
      </c>
    </row>
    <row r="8" spans="1:3">
      <c r="A8" s="4" t="s">
        <v>33</v>
      </c>
      <c r="B8" s="5" t="n">
        <v>923</v>
      </c>
      <c r="C8" s="5" t="n">
        <v>197</v>
      </c>
    </row>
    <row r="9" spans="1:3">
      <c r="A9" s="4" t="s">
        <v>44</v>
      </c>
      <c r="B9" s="5" t="n">
        <v>307</v>
      </c>
      <c r="C9" s="5" t="n">
        <v>234</v>
      </c>
    </row>
    <row r="10" spans="1:3">
      <c r="A10" s="4" t="s">
        <v>32</v>
      </c>
      <c r="B10" s="5" t="n">
        <v>93</v>
      </c>
      <c r="C10" s="5" t="n">
        <v>56</v>
      </c>
    </row>
    <row r="11" spans="1:3">
      <c r="A11" s="4" t="s">
        <v>88</v>
      </c>
      <c r="B11" s="5" t="n">
        <v>52102</v>
      </c>
      <c r="C11" s="5" t="n">
        <v>39546</v>
      </c>
    </row>
    <row r="12" spans="1:3">
      <c r="A12" s="3" t="s">
        <v>89</v>
      </c>
    </row>
    <row r="13" spans="1:3">
      <c r="A13" s="4" t="s">
        <v>90</v>
      </c>
      <c r="B13" s="5" t="n">
        <v>12479</v>
      </c>
      <c r="C13" s="5" t="n">
        <v>4881</v>
      </c>
    </row>
    <row r="14" spans="1:3">
      <c r="A14" s="4" t="s">
        <v>54</v>
      </c>
      <c r="B14" s="5" t="n">
        <v>71</v>
      </c>
      <c r="C14" s="5" t="n">
        <v>33</v>
      </c>
    </row>
    <row r="15" spans="1:3">
      <c r="A15" s="4" t="s">
        <v>55</v>
      </c>
      <c r="B15" s="5" t="n">
        <v>903</v>
      </c>
      <c r="C15" s="5" t="n">
        <v>1064</v>
      </c>
    </row>
    <row r="16" spans="1:3">
      <c r="A16" s="4" t="s">
        <v>56</v>
      </c>
      <c r="B16" s="5" t="n">
        <v>605</v>
      </c>
      <c r="C16" s="5" t="n">
        <v>718</v>
      </c>
    </row>
    <row r="17" spans="1:3">
      <c r="A17" s="4" t="s">
        <v>91</v>
      </c>
      <c r="B17" s="5" t="n">
        <v>564</v>
      </c>
    </row>
    <row r="18" spans="1:3">
      <c r="A18" s="4" t="s">
        <v>58</v>
      </c>
      <c r="B18" s="5" t="n">
        <v>572</v>
      </c>
      <c r="C18" s="5" t="n">
        <v>447</v>
      </c>
    </row>
    <row r="19" spans="1:3">
      <c r="A19" s="4" t="s">
        <v>92</v>
      </c>
      <c r="B19" s="5" t="n">
        <v>15194</v>
      </c>
      <c r="C19" s="5" t="n">
        <v>7143</v>
      </c>
    </row>
    <row r="20" spans="1:3">
      <c r="A20" s="4" t="s">
        <v>93</v>
      </c>
      <c r="B20" s="5" t="n">
        <v>36908</v>
      </c>
      <c r="C20" s="5" t="n">
        <v>32403</v>
      </c>
    </row>
    <row r="21" spans="1:3">
      <c r="A21" s="4" t="s">
        <v>94</v>
      </c>
      <c r="B21" s="5" t="n">
        <v>2134</v>
      </c>
      <c r="C21" s="5" t="n">
        <v>2540</v>
      </c>
    </row>
    <row r="22" spans="1:3">
      <c r="A22" s="4" t="s">
        <v>95</v>
      </c>
      <c r="B22" s="5" t="n">
        <v>34774</v>
      </c>
      <c r="C22" s="5" t="n">
        <v>29863</v>
      </c>
    </row>
    <row r="23" spans="1:3">
      <c r="A23" s="3" t="s">
        <v>96</v>
      </c>
    </row>
    <row r="24" spans="1:3">
      <c r="A24" s="4" t="s">
        <v>97</v>
      </c>
      <c r="B24" s="5" t="n">
        <v>64095</v>
      </c>
      <c r="C24" s="5" t="n">
        <v>48087</v>
      </c>
    </row>
    <row r="25" spans="1:3">
      <c r="A25" s="4" t="s">
        <v>98</v>
      </c>
      <c r="B25" s="5" t="n">
        <v>369</v>
      </c>
      <c r="C25" s="5" t="n">
        <v>101</v>
      </c>
    </row>
    <row r="26" spans="1:3">
      <c r="A26" s="4" t="s">
        <v>99</v>
      </c>
      <c r="B26" s="5" t="n">
        <v>31</v>
      </c>
      <c r="C26" s="5" t="n">
        <v>358</v>
      </c>
    </row>
    <row r="27" spans="1:3">
      <c r="A27" s="4" t="s">
        <v>100</v>
      </c>
      <c r="B27" s="5" t="n">
        <v>3198</v>
      </c>
      <c r="C27" s="5" t="n">
        <v>959</v>
      </c>
    </row>
    <row r="28" spans="1:3">
      <c r="A28" s="4" t="s">
        <v>101</v>
      </c>
      <c r="B28" s="5" t="n">
        <v>540</v>
      </c>
      <c r="C28" s="5" t="n">
        <v>418</v>
      </c>
    </row>
    <row r="29" spans="1:3">
      <c r="A29" s="4" t="s">
        <v>102</v>
      </c>
      <c r="B29" s="5" t="n">
        <v>1064</v>
      </c>
      <c r="C29" s="5" t="n">
        <v>954</v>
      </c>
    </row>
    <row r="30" spans="1:3">
      <c r="A30" s="4" t="s">
        <v>103</v>
      </c>
      <c r="B30" s="5" t="n">
        <v>11993</v>
      </c>
      <c r="C30" s="5" t="n">
        <v>8541</v>
      </c>
    </row>
    <row r="31" spans="1:3">
      <c r="A31" s="3" t="s">
        <v>104</v>
      </c>
    </row>
    <row r="32" spans="1:3">
      <c r="A32" s="4" t="s">
        <v>105</v>
      </c>
      <c r="B32" s="5" t="n">
        <v>20879</v>
      </c>
      <c r="C32" s="5" t="n">
        <v>15978</v>
      </c>
    </row>
    <row r="33" spans="1:3">
      <c r="A33" s="4" t="s">
        <v>106</v>
      </c>
      <c r="B33" s="5" t="n">
        <v>3694</v>
      </c>
      <c r="C33" s="5" t="n">
        <v>3066</v>
      </c>
    </row>
    <row r="34" spans="1:3">
      <c r="A34" s="4" t="s">
        <v>107</v>
      </c>
      <c r="B34" s="5" t="n">
        <v>2750</v>
      </c>
      <c r="C34" s="5" t="n">
        <v>2708</v>
      </c>
    </row>
    <row r="35" spans="1:3">
      <c r="A35" s="4" t="s">
        <v>108</v>
      </c>
      <c r="C35" s="5" t="n">
        <v>93</v>
      </c>
    </row>
    <row r="36" spans="1:3">
      <c r="A36" s="4" t="s">
        <v>109</v>
      </c>
      <c r="B36" s="5" t="n">
        <v>134</v>
      </c>
    </row>
    <row r="37" spans="1:3">
      <c r="A37" s="4" t="s">
        <v>110</v>
      </c>
      <c r="B37" s="5" t="n">
        <v>964</v>
      </c>
      <c r="C37" s="5" t="n">
        <v>756</v>
      </c>
    </row>
    <row r="38" spans="1:3">
      <c r="A38" s="4" t="s">
        <v>111</v>
      </c>
      <c r="B38" s="5" t="n">
        <v>214</v>
      </c>
      <c r="C38" s="5" t="n">
        <v>291</v>
      </c>
    </row>
    <row r="39" spans="1:3">
      <c r="A39" s="4" t="s">
        <v>112</v>
      </c>
      <c r="B39" s="5" t="n">
        <v>298</v>
      </c>
      <c r="C39" s="5" t="n">
        <v>132</v>
      </c>
    </row>
    <row r="40" spans="1:3">
      <c r="A40" s="4" t="s">
        <v>113</v>
      </c>
      <c r="B40" s="5" t="n">
        <v>785</v>
      </c>
      <c r="C40" s="5" t="n">
        <v>693</v>
      </c>
    </row>
    <row r="41" spans="1:3">
      <c r="A41" s="4" t="s">
        <v>114</v>
      </c>
      <c r="B41" s="5" t="n">
        <v>483</v>
      </c>
      <c r="C41" s="5" t="n">
        <v>440</v>
      </c>
    </row>
    <row r="42" spans="1:3">
      <c r="A42" s="4" t="s">
        <v>115</v>
      </c>
      <c r="B42" s="5" t="n">
        <v>204</v>
      </c>
      <c r="C42" s="5" t="n">
        <v>204</v>
      </c>
    </row>
    <row r="43" spans="1:3">
      <c r="A43" s="4" t="s">
        <v>116</v>
      </c>
      <c r="B43" s="5" t="n">
        <v>532</v>
      </c>
      <c r="C43" s="5" t="n">
        <v>305</v>
      </c>
    </row>
    <row r="44" spans="1:3">
      <c r="A44" s="4" t="s">
        <v>102</v>
      </c>
      <c r="B44" s="5" t="n">
        <v>1498</v>
      </c>
      <c r="C44" s="5" t="n">
        <v>1197</v>
      </c>
    </row>
    <row r="45" spans="1:3">
      <c r="A45" s="4" t="s">
        <v>117</v>
      </c>
      <c r="B45" s="5" t="n">
        <v>32435</v>
      </c>
      <c r="C45" s="5" t="n">
        <v>25863</v>
      </c>
    </row>
    <row r="46" spans="1:3">
      <c r="A46" s="4" t="s">
        <v>118</v>
      </c>
      <c r="B46" s="5" t="n">
        <v>14332</v>
      </c>
      <c r="C46" s="5" t="n">
        <v>12541</v>
      </c>
    </row>
    <row r="47" spans="1:3">
      <c r="A47" s="4" t="s">
        <v>119</v>
      </c>
      <c r="B47" s="5" t="n">
        <v>1414</v>
      </c>
      <c r="C47" s="5" t="n">
        <v>1991</v>
      </c>
    </row>
    <row r="48" spans="1:3">
      <c r="A48" s="4" t="s">
        <v>120</v>
      </c>
      <c r="B48" s="6" t="n">
        <v>12918</v>
      </c>
      <c r="C48" s="6" t="n">
        <v>10550</v>
      </c>
    </row>
    <row r="49" spans="1:3">
      <c r="A49" s="4" t="s">
        <v>121</v>
      </c>
      <c r="B49" s="7" t="n">
        <v>0.82</v>
      </c>
      <c r="C49" s="7" t="n">
        <v>0.76</v>
      </c>
    </row>
    <row r="50" spans="1:3">
      <c r="A50" s="4" t="s">
        <v>122</v>
      </c>
      <c r="B50" s="7" t="n">
        <v>0.8100000000000001</v>
      </c>
      <c r="C50" s="7" t="n">
        <v>0.74</v>
      </c>
    </row>
    <row r="51" spans="1:3">
      <c r="A51" s="4" t="s">
        <v>123</v>
      </c>
      <c r="B51" s="5" t="n">
        <v>15693345</v>
      </c>
      <c r="C51" s="5" t="n">
        <v>13888661</v>
      </c>
    </row>
    <row r="52" spans="1:3">
      <c r="A52" s="4" t="s">
        <v>124</v>
      </c>
      <c r="B52" s="5" t="n">
        <v>15922940</v>
      </c>
      <c r="C52" s="5" t="n">
        <v>14205584</v>
      </c>
    </row>
    <row r="53" spans="1:3">
      <c r="A53" s="4" t="s">
        <v>125</v>
      </c>
      <c r="B53" s="7" t="n">
        <v>0.06</v>
      </c>
      <c r="C53" s="7" t="n">
        <v>0.06</v>
      </c>
    </row>
    <row r="54" spans="1:3">
      <c r="A54" s="4" t="s">
        <v>126</v>
      </c>
    </row>
    <row r="55" spans="1:3">
      <c r="A55" s="3" t="s">
        <v>96</v>
      </c>
    </row>
    <row r="56" spans="1:3">
      <c r="A56" s="4" t="s">
        <v>97</v>
      </c>
      <c r="B56" s="6" t="n">
        <v>2493</v>
      </c>
      <c r="C56" s="6" t="n">
        <v>2237</v>
      </c>
    </row>
    <row r="57" spans="1:3">
      <c r="A57" s="4" t="s">
        <v>127</v>
      </c>
    </row>
    <row r="58" spans="1:3">
      <c r="A58" s="3" t="s">
        <v>96</v>
      </c>
    </row>
    <row r="59" spans="1:3">
      <c r="A59" s="4" t="s">
        <v>97</v>
      </c>
      <c r="B59" s="5" t="n">
        <v>1736</v>
      </c>
      <c r="C59" s="5" t="n">
        <v>952</v>
      </c>
    </row>
    <row r="60" spans="1:3">
      <c r="A60" s="4" t="s">
        <v>128</v>
      </c>
    </row>
    <row r="61" spans="1:3">
      <c r="A61" s="3" t="s">
        <v>96</v>
      </c>
    </row>
    <row r="62" spans="1:3">
      <c r="A62" s="4" t="s">
        <v>97</v>
      </c>
      <c r="B62" s="5" t="n">
        <v>1554</v>
      </c>
      <c r="C62" s="5" t="n">
        <v>1531</v>
      </c>
    </row>
    <row r="63" spans="1:3">
      <c r="A63" s="4" t="s">
        <v>129</v>
      </c>
    </row>
    <row r="64" spans="1:3">
      <c r="A64" s="3" t="s">
        <v>96</v>
      </c>
    </row>
    <row r="65" spans="1:3">
      <c r="A65" s="4" t="s">
        <v>97</v>
      </c>
      <c r="B65" s="5" t="n">
        <v>792</v>
      </c>
      <c r="C65" s="5" t="n">
        <v>766</v>
      </c>
    </row>
    <row r="66" spans="1:3">
      <c r="A66" s="4" t="s">
        <v>130</v>
      </c>
    </row>
    <row r="67" spans="1:3">
      <c r="A67" s="3" t="s">
        <v>96</v>
      </c>
    </row>
    <row r="68" spans="1:3">
      <c r="A68" s="4" t="s">
        <v>97</v>
      </c>
      <c r="B68" s="6" t="n">
        <v>216</v>
      </c>
      <c r="C68" s="6" t="n">
        <v>2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1</v>
      </c>
      <c r="B1" s="2" t="s">
        <v>1</v>
      </c>
    </row>
    <row r="2" spans="1:3">
      <c r="B2" s="2" t="s">
        <v>612</v>
      </c>
      <c r="C2" s="2" t="s">
        <v>613</v>
      </c>
    </row>
    <row r="3" spans="1:3">
      <c r="A3" s="4" t="s">
        <v>614</v>
      </c>
      <c r="B3" s="5" t="n">
        <v>4</v>
      </c>
      <c r="C3" s="5" t="n">
        <v>3</v>
      </c>
    </row>
    <row r="4" spans="1:3">
      <c r="A4" s="4" t="s">
        <v>615</v>
      </c>
      <c r="B4" s="6" t="n">
        <v>122126</v>
      </c>
      <c r="C4" s="6" t="n">
        <v>94</v>
      </c>
    </row>
    <row r="5" spans="1:3">
      <c r="A5" s="4" t="s">
        <v>616</v>
      </c>
      <c r="B5" s="6" t="n">
        <v>122126</v>
      </c>
      <c r="C5" s="6" t="n">
        <v>94</v>
      </c>
    </row>
    <row r="6" spans="1:3">
      <c r="A6" s="4" t="s">
        <v>422</v>
      </c>
    </row>
    <row r="7" spans="1:3">
      <c r="A7" s="4" t="s">
        <v>614</v>
      </c>
      <c r="B7" s="5" t="n">
        <v>4</v>
      </c>
      <c r="C7" s="5" t="n">
        <v>2</v>
      </c>
    </row>
    <row r="8" spans="1:3">
      <c r="A8" s="4" t="s">
        <v>615</v>
      </c>
      <c r="B8" s="6" t="n">
        <v>122126</v>
      </c>
      <c r="C8" s="6" t="n">
        <v>48</v>
      </c>
    </row>
    <row r="9" spans="1:3">
      <c r="A9" s="4" t="s">
        <v>616</v>
      </c>
      <c r="B9" s="6" t="n">
        <v>122126</v>
      </c>
      <c r="C9" s="6" t="n">
        <v>48</v>
      </c>
    </row>
    <row r="10" spans="1:3">
      <c r="A10" s="4" t="s">
        <v>414</v>
      </c>
    </row>
    <row r="11" spans="1:3">
      <c r="A11" s="4" t="s">
        <v>614</v>
      </c>
      <c r="C11" s="5" t="n">
        <v>1</v>
      </c>
    </row>
    <row r="12" spans="1:3">
      <c r="A12" s="4" t="s">
        <v>615</v>
      </c>
      <c r="C12" s="6" t="n">
        <v>46</v>
      </c>
    </row>
    <row r="13" spans="1:3">
      <c r="A13" s="4" t="s">
        <v>616</v>
      </c>
      <c r="C13" s="6" t="n">
        <v>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9"/>
  </cols>
  <sheetData>
    <row r="1" spans="1:2">
      <c r="A1" s="1" t="s">
        <v>617</v>
      </c>
      <c r="B1" s="2" t="s">
        <v>1</v>
      </c>
    </row>
    <row r="2" spans="1:2">
      <c r="B2" s="2" t="s">
        <v>618</v>
      </c>
    </row>
    <row r="3" spans="1:2">
      <c r="A3" s="4" t="s">
        <v>619</v>
      </c>
      <c r="B3" s="5" t="n">
        <v>2</v>
      </c>
    </row>
    <row r="4" spans="1:2">
      <c r="A4" s="4" t="s">
        <v>620</v>
      </c>
    </row>
    <row r="5" spans="1:2">
      <c r="A5" s="4" t="s">
        <v>621</v>
      </c>
      <c r="B5" s="8" t="n">
        <v>2.1</v>
      </c>
    </row>
    <row r="6" spans="1:2">
      <c r="A6" s="4" t="s">
        <v>622</v>
      </c>
    </row>
    <row r="7" spans="1:2">
      <c r="A7" s="4" t="s">
        <v>623</v>
      </c>
      <c r="B7" s="6" t="n">
        <v>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9</v>
      </c>
    </row>
    <row r="2" spans="1:3">
      <c r="A2" s="4" t="s">
        <v>625</v>
      </c>
    </row>
    <row r="3" spans="1:3">
      <c r="A3" s="4" t="s">
        <v>626</v>
      </c>
      <c r="B3" s="6" t="n">
        <v>30000</v>
      </c>
    </row>
    <row r="4" spans="1:3">
      <c r="A4" s="4" t="s">
        <v>627</v>
      </c>
      <c r="B4" s="5" t="n">
        <v>297</v>
      </c>
      <c r="C4" s="6" t="n">
        <v>459</v>
      </c>
    </row>
    <row r="5" spans="1:3">
      <c r="A5" s="4" t="s">
        <v>628</v>
      </c>
    </row>
    <row r="6" spans="1:3">
      <c r="A6" s="4" t="s">
        <v>626</v>
      </c>
      <c r="B6" s="5" t="n">
        <v>39000</v>
      </c>
    </row>
    <row r="7" spans="1:3">
      <c r="A7" s="4" t="s">
        <v>629</v>
      </c>
    </row>
    <row r="8" spans="1:3">
      <c r="A8" s="4" t="s">
        <v>626</v>
      </c>
      <c r="B8" s="5" t="n">
        <v>15000</v>
      </c>
    </row>
    <row r="9" spans="1:3">
      <c r="A9" s="4" t="s">
        <v>627</v>
      </c>
      <c r="B9" s="6" t="n">
        <v>56</v>
      </c>
      <c r="C9" s="5" t="n">
        <v>117</v>
      </c>
    </row>
    <row r="10" spans="1:3">
      <c r="A10" s="4" t="s">
        <v>630</v>
      </c>
    </row>
    <row r="11" spans="1:3">
      <c r="A11" s="4" t="s">
        <v>631</v>
      </c>
      <c r="B11" s="4" t="s">
        <v>632</v>
      </c>
    </row>
    <row r="12" spans="1:3">
      <c r="A12" s="4" t="s">
        <v>633</v>
      </c>
    </row>
    <row r="13" spans="1:3">
      <c r="A13" s="4" t="s">
        <v>626</v>
      </c>
      <c r="B13" s="6" t="n">
        <v>15000</v>
      </c>
    </row>
    <row r="14" spans="1:3">
      <c r="A14" s="4" t="s">
        <v>627</v>
      </c>
      <c r="B14" s="6" t="n">
        <v>241</v>
      </c>
      <c r="C14" s="6" t="n">
        <v>342</v>
      </c>
    </row>
    <row r="15" spans="1:3">
      <c r="A15" s="4" t="s">
        <v>634</v>
      </c>
    </row>
    <row r="16" spans="1:3">
      <c r="A16" s="4" t="s">
        <v>631</v>
      </c>
      <c r="B16" s="4" t="s">
        <v>6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29</v>
      </c>
    </row>
    <row r="3" spans="1:3">
      <c r="A3" s="4" t="s">
        <v>298</v>
      </c>
    </row>
    <row r="4" spans="1:3">
      <c r="A4" s="4" t="s">
        <v>626</v>
      </c>
      <c r="B4" s="6" t="n">
        <v>39000</v>
      </c>
    </row>
    <row r="5" spans="1:3">
      <c r="A5" s="4" t="s">
        <v>637</v>
      </c>
      <c r="B5" s="6" t="n">
        <v>-2151</v>
      </c>
      <c r="C5" s="6" t="n">
        <v>-1151</v>
      </c>
    </row>
    <row r="6" spans="1:3">
      <c r="A6" s="4" t="s">
        <v>638</v>
      </c>
      <c r="B6" s="4" t="s">
        <v>639</v>
      </c>
    </row>
    <row r="7" spans="1:3">
      <c r="A7" s="4" t="s">
        <v>640</v>
      </c>
      <c r="B7" s="4" t="s">
        <v>641</v>
      </c>
    </row>
    <row r="8" spans="1:3">
      <c r="A8" s="4" t="s">
        <v>642</v>
      </c>
    </row>
    <row r="9" spans="1:3">
      <c r="A9" s="4" t="s">
        <v>626</v>
      </c>
      <c r="B9" s="6" t="n">
        <v>10000</v>
      </c>
    </row>
    <row r="10" spans="1:3">
      <c r="A10" s="4" t="s">
        <v>637</v>
      </c>
      <c r="B10" s="6" t="n">
        <v>-557</v>
      </c>
      <c r="C10" s="5" t="n">
        <v>-298</v>
      </c>
    </row>
    <row r="11" spans="1:3">
      <c r="A11" s="4" t="s">
        <v>638</v>
      </c>
      <c r="B11" s="4" t="s">
        <v>643</v>
      </c>
    </row>
    <row r="12" spans="1:3">
      <c r="A12" s="4" t="s">
        <v>640</v>
      </c>
      <c r="B12" s="4" t="s">
        <v>644</v>
      </c>
    </row>
    <row r="13" spans="1:3">
      <c r="A13" s="4" t="s">
        <v>645</v>
      </c>
    </row>
    <row r="14" spans="1:3">
      <c r="A14" s="4" t="s">
        <v>626</v>
      </c>
      <c r="B14" s="6" t="n">
        <v>8000</v>
      </c>
    </row>
    <row r="15" spans="1:3">
      <c r="A15" s="4" t="s">
        <v>637</v>
      </c>
      <c r="B15" s="6" t="n">
        <v>-445</v>
      </c>
      <c r="C15" s="5" t="n">
        <v>-239</v>
      </c>
    </row>
    <row r="16" spans="1:3">
      <c r="A16" s="4" t="s">
        <v>638</v>
      </c>
      <c r="B16" s="4" t="s">
        <v>643</v>
      </c>
    </row>
    <row r="17" spans="1:3">
      <c r="A17" s="4" t="s">
        <v>640</v>
      </c>
      <c r="B17" s="4" t="s">
        <v>644</v>
      </c>
    </row>
    <row r="18" spans="1:3">
      <c r="A18" s="4" t="s">
        <v>646</v>
      </c>
    </row>
    <row r="19" spans="1:3">
      <c r="A19" s="4" t="s">
        <v>626</v>
      </c>
      <c r="B19" s="6" t="n">
        <v>10000</v>
      </c>
    </row>
    <row r="20" spans="1:3">
      <c r="A20" s="4" t="s">
        <v>637</v>
      </c>
      <c r="B20" s="6" t="n">
        <v>-540</v>
      </c>
      <c r="C20" s="5" t="n">
        <v>-288</v>
      </c>
    </row>
    <row r="21" spans="1:3">
      <c r="A21" s="4" t="s">
        <v>638</v>
      </c>
      <c r="B21" s="4" t="s">
        <v>647</v>
      </c>
    </row>
    <row r="22" spans="1:3">
      <c r="A22" s="4" t="s">
        <v>640</v>
      </c>
      <c r="B22" s="4" t="s">
        <v>648</v>
      </c>
    </row>
    <row r="23" spans="1:3">
      <c r="A23" s="4" t="s">
        <v>649</v>
      </c>
    </row>
    <row r="24" spans="1:3">
      <c r="A24" s="4" t="s">
        <v>626</v>
      </c>
      <c r="B24" s="6" t="n">
        <v>3000</v>
      </c>
    </row>
    <row r="25" spans="1:3">
      <c r="A25" s="4" t="s">
        <v>637</v>
      </c>
      <c r="B25" s="6" t="n">
        <v>-166</v>
      </c>
      <c r="C25" s="5" t="n">
        <v>-89</v>
      </c>
    </row>
    <row r="26" spans="1:3">
      <c r="A26" s="4" t="s">
        <v>638</v>
      </c>
      <c r="B26" s="4" t="s">
        <v>650</v>
      </c>
    </row>
    <row r="27" spans="1:3">
      <c r="A27" s="4" t="s">
        <v>640</v>
      </c>
      <c r="B27" s="4" t="s">
        <v>651</v>
      </c>
    </row>
    <row r="28" spans="1:3">
      <c r="A28" s="4" t="s">
        <v>652</v>
      </c>
    </row>
    <row r="29" spans="1:3">
      <c r="A29" s="4" t="s">
        <v>626</v>
      </c>
      <c r="B29" s="6" t="n">
        <v>3500</v>
      </c>
    </row>
    <row r="30" spans="1:3">
      <c r="A30" s="4" t="s">
        <v>637</v>
      </c>
      <c r="B30" s="6" t="n">
        <v>-194</v>
      </c>
      <c r="C30" s="5" t="n">
        <v>-104</v>
      </c>
    </row>
    <row r="31" spans="1:3">
      <c r="A31" s="4" t="s">
        <v>638</v>
      </c>
      <c r="B31" s="4" t="s">
        <v>653</v>
      </c>
    </row>
    <row r="32" spans="1:3">
      <c r="A32" s="4" t="s">
        <v>640</v>
      </c>
      <c r="B32" s="4" t="s">
        <v>654</v>
      </c>
    </row>
    <row r="33" spans="1:3">
      <c r="A33" s="4" t="s">
        <v>655</v>
      </c>
    </row>
    <row r="34" spans="1:3">
      <c r="A34" s="4" t="s">
        <v>626</v>
      </c>
      <c r="B34" s="6" t="n">
        <v>4500</v>
      </c>
    </row>
    <row r="35" spans="1:3">
      <c r="A35" s="4" t="s">
        <v>637</v>
      </c>
      <c r="B35" s="6" t="n">
        <v>-249</v>
      </c>
      <c r="C35" s="6" t="n">
        <v>-133</v>
      </c>
    </row>
    <row r="36" spans="1:3">
      <c r="A36" s="4" t="s">
        <v>638</v>
      </c>
      <c r="B36" s="4" t="s">
        <v>653</v>
      </c>
    </row>
    <row r="37" spans="1:3">
      <c r="A37" s="4" t="s">
        <v>640</v>
      </c>
      <c r="B37" s="4" t="s">
        <v>6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6</v>
      </c>
      <c r="B1" s="2" t="s">
        <v>1</v>
      </c>
      <c r="D1" s="2" t="s">
        <v>166</v>
      </c>
    </row>
    <row r="2" spans="1:4">
      <c r="B2" s="2" t="s">
        <v>2</v>
      </c>
      <c r="C2" s="2" t="s">
        <v>82</v>
      </c>
      <c r="D2" s="2" t="s">
        <v>29</v>
      </c>
    </row>
    <row r="3" spans="1:4">
      <c r="A3" s="4" t="s">
        <v>657</v>
      </c>
      <c r="B3" s="6" t="n">
        <v>3200</v>
      </c>
      <c r="C3" s="6" t="n">
        <v>959</v>
      </c>
      <c r="D3" s="6" t="n">
        <v>10800</v>
      </c>
    </row>
    <row r="4" spans="1:4">
      <c r="A4" s="4" t="s">
        <v>658</v>
      </c>
    </row>
    <row r="5" spans="1:4">
      <c r="A5" s="4" t="s">
        <v>659</v>
      </c>
      <c r="B5" s="5" t="n">
        <v>490780</v>
      </c>
      <c r="D5" s="5" t="n">
        <v>445022</v>
      </c>
    </row>
    <row r="6" spans="1:4">
      <c r="A6" s="4" t="s">
        <v>660</v>
      </c>
      <c r="B6" s="5" t="n">
        <v>36078</v>
      </c>
      <c r="D6" s="5" t="n">
        <v>22196</v>
      </c>
    </row>
    <row r="7" spans="1:4">
      <c r="A7" s="4" t="s">
        <v>661</v>
      </c>
      <c r="B7" s="5" t="n">
        <v>490780</v>
      </c>
      <c r="D7" s="5" t="n">
        <v>445022</v>
      </c>
    </row>
    <row r="8" spans="1:4">
      <c r="A8" s="4" t="s">
        <v>662</v>
      </c>
      <c r="B8" s="6" t="n">
        <v>36078</v>
      </c>
      <c r="D8" s="6" t="n">
        <v>221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63</v>
      </c>
      <c r="B1" s="2" t="s">
        <v>664</v>
      </c>
      <c r="C1" s="2" t="s">
        <v>665</v>
      </c>
      <c r="D1" s="2" t="s">
        <v>2</v>
      </c>
    </row>
    <row r="2" spans="1:4">
      <c r="A2" s="3" t="s">
        <v>666</v>
      </c>
    </row>
    <row r="3" spans="1:4">
      <c r="A3" s="4" t="s">
        <v>667</v>
      </c>
      <c r="C3" s="6" t="n">
        <v>63400</v>
      </c>
      <c r="D3" s="6" t="n">
        <v>63393</v>
      </c>
    </row>
    <row r="4" spans="1:4">
      <c r="A4" s="4" t="s">
        <v>668</v>
      </c>
      <c r="C4" s="4" t="s">
        <v>669</v>
      </c>
    </row>
    <row r="5" spans="1:4">
      <c r="A5" s="4" t="s">
        <v>670</v>
      </c>
      <c r="B5" s="4" t="s">
        <v>671</v>
      </c>
    </row>
    <row r="6" spans="1:4">
      <c r="A6" s="4" t="s">
        <v>672</v>
      </c>
      <c r="D6" s="5" t="n">
        <v>1600</v>
      </c>
    </row>
    <row r="7" spans="1:4">
      <c r="A7" s="4" t="s">
        <v>673</v>
      </c>
      <c r="D7" s="6" t="n">
        <v>9000</v>
      </c>
    </row>
    <row r="8" spans="1:4">
      <c r="A8" s="4" t="s">
        <v>674</v>
      </c>
    </row>
    <row r="9" spans="1:4">
      <c r="A9" s="3" t="s">
        <v>666</v>
      </c>
    </row>
    <row r="10" spans="1:4">
      <c r="A10" s="4" t="s">
        <v>675</v>
      </c>
      <c r="C10" s="4" t="s">
        <v>676</v>
      </c>
    </row>
    <row r="11" spans="1:4">
      <c r="A11" s="4" t="s">
        <v>677</v>
      </c>
    </row>
    <row r="12" spans="1:4">
      <c r="A12" s="3" t="s">
        <v>666</v>
      </c>
    </row>
    <row r="13" spans="1:4">
      <c r="A13" s="4" t="s">
        <v>673</v>
      </c>
      <c r="C13" s="6" t="n">
        <v>9000</v>
      </c>
    </row>
    <row r="14" spans="1:4">
      <c r="A14" s="4" t="s">
        <v>678</v>
      </c>
    </row>
    <row r="15" spans="1:4">
      <c r="A15" s="3" t="s">
        <v>666</v>
      </c>
    </row>
    <row r="16" spans="1:4">
      <c r="A16" s="4" t="s">
        <v>679</v>
      </c>
      <c r="C16" s="5" t="n">
        <v>65000</v>
      </c>
    </row>
    <row r="17" spans="1:4">
      <c r="A17" s="4" t="s">
        <v>680</v>
      </c>
    </row>
    <row r="18" spans="1:4">
      <c r="A18" s="3" t="s">
        <v>666</v>
      </c>
    </row>
    <row r="19" spans="1:4">
      <c r="A19" s="4" t="s">
        <v>681</v>
      </c>
      <c r="C19" s="6" t="n">
        <v>21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82</v>
      </c>
    </row>
    <row r="3" spans="1:3">
      <c r="A3" s="3" t="s">
        <v>301</v>
      </c>
    </row>
    <row r="4" spans="1:3">
      <c r="A4" s="4" t="s">
        <v>120</v>
      </c>
      <c r="B4" s="6" t="n">
        <v>12918</v>
      </c>
      <c r="C4" s="6" t="n">
        <v>10550</v>
      </c>
    </row>
    <row r="5" spans="1:3">
      <c r="A5" s="4" t="s">
        <v>121</v>
      </c>
      <c r="B5" s="7" t="n">
        <v>0.82</v>
      </c>
      <c r="C5" s="7" t="n">
        <v>0.76</v>
      </c>
    </row>
    <row r="6" spans="1:3">
      <c r="A6" s="4" t="s">
        <v>122</v>
      </c>
      <c r="B6" s="7" t="n">
        <v>0.8100000000000001</v>
      </c>
      <c r="C6" s="7" t="n">
        <v>0.74</v>
      </c>
    </row>
    <row r="7" spans="1:3">
      <c r="A7" s="4" t="s">
        <v>123</v>
      </c>
      <c r="B7" s="5" t="n">
        <v>15693345</v>
      </c>
      <c r="C7" s="5" t="n">
        <v>13888661</v>
      </c>
    </row>
    <row r="8" spans="1:3">
      <c r="A8" s="4" t="s">
        <v>683</v>
      </c>
      <c r="B8" s="5" t="n">
        <v>229595</v>
      </c>
      <c r="C8" s="5" t="n">
        <v>316923</v>
      </c>
    </row>
    <row r="9" spans="1:3">
      <c r="A9" s="4" t="s">
        <v>124</v>
      </c>
      <c r="B9" s="5" t="n">
        <v>15922940</v>
      </c>
      <c r="C9" s="5" t="n">
        <v>142055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9</v>
      </c>
    </row>
    <row r="2" spans="1:3">
      <c r="A2" s="4" t="s">
        <v>352</v>
      </c>
      <c r="B2" s="6" t="n">
        <v>260447</v>
      </c>
      <c r="C2" s="6" t="n">
        <v>261056</v>
      </c>
    </row>
    <row r="3" spans="1:3">
      <c r="A3" s="4" t="s">
        <v>685</v>
      </c>
      <c r="B3" s="5" t="n">
        <v>18503</v>
      </c>
      <c r="C3" s="5" t="n">
        <v>19785</v>
      </c>
    </row>
    <row r="4" spans="1:3">
      <c r="A4" s="4" t="s">
        <v>686</v>
      </c>
    </row>
    <row r="5" spans="1:3">
      <c r="A5" s="4" t="s">
        <v>685</v>
      </c>
      <c r="B5" s="5" t="n">
        <v>18503</v>
      </c>
      <c r="C5" s="5" t="n">
        <v>19785</v>
      </c>
    </row>
    <row r="6" spans="1:3">
      <c r="A6" s="4" t="s">
        <v>687</v>
      </c>
    </row>
    <row r="7" spans="1:3">
      <c r="A7" s="4" t="s">
        <v>685</v>
      </c>
      <c r="B7" s="5" t="n">
        <v>296822</v>
      </c>
      <c r="C7" s="5" t="n">
        <v>283711</v>
      </c>
    </row>
    <row r="8" spans="1:3">
      <c r="A8" s="4" t="s">
        <v>688</v>
      </c>
      <c r="B8" s="5" t="n">
        <v>38229</v>
      </c>
      <c r="C8" s="5" t="n">
        <v>23347</v>
      </c>
    </row>
    <row r="9" spans="1:3">
      <c r="A9" s="4" t="s">
        <v>689</v>
      </c>
    </row>
    <row r="10" spans="1:3">
      <c r="A10" s="4" t="s">
        <v>690</v>
      </c>
      <c r="B10" s="5" t="n">
        <v>297</v>
      </c>
      <c r="C10" s="5" t="n">
        <v>459</v>
      </c>
    </row>
    <row r="11" spans="1:3">
      <c r="A11" s="4" t="s">
        <v>691</v>
      </c>
    </row>
    <row r="12" spans="1:3">
      <c r="A12" s="4" t="s">
        <v>690</v>
      </c>
      <c r="B12" s="5" t="n">
        <v>36078</v>
      </c>
      <c r="C12" s="5" t="n">
        <v>22196</v>
      </c>
    </row>
    <row r="13" spans="1:3">
      <c r="A13" s="4" t="s">
        <v>662</v>
      </c>
      <c r="B13" s="5" t="n">
        <v>38229</v>
      </c>
      <c r="C13" s="5" t="n">
        <v>23347</v>
      </c>
    </row>
    <row r="14" spans="1:3">
      <c r="A14" s="4" t="s">
        <v>692</v>
      </c>
    </row>
    <row r="15" spans="1:3">
      <c r="A15" s="4" t="s">
        <v>685</v>
      </c>
      <c r="B15" s="5" t="n">
        <v>296822</v>
      </c>
      <c r="C15" s="5" t="n">
        <v>283711</v>
      </c>
    </row>
    <row r="16" spans="1:3">
      <c r="A16" s="4" t="s">
        <v>688</v>
      </c>
      <c r="B16" s="5" t="n">
        <v>38229</v>
      </c>
      <c r="C16" s="5" t="n">
        <v>23347</v>
      </c>
    </row>
    <row r="17" spans="1:3">
      <c r="A17" s="4" t="s">
        <v>693</v>
      </c>
    </row>
    <row r="18" spans="1:3">
      <c r="A18" s="4" t="s">
        <v>690</v>
      </c>
      <c r="B18" s="5" t="n">
        <v>297</v>
      </c>
      <c r="C18" s="5" t="n">
        <v>459</v>
      </c>
    </row>
    <row r="19" spans="1:3">
      <c r="A19" s="4" t="s">
        <v>694</v>
      </c>
    </row>
    <row r="20" spans="1:3">
      <c r="A20" s="4" t="s">
        <v>690</v>
      </c>
      <c r="B20" s="5" t="n">
        <v>36078</v>
      </c>
      <c r="C20" s="5" t="n">
        <v>22196</v>
      </c>
    </row>
    <row r="21" spans="1:3">
      <c r="A21" s="4" t="s">
        <v>662</v>
      </c>
      <c r="B21" s="5" t="n">
        <v>38229</v>
      </c>
      <c r="C21" s="5" t="n">
        <v>23347</v>
      </c>
    </row>
    <row r="22" spans="1:3">
      <c r="A22" s="4" t="s">
        <v>354</v>
      </c>
    </row>
    <row r="23" spans="1:3">
      <c r="A23" s="4" t="s">
        <v>352</v>
      </c>
      <c r="B23" s="5" t="n">
        <v>35843</v>
      </c>
      <c r="C23" s="5" t="n">
        <v>36411</v>
      </c>
    </row>
    <row r="24" spans="1:3">
      <c r="A24" s="4" t="s">
        <v>695</v>
      </c>
    </row>
    <row r="25" spans="1:3">
      <c r="A25" s="4" t="s">
        <v>352</v>
      </c>
      <c r="B25" s="5" t="n">
        <v>35843</v>
      </c>
      <c r="C25" s="5" t="n">
        <v>36411</v>
      </c>
    </row>
    <row r="26" spans="1:3">
      <c r="A26" s="4" t="s">
        <v>696</v>
      </c>
    </row>
    <row r="27" spans="1:3">
      <c r="A27" s="4" t="s">
        <v>352</v>
      </c>
      <c r="B27" s="5" t="n">
        <v>35843</v>
      </c>
      <c r="C27" s="5" t="n">
        <v>36411</v>
      </c>
    </row>
    <row r="28" spans="1:3">
      <c r="A28" s="4" t="s">
        <v>355</v>
      </c>
    </row>
    <row r="29" spans="1:3">
      <c r="A29" s="4" t="s">
        <v>352</v>
      </c>
      <c r="B29" s="5" t="n">
        <v>161692</v>
      </c>
      <c r="C29" s="5" t="n">
        <v>159249</v>
      </c>
    </row>
    <row r="30" spans="1:3">
      <c r="A30" s="4" t="s">
        <v>697</v>
      </c>
    </row>
    <row r="31" spans="1:3">
      <c r="A31" s="4" t="s">
        <v>352</v>
      </c>
      <c r="B31" s="5" t="n">
        <v>161692</v>
      </c>
      <c r="C31" s="5" t="n">
        <v>159249</v>
      </c>
    </row>
    <row r="32" spans="1:3">
      <c r="A32" s="4" t="s">
        <v>698</v>
      </c>
    </row>
    <row r="33" spans="1:3">
      <c r="A33" s="4" t="s">
        <v>352</v>
      </c>
      <c r="B33" s="5" t="n">
        <v>161692</v>
      </c>
      <c r="C33" s="5" t="n">
        <v>159249</v>
      </c>
    </row>
    <row r="34" spans="1:3">
      <c r="A34" s="4" t="s">
        <v>353</v>
      </c>
    </row>
    <row r="35" spans="1:3">
      <c r="A35" s="4" t="s">
        <v>352</v>
      </c>
      <c r="B35" s="5" t="n">
        <v>56124</v>
      </c>
      <c r="C35" s="5" t="n">
        <v>58546</v>
      </c>
    </row>
    <row r="36" spans="1:3">
      <c r="A36" s="4" t="s">
        <v>699</v>
      </c>
    </row>
    <row r="37" spans="1:3">
      <c r="A37" s="4" t="s">
        <v>352</v>
      </c>
      <c r="B37" s="5" t="n">
        <v>56124</v>
      </c>
      <c r="C37" s="5" t="n">
        <v>58546</v>
      </c>
    </row>
    <row r="38" spans="1:3">
      <c r="A38" s="4" t="s">
        <v>700</v>
      </c>
    </row>
    <row r="39" spans="1:3">
      <c r="A39" s="4" t="s">
        <v>352</v>
      </c>
      <c r="B39" s="5" t="n">
        <v>56124</v>
      </c>
      <c r="C39" s="5" t="n">
        <v>58546</v>
      </c>
    </row>
    <row r="40" spans="1:3">
      <c r="A40" s="4" t="s">
        <v>356</v>
      </c>
    </row>
    <row r="41" spans="1:3">
      <c r="A41" s="4" t="s">
        <v>352</v>
      </c>
      <c r="B41" s="5" t="n">
        <v>6788</v>
      </c>
      <c r="C41" s="5" t="n">
        <v>6850</v>
      </c>
    </row>
    <row r="42" spans="1:3">
      <c r="A42" s="4" t="s">
        <v>701</v>
      </c>
    </row>
    <row r="43" spans="1:3">
      <c r="A43" s="4" t="s">
        <v>352</v>
      </c>
      <c r="B43" s="5" t="n">
        <v>6788</v>
      </c>
      <c r="C43" s="5" t="n">
        <v>6850</v>
      </c>
    </row>
    <row r="44" spans="1:3">
      <c r="A44" s="4" t="s">
        <v>702</v>
      </c>
    </row>
    <row r="45" spans="1:3">
      <c r="A45" s="4" t="s">
        <v>352</v>
      </c>
      <c r="B45" s="5" t="n">
        <v>6788</v>
      </c>
      <c r="C45" s="5" t="n">
        <v>6850</v>
      </c>
    </row>
    <row r="46" spans="1:3">
      <c r="A46" s="4" t="s">
        <v>703</v>
      </c>
    </row>
    <row r="47" spans="1:3">
      <c r="A47" s="4" t="s">
        <v>685</v>
      </c>
      <c r="B47" s="5" t="n">
        <v>8665</v>
      </c>
      <c r="C47" s="5" t="n">
        <v>9657</v>
      </c>
    </row>
    <row r="48" spans="1:3">
      <c r="A48" s="4" t="s">
        <v>704</v>
      </c>
    </row>
    <row r="49" spans="1:3">
      <c r="A49" s="4" t="s">
        <v>685</v>
      </c>
      <c r="B49" s="5" t="n">
        <v>8665</v>
      </c>
      <c r="C49" s="5" t="n">
        <v>9657</v>
      </c>
    </row>
    <row r="50" spans="1:3">
      <c r="A50" s="4" t="s">
        <v>705</v>
      </c>
    </row>
    <row r="51" spans="1:3">
      <c r="A51" s="4" t="s">
        <v>685</v>
      </c>
      <c r="B51" s="5" t="n">
        <v>9838</v>
      </c>
      <c r="C51" s="5" t="n">
        <v>10128</v>
      </c>
    </row>
    <row r="52" spans="1:3">
      <c r="A52" s="4" t="s">
        <v>706</v>
      </c>
    </row>
    <row r="53" spans="1:3">
      <c r="A53" s="4" t="s">
        <v>685</v>
      </c>
      <c r="B53" s="6" t="n">
        <v>9838</v>
      </c>
      <c r="C53" s="6" t="n">
        <v>101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707</v>
      </c>
      <c r="B1" s="2" t="s">
        <v>1</v>
      </c>
    </row>
    <row r="2" spans="1:4">
      <c r="B2" s="2" t="s">
        <v>394</v>
      </c>
      <c r="C2" s="2" t="s">
        <v>323</v>
      </c>
      <c r="D2" s="2" t="s">
        <v>398</v>
      </c>
    </row>
    <row r="3" spans="1:4">
      <c r="A3" s="4" t="s">
        <v>708</v>
      </c>
      <c r="B3" s="6" t="n">
        <v>18503</v>
      </c>
      <c r="D3" s="6" t="n">
        <v>19785</v>
      </c>
    </row>
    <row r="4" spans="1:4">
      <c r="A4" s="4" t="s">
        <v>709</v>
      </c>
      <c r="B4" s="5" t="n">
        <v>0</v>
      </c>
      <c r="C4" s="6" t="n">
        <v>0</v>
      </c>
    </row>
    <row r="5" spans="1:4">
      <c r="A5" s="4" t="s">
        <v>703</v>
      </c>
    </row>
    <row r="6" spans="1:4">
      <c r="A6" s="4" t="s">
        <v>708</v>
      </c>
      <c r="B6" s="6" t="n">
        <v>8665</v>
      </c>
      <c r="D6" s="5" t="n">
        <v>9657</v>
      </c>
    </row>
    <row r="7" spans="1:4">
      <c r="A7" s="4" t="s">
        <v>710</v>
      </c>
      <c r="B7" s="4" t="s">
        <v>711</v>
      </c>
    </row>
    <row r="8" spans="1:4">
      <c r="A8" s="4" t="s">
        <v>712</v>
      </c>
      <c r="B8" s="4" t="s">
        <v>713</v>
      </c>
    </row>
    <row r="9" spans="1:4">
      <c r="A9" s="4" t="s">
        <v>714</v>
      </c>
    </row>
    <row r="10" spans="1:4">
      <c r="A10" s="4" t="s">
        <v>715</v>
      </c>
      <c r="B10" s="5" t="n">
        <v>-10</v>
      </c>
    </row>
    <row r="11" spans="1:4">
      <c r="A11" s="4" t="s">
        <v>716</v>
      </c>
    </row>
    <row r="12" spans="1:4">
      <c r="A12" s="4" t="s">
        <v>715</v>
      </c>
      <c r="B12" s="5" t="n">
        <v>-30</v>
      </c>
    </row>
    <row r="13" spans="1:4">
      <c r="A13" s="4" t="s">
        <v>705</v>
      </c>
    </row>
    <row r="14" spans="1:4">
      <c r="A14" s="4" t="s">
        <v>708</v>
      </c>
      <c r="B14" s="6" t="n">
        <v>9838</v>
      </c>
      <c r="D14" s="5" t="n">
        <v>10128</v>
      </c>
    </row>
    <row r="15" spans="1:4">
      <c r="A15" s="4" t="s">
        <v>717</v>
      </c>
      <c r="B15" s="4" t="s">
        <v>711</v>
      </c>
    </row>
    <row r="16" spans="1:4">
      <c r="A16" s="4" t="s">
        <v>718</v>
      </c>
      <c r="B16" s="4" t="s">
        <v>713</v>
      </c>
    </row>
    <row r="17" spans="1:4">
      <c r="A17" s="4" t="s">
        <v>719</v>
      </c>
    </row>
    <row r="18" spans="1:4">
      <c r="A18" s="4" t="s">
        <v>720</v>
      </c>
      <c r="B18" s="5" t="n">
        <v>0</v>
      </c>
    </row>
    <row r="19" spans="1:4">
      <c r="A19" s="4" t="s">
        <v>721</v>
      </c>
    </row>
    <row r="20" spans="1:4">
      <c r="A20" s="4" t="s">
        <v>720</v>
      </c>
      <c r="B20" s="5" t="n">
        <v>-35</v>
      </c>
    </row>
    <row r="21" spans="1:4">
      <c r="A21" s="4" t="s">
        <v>686</v>
      </c>
    </row>
    <row r="22" spans="1:4">
      <c r="A22" s="4" t="s">
        <v>708</v>
      </c>
      <c r="B22" s="6" t="n">
        <v>18503</v>
      </c>
      <c r="D22" s="5" t="n">
        <v>19785</v>
      </c>
    </row>
    <row r="23" spans="1:4">
      <c r="A23" s="4" t="s">
        <v>722</v>
      </c>
    </row>
    <row r="24" spans="1:4">
      <c r="A24" s="4" t="s">
        <v>708</v>
      </c>
      <c r="B24" s="5" t="n">
        <v>8665</v>
      </c>
      <c r="D24" s="5" t="n">
        <v>9657</v>
      </c>
    </row>
    <row r="25" spans="1:4">
      <c r="A25" s="4" t="s">
        <v>723</v>
      </c>
    </row>
    <row r="26" spans="1:4">
      <c r="A26" s="4" t="s">
        <v>708</v>
      </c>
      <c r="B26" s="6" t="n">
        <v>9838</v>
      </c>
      <c r="D26" s="6" t="n">
        <v>101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665</v>
      </c>
      <c r="C1" s="2" t="s">
        <v>2</v>
      </c>
      <c r="D1" s="2" t="s">
        <v>29</v>
      </c>
    </row>
    <row r="2" spans="1:4">
      <c r="A2" s="4" t="s">
        <v>33</v>
      </c>
      <c r="C2" s="6" t="n">
        <v>214160</v>
      </c>
      <c r="D2" s="6" t="n">
        <v>133198</v>
      </c>
    </row>
    <row r="3" spans="1:4">
      <c r="A3" s="4" t="s">
        <v>347</v>
      </c>
      <c r="C3" s="5" t="n">
        <v>406371</v>
      </c>
      <c r="D3" s="5" t="n">
        <v>400770</v>
      </c>
    </row>
    <row r="4" spans="1:4">
      <c r="A4" s="4" t="s">
        <v>352</v>
      </c>
      <c r="C4" s="5" t="n">
        <v>260447</v>
      </c>
      <c r="D4" s="5" t="n">
        <v>261056</v>
      </c>
    </row>
    <row r="5" spans="1:4">
      <c r="A5" s="4" t="s">
        <v>57</v>
      </c>
      <c r="B5" s="6" t="n">
        <v>63400</v>
      </c>
      <c r="C5" s="5" t="n">
        <v>63393</v>
      </c>
    </row>
    <row r="6" spans="1:4">
      <c r="A6" s="4" t="s">
        <v>725</v>
      </c>
    </row>
    <row r="7" spans="1:4">
      <c r="A7" s="4" t="s">
        <v>31</v>
      </c>
      <c r="C7" s="5" t="n">
        <v>76527</v>
      </c>
      <c r="D7" s="5" t="n">
        <v>85523</v>
      </c>
    </row>
    <row r="8" spans="1:4">
      <c r="A8" s="4" t="s">
        <v>726</v>
      </c>
    </row>
    <row r="9" spans="1:4">
      <c r="A9" s="4" t="s">
        <v>31</v>
      </c>
      <c r="C9" s="5" t="n">
        <v>76527</v>
      </c>
      <c r="D9" s="5" t="n">
        <v>85523</v>
      </c>
    </row>
    <row r="10" spans="1:4">
      <c r="A10" s="4" t="s">
        <v>727</v>
      </c>
    </row>
    <row r="11" spans="1:4">
      <c r="A11" s="4" t="s">
        <v>32</v>
      </c>
      <c r="C11" s="5" t="n">
        <v>1872</v>
      </c>
      <c r="D11" s="5" t="n">
        <v>26398</v>
      </c>
    </row>
    <row r="12" spans="1:4">
      <c r="A12" s="4" t="s">
        <v>347</v>
      </c>
      <c r="C12" s="5" t="n">
        <v>395302</v>
      </c>
      <c r="D12" s="5" t="n">
        <v>401913</v>
      </c>
    </row>
    <row r="13" spans="1:4">
      <c r="A13" s="4" t="s">
        <v>352</v>
      </c>
      <c r="C13" s="5" t="n">
        <v>260447</v>
      </c>
      <c r="D13" s="5" t="n">
        <v>261056</v>
      </c>
    </row>
    <row r="14" spans="1:4">
      <c r="A14" s="4" t="s">
        <v>728</v>
      </c>
      <c r="C14" s="5" t="n">
        <v>3750245</v>
      </c>
      <c r="D14" s="5" t="n">
        <v>3683965</v>
      </c>
    </row>
    <row r="15" spans="1:4">
      <c r="A15" s="4" t="s">
        <v>54</v>
      </c>
      <c r="C15" s="5" t="n">
        <v>15886</v>
      </c>
      <c r="D15" s="5" t="n">
        <v>28774</v>
      </c>
    </row>
    <row r="16" spans="1:4">
      <c r="A16" s="4" t="s">
        <v>729</v>
      </c>
      <c r="C16" s="5" t="n">
        <v>126180</v>
      </c>
      <c r="D16" s="5" t="n">
        <v>266492</v>
      </c>
    </row>
    <row r="17" spans="1:4">
      <c r="A17" s="4" t="s">
        <v>56</v>
      </c>
      <c r="C17" s="5" t="n">
        <v>35000</v>
      </c>
      <c r="D17" s="5" t="n">
        <v>67250</v>
      </c>
    </row>
    <row r="18" spans="1:4">
      <c r="A18" s="4" t="s">
        <v>57</v>
      </c>
      <c r="C18" s="5" t="n">
        <v>68215</v>
      </c>
      <c r="D18" s="5" t="n">
        <v>4782</v>
      </c>
    </row>
    <row r="19" spans="1:4">
      <c r="A19" s="4" t="s">
        <v>58</v>
      </c>
      <c r="C19" s="5" t="n">
        <v>37713</v>
      </c>
      <c r="D19" s="5" t="n">
        <v>37670</v>
      </c>
    </row>
    <row r="20" spans="1:4">
      <c r="A20" s="4" t="s">
        <v>730</v>
      </c>
    </row>
    <row r="21" spans="1:4">
      <c r="A21" s="4" t="s">
        <v>90</v>
      </c>
      <c r="C21" s="5" t="n">
        <v>3159581</v>
      </c>
      <c r="D21" s="5" t="n">
        <v>3002327</v>
      </c>
    </row>
    <row r="22" spans="1:4">
      <c r="A22" s="4" t="s">
        <v>731</v>
      </c>
    </row>
    <row r="23" spans="1:4">
      <c r="A23" s="4" t="s">
        <v>90</v>
      </c>
      <c r="C23" s="5" t="n">
        <v>1034639</v>
      </c>
      <c r="D23" s="5" t="n">
        <v>974704</v>
      </c>
    </row>
    <row r="24" spans="1:4">
      <c r="A24" s="4" t="s">
        <v>732</v>
      </c>
    </row>
    <row r="25" spans="1:4">
      <c r="A25" s="4" t="s">
        <v>690</v>
      </c>
      <c r="C25" s="5" t="n">
        <v>297</v>
      </c>
      <c r="D25" s="5" t="n">
        <v>459</v>
      </c>
    </row>
    <row r="26" spans="1:4">
      <c r="A26" s="4" t="s">
        <v>733</v>
      </c>
    </row>
    <row r="27" spans="1:4">
      <c r="A27" s="4" t="s">
        <v>690</v>
      </c>
      <c r="C27" s="5" t="n">
        <v>36078</v>
      </c>
      <c r="D27" s="5" t="n">
        <v>22196</v>
      </c>
    </row>
    <row r="28" spans="1:4">
      <c r="A28" s="4" t="s">
        <v>734</v>
      </c>
      <c r="C28" s="5" t="n">
        <v>38229</v>
      </c>
      <c r="D28" s="5" t="n">
        <v>23347</v>
      </c>
    </row>
    <row r="29" spans="1:4">
      <c r="A29" s="4" t="s">
        <v>735</v>
      </c>
    </row>
    <row r="30" spans="1:4">
      <c r="A30" s="4" t="s">
        <v>33</v>
      </c>
      <c r="C30" s="5" t="n">
        <v>214160</v>
      </c>
      <c r="D30" s="5" t="n">
        <v>133198</v>
      </c>
    </row>
    <row r="31" spans="1:4">
      <c r="A31" s="4" t="s">
        <v>736</v>
      </c>
    </row>
    <row r="32" spans="1:4">
      <c r="A32" s="4" t="s">
        <v>32</v>
      </c>
      <c r="C32" s="5" t="n">
        <v>1872</v>
      </c>
      <c r="D32" s="5" t="n">
        <v>26398</v>
      </c>
    </row>
    <row r="33" spans="1:4">
      <c r="A33" s="4" t="s">
        <v>347</v>
      </c>
      <c r="C33" s="5" t="n">
        <v>406371</v>
      </c>
      <c r="D33" s="5" t="n">
        <v>400771</v>
      </c>
    </row>
    <row r="34" spans="1:4">
      <c r="A34" s="4" t="s">
        <v>352</v>
      </c>
      <c r="C34" s="5" t="n">
        <v>260447</v>
      </c>
      <c r="D34" s="5" t="n">
        <v>261056</v>
      </c>
    </row>
    <row r="35" spans="1:4">
      <c r="A35" s="4" t="s">
        <v>728</v>
      </c>
      <c r="C35" s="5" t="n">
        <v>3711945</v>
      </c>
      <c r="D35" s="5" t="n">
        <v>3639329</v>
      </c>
    </row>
    <row r="36" spans="1:4">
      <c r="A36" s="4" t="s">
        <v>54</v>
      </c>
      <c r="C36" s="5" t="n">
        <v>15886</v>
      </c>
      <c r="D36" s="5" t="n">
        <v>28774</v>
      </c>
    </row>
    <row r="37" spans="1:4">
      <c r="A37" s="4" t="s">
        <v>729</v>
      </c>
      <c r="C37" s="5" t="n">
        <v>126273</v>
      </c>
      <c r="D37" s="5" t="n">
        <v>265926</v>
      </c>
    </row>
    <row r="38" spans="1:4">
      <c r="A38" s="4" t="s">
        <v>56</v>
      </c>
      <c r="C38" s="5" t="n">
        <v>35954</v>
      </c>
      <c r="D38" s="5" t="n">
        <v>67770</v>
      </c>
    </row>
    <row r="39" spans="1:4">
      <c r="A39" s="4" t="s">
        <v>57</v>
      </c>
      <c r="C39" s="5" t="n">
        <v>68379</v>
      </c>
      <c r="D39" s="5" t="n">
        <v>4933</v>
      </c>
    </row>
    <row r="40" spans="1:4">
      <c r="A40" s="4" t="s">
        <v>58</v>
      </c>
      <c r="C40" s="5" t="n">
        <v>30366</v>
      </c>
      <c r="D40" s="5" t="n">
        <v>29992</v>
      </c>
    </row>
    <row r="41" spans="1:4">
      <c r="A41" s="4" t="s">
        <v>737</v>
      </c>
    </row>
    <row r="42" spans="1:4">
      <c r="A42" s="4" t="s">
        <v>90</v>
      </c>
      <c r="C42" s="5" t="n">
        <v>3159581</v>
      </c>
      <c r="D42" s="5" t="n">
        <v>3002327</v>
      </c>
    </row>
    <row r="43" spans="1:4">
      <c r="A43" s="4" t="s">
        <v>738</v>
      </c>
    </row>
    <row r="44" spans="1:4">
      <c r="A44" s="4" t="s">
        <v>90</v>
      </c>
      <c r="C44" s="5" t="n">
        <v>1025570</v>
      </c>
      <c r="D44" s="5" t="n">
        <v>968906</v>
      </c>
    </row>
    <row r="45" spans="1:4">
      <c r="A45" s="4" t="s">
        <v>739</v>
      </c>
    </row>
    <row r="46" spans="1:4">
      <c r="A46" s="4" t="s">
        <v>690</v>
      </c>
      <c r="C46" s="5" t="n">
        <v>297</v>
      </c>
      <c r="D46" s="5" t="n">
        <v>459</v>
      </c>
    </row>
    <row r="47" spans="1:4">
      <c r="A47" s="4" t="s">
        <v>740</v>
      </c>
    </row>
    <row r="48" spans="1:4">
      <c r="A48" s="4" t="s">
        <v>690</v>
      </c>
      <c r="C48" s="5" t="n">
        <v>36078</v>
      </c>
      <c r="D48" s="5" t="n">
        <v>22196</v>
      </c>
    </row>
    <row r="49" spans="1:4">
      <c r="A49" s="4" t="s">
        <v>734</v>
      </c>
      <c r="C49" s="5" t="n">
        <v>38229</v>
      </c>
      <c r="D49" s="5" t="n">
        <v>23347</v>
      </c>
    </row>
    <row r="50" spans="1:4">
      <c r="A50" s="4" t="s">
        <v>741</v>
      </c>
    </row>
    <row r="51" spans="1:4">
      <c r="A51" s="4" t="s">
        <v>33</v>
      </c>
      <c r="C51" s="5" t="n">
        <v>214160</v>
      </c>
      <c r="D51" s="5" t="n">
        <v>133198</v>
      </c>
    </row>
    <row r="52" spans="1:4">
      <c r="A52" s="4" t="s">
        <v>742</v>
      </c>
    </row>
    <row r="53" spans="1:4">
      <c r="A53" s="4" t="s">
        <v>728</v>
      </c>
      <c r="C53" s="5" t="n">
        <v>8023</v>
      </c>
      <c r="D53" s="5" t="n">
        <v>8942</v>
      </c>
    </row>
    <row r="54" spans="1:4">
      <c r="A54" s="4" t="s">
        <v>743</v>
      </c>
    </row>
    <row r="55" spans="1:4">
      <c r="A55" s="4" t="s">
        <v>728</v>
      </c>
      <c r="C55" s="6" t="n">
        <v>8665</v>
      </c>
      <c r="D55" s="6" t="n">
        <v>96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2</v>
      </c>
    </row>
    <row r="3" spans="1:3">
      <c r="A3" s="4" t="s">
        <v>120</v>
      </c>
      <c r="B3" s="6" t="n">
        <v>12918</v>
      </c>
      <c r="C3" s="6" t="n">
        <v>10550</v>
      </c>
    </row>
    <row r="4" spans="1:3">
      <c r="A4" s="3" t="s">
        <v>132</v>
      </c>
    </row>
    <row r="5" spans="1:3">
      <c r="A5" s="4" t="s">
        <v>133</v>
      </c>
      <c r="B5" s="5" t="n">
        <v>4144</v>
      </c>
      <c r="C5" s="5" t="n">
        <v>-5366</v>
      </c>
    </row>
    <row r="6" spans="1:3">
      <c r="A6" s="4" t="s">
        <v>134</v>
      </c>
      <c r="B6" s="5" t="n">
        <v>4144</v>
      </c>
      <c r="C6" s="5" t="n">
        <v>-4511</v>
      </c>
    </row>
    <row r="7" spans="1:3">
      <c r="A7" s="4" t="s">
        <v>133</v>
      </c>
      <c r="B7" s="5" t="n">
        <v>-1162</v>
      </c>
      <c r="C7" s="5" t="n">
        <v>150</v>
      </c>
    </row>
    <row r="8" spans="1:3">
      <c r="A8" s="4" t="s">
        <v>135</v>
      </c>
      <c r="B8" s="5" t="n">
        <v>-157</v>
      </c>
      <c r="C8" s="5" t="n">
        <v>-81</v>
      </c>
    </row>
    <row r="9" spans="1:3">
      <c r="A9" s="4" t="s">
        <v>136</v>
      </c>
      <c r="B9" s="5" t="n">
        <v>-1005</v>
      </c>
      <c r="C9" s="5" t="n">
        <v>231</v>
      </c>
    </row>
    <row r="10" spans="1:3">
      <c r="A10" s="4" t="s">
        <v>137</v>
      </c>
      <c r="B10" s="5" t="n">
        <v>3139</v>
      </c>
      <c r="C10" s="5" t="n">
        <v>-4280</v>
      </c>
    </row>
    <row r="11" spans="1:3">
      <c r="A11" s="4" t="s">
        <v>138</v>
      </c>
      <c r="B11" s="5" t="n">
        <v>795</v>
      </c>
      <c r="C11" s="5" t="n">
        <v>-1078</v>
      </c>
    </row>
    <row r="12" spans="1:3">
      <c r="A12" s="4" t="s">
        <v>139</v>
      </c>
      <c r="B12" s="5" t="n">
        <v>2344</v>
      </c>
      <c r="C12" s="5" t="n">
        <v>-3202</v>
      </c>
    </row>
    <row r="13" spans="1:3">
      <c r="A13" s="4" t="s">
        <v>140</v>
      </c>
      <c r="B13" s="6" t="n">
        <v>15262</v>
      </c>
      <c r="C13" s="5" t="n">
        <v>7348</v>
      </c>
    </row>
    <row r="14" spans="1:3">
      <c r="A14" s="4" t="s">
        <v>141</v>
      </c>
    </row>
    <row r="15" spans="1:3">
      <c r="A15" s="3" t="s">
        <v>132</v>
      </c>
    </row>
    <row r="16" spans="1:3">
      <c r="A16" s="4" t="s">
        <v>142</v>
      </c>
      <c r="C16" s="6" t="n">
        <v>8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31"/>
  </cols>
  <sheetData>
    <row r="1" spans="1:2">
      <c r="A1" s="1" t="s">
        <v>744</v>
      </c>
      <c r="B1" s="2" t="s">
        <v>745</v>
      </c>
    </row>
    <row r="2" spans="1:2">
      <c r="A2" s="4" t="s">
        <v>320</v>
      </c>
      <c r="B2" s="5" t="n">
        <v>5</v>
      </c>
    </row>
    <row r="3" spans="1:2">
      <c r="A3" s="4" t="s">
        <v>746</v>
      </c>
    </row>
    <row r="4" spans="1:2">
      <c r="A4" s="4" t="s">
        <v>320</v>
      </c>
      <c r="B4" s="5" t="n">
        <v>5</v>
      </c>
    </row>
    <row r="5" spans="1:2">
      <c r="A5" s="4" t="s">
        <v>747</v>
      </c>
    </row>
    <row r="6" spans="1:2">
      <c r="A6" s="4" t="s">
        <v>320</v>
      </c>
      <c r="B6" s="5" t="n">
        <v>5</v>
      </c>
    </row>
    <row r="7" spans="1:2">
      <c r="A7" s="4" t="s">
        <v>748</v>
      </c>
      <c r="B7"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9</v>
      </c>
      <c r="B1" s="2" t="s">
        <v>1</v>
      </c>
    </row>
    <row r="2" spans="1:4">
      <c r="B2" s="2" t="s">
        <v>2</v>
      </c>
      <c r="C2" s="2" t="s">
        <v>82</v>
      </c>
      <c r="D2" s="2" t="s">
        <v>29</v>
      </c>
    </row>
    <row r="3" spans="1:4">
      <c r="A3" s="4" t="s">
        <v>750</v>
      </c>
      <c r="B3" s="6" t="n">
        <v>64095</v>
      </c>
      <c r="C3" s="6" t="n">
        <v>48087</v>
      </c>
    </row>
    <row r="4" spans="1:4">
      <c r="A4" s="4" t="s">
        <v>93</v>
      </c>
      <c r="B4" s="5" t="n">
        <v>36908</v>
      </c>
      <c r="C4" s="5" t="n">
        <v>32403</v>
      </c>
    </row>
    <row r="5" spans="1:4">
      <c r="A5" s="4" t="s">
        <v>751</v>
      </c>
      <c r="B5" s="5" t="n">
        <v>2134</v>
      </c>
      <c r="C5" s="5" t="n">
        <v>2540</v>
      </c>
    </row>
    <row r="6" spans="1:4">
      <c r="A6" s="4" t="s">
        <v>120</v>
      </c>
      <c r="B6" s="5" t="n">
        <v>12918</v>
      </c>
      <c r="C6" s="5" t="n">
        <v>10550</v>
      </c>
    </row>
    <row r="7" spans="1:4">
      <c r="A7" s="4" t="s">
        <v>46</v>
      </c>
      <c r="B7" s="5" t="n">
        <v>77872</v>
      </c>
      <c r="C7" s="5" t="n">
        <v>28334</v>
      </c>
      <c r="D7" s="6" t="n">
        <v>77832</v>
      </c>
    </row>
    <row r="8" spans="1:4">
      <c r="A8" s="4" t="s">
        <v>752</v>
      </c>
      <c r="B8" s="5" t="n">
        <v>16918</v>
      </c>
      <c r="C8" s="5" t="n">
        <v>8774</v>
      </c>
      <c r="D8" s="5" t="n">
        <v>17450</v>
      </c>
    </row>
    <row r="9" spans="1:4">
      <c r="A9" s="4" t="s">
        <v>49</v>
      </c>
      <c r="B9" s="5" t="n">
        <v>5066662</v>
      </c>
      <c r="C9" s="5" t="n">
        <v>4026314</v>
      </c>
      <c r="D9" s="6" t="n">
        <v>4949710</v>
      </c>
    </row>
    <row r="10" spans="1:4">
      <c r="A10" s="4" t="s">
        <v>753</v>
      </c>
      <c r="B10" s="5" t="n">
        <v>12918</v>
      </c>
      <c r="C10" s="5" t="n">
        <v>10550</v>
      </c>
    </row>
    <row r="11" spans="1:4">
      <c r="A11" s="4" t="s">
        <v>754</v>
      </c>
    </row>
    <row r="12" spans="1:4">
      <c r="A12" s="4" t="s">
        <v>750</v>
      </c>
      <c r="B12" s="5" t="n">
        <v>-14658</v>
      </c>
      <c r="C12" s="5" t="n">
        <v>-12600</v>
      </c>
    </row>
    <row r="13" spans="1:4">
      <c r="A13" s="4" t="s">
        <v>120</v>
      </c>
      <c r="B13" s="5" t="n">
        <v>-14450</v>
      </c>
      <c r="C13" s="5" t="n">
        <v>-12420</v>
      </c>
    </row>
    <row r="14" spans="1:4">
      <c r="A14" s="4" t="s">
        <v>49</v>
      </c>
      <c r="B14" s="5" t="n">
        <v>-601432</v>
      </c>
      <c r="C14" s="5" t="n">
        <v>-444407</v>
      </c>
    </row>
    <row r="15" spans="1:4">
      <c r="A15" s="4" t="s">
        <v>755</v>
      </c>
    </row>
    <row r="16" spans="1:4">
      <c r="A16" s="4" t="s">
        <v>750</v>
      </c>
      <c r="B16" s="5" t="n">
        <v>18544</v>
      </c>
      <c r="C16" s="5" t="n">
        <v>15808</v>
      </c>
    </row>
    <row r="17" spans="1:4">
      <c r="A17" s="4" t="s">
        <v>93</v>
      </c>
      <c r="B17" s="5" t="n">
        <v>12139</v>
      </c>
      <c r="C17" s="5" t="n">
        <v>12120</v>
      </c>
    </row>
    <row r="18" spans="1:4">
      <c r="A18" s="4" t="s">
        <v>751</v>
      </c>
      <c r="B18" s="5" t="n">
        <v>1020</v>
      </c>
      <c r="C18" s="5" t="n">
        <v>1120</v>
      </c>
    </row>
    <row r="19" spans="1:4">
      <c r="A19" s="4" t="s">
        <v>120</v>
      </c>
      <c r="B19" s="5" t="n">
        <v>4185</v>
      </c>
      <c r="C19" s="5" t="n">
        <v>4458</v>
      </c>
    </row>
    <row r="20" spans="1:4">
      <c r="A20" s="4" t="s">
        <v>46</v>
      </c>
      <c r="B20" s="5" t="n">
        <v>3223</v>
      </c>
      <c r="C20" s="5" t="n">
        <v>3223</v>
      </c>
    </row>
    <row r="21" spans="1:4">
      <c r="A21" s="4" t="s">
        <v>49</v>
      </c>
      <c r="B21" s="5" t="n">
        <v>1660374</v>
      </c>
      <c r="C21" s="5" t="n">
        <v>1526829</v>
      </c>
    </row>
    <row r="22" spans="1:4">
      <c r="A22" s="4" t="s">
        <v>756</v>
      </c>
    </row>
    <row r="23" spans="1:4">
      <c r="A23" s="4" t="s">
        <v>750</v>
      </c>
      <c r="B23" s="5" t="n">
        <v>19244</v>
      </c>
      <c r="C23" s="5" t="n">
        <v>15997</v>
      </c>
    </row>
    <row r="24" spans="1:4">
      <c r="A24" s="4" t="s">
        <v>93</v>
      </c>
      <c r="B24" s="5" t="n">
        <v>10407</v>
      </c>
      <c r="C24" s="5" t="n">
        <v>10836</v>
      </c>
    </row>
    <row r="25" spans="1:4">
      <c r="A25" s="4" t="s">
        <v>751</v>
      </c>
      <c r="B25" s="5" t="n">
        <v>425</v>
      </c>
      <c r="C25" s="5" t="n">
        <v>602</v>
      </c>
    </row>
    <row r="26" spans="1:4">
      <c r="A26" s="4" t="s">
        <v>120</v>
      </c>
      <c r="B26" s="5" t="n">
        <v>5100</v>
      </c>
      <c r="C26" s="5" t="n">
        <v>4617</v>
      </c>
    </row>
    <row r="27" spans="1:4">
      <c r="A27" s="4" t="s">
        <v>46</v>
      </c>
      <c r="B27" s="5" t="n">
        <v>14980</v>
      </c>
      <c r="C27" s="5" t="n">
        <v>15223</v>
      </c>
    </row>
    <row r="28" spans="1:4">
      <c r="A28" s="4" t="s">
        <v>752</v>
      </c>
      <c r="B28" s="5" t="n">
        <v>3061</v>
      </c>
      <c r="C28" s="5" t="n">
        <v>3567</v>
      </c>
    </row>
    <row r="29" spans="1:4">
      <c r="A29" s="4" t="s">
        <v>49</v>
      </c>
      <c r="B29" s="5" t="n">
        <v>1446637</v>
      </c>
      <c r="C29" s="5" t="n">
        <v>1331209</v>
      </c>
    </row>
    <row r="30" spans="1:4">
      <c r="A30" s="4" t="s">
        <v>757</v>
      </c>
    </row>
    <row r="31" spans="1:4">
      <c r="A31" s="4" t="s">
        <v>750</v>
      </c>
      <c r="B31" s="5" t="n">
        <v>9270</v>
      </c>
      <c r="C31" s="5" t="n">
        <v>8163</v>
      </c>
    </row>
    <row r="32" spans="1:4">
      <c r="A32" s="4" t="s">
        <v>93</v>
      </c>
      <c r="B32" s="5" t="n">
        <v>6966</v>
      </c>
      <c r="C32" s="5" t="n">
        <v>6744</v>
      </c>
    </row>
    <row r="33" spans="1:4">
      <c r="A33" s="4" t="s">
        <v>751</v>
      </c>
      <c r="B33" s="5" t="n">
        <v>150</v>
      </c>
      <c r="C33" s="5" t="n">
        <v>576</v>
      </c>
    </row>
    <row r="34" spans="1:4">
      <c r="A34" s="4" t="s">
        <v>120</v>
      </c>
      <c r="B34" s="5" t="n">
        <v>2157</v>
      </c>
      <c r="C34" s="5" t="n">
        <v>1869</v>
      </c>
    </row>
    <row r="35" spans="1:4">
      <c r="A35" s="4" t="s">
        <v>46</v>
      </c>
      <c r="B35" s="5" t="n">
        <v>9888</v>
      </c>
      <c r="C35" s="5" t="n">
        <v>9888</v>
      </c>
    </row>
    <row r="36" spans="1:4">
      <c r="A36" s="4" t="s">
        <v>752</v>
      </c>
      <c r="B36" s="5" t="n">
        <v>4501</v>
      </c>
      <c r="C36" s="5" t="n">
        <v>5207</v>
      </c>
    </row>
    <row r="37" spans="1:4">
      <c r="A37" s="4" t="s">
        <v>49</v>
      </c>
      <c r="B37" s="5" t="n">
        <v>785076</v>
      </c>
      <c r="C37" s="5" t="n">
        <v>696979</v>
      </c>
    </row>
    <row r="38" spans="1:4">
      <c r="A38" s="4" t="s">
        <v>758</v>
      </c>
    </row>
    <row r="39" spans="1:4">
      <c r="A39" s="4" t="s">
        <v>750</v>
      </c>
      <c r="B39" s="5" t="n">
        <v>5596</v>
      </c>
      <c r="C39" s="5" t="n">
        <v>4998</v>
      </c>
    </row>
    <row r="40" spans="1:4">
      <c r="A40" s="4" t="s">
        <v>93</v>
      </c>
      <c r="B40" s="5" t="n">
        <v>3428</v>
      </c>
      <c r="C40" s="5" t="n">
        <v>3465</v>
      </c>
    </row>
    <row r="41" spans="1:4">
      <c r="A41" s="4" t="s">
        <v>751</v>
      </c>
      <c r="B41" s="5" t="n">
        <v>39</v>
      </c>
      <c r="C41" s="5" t="n">
        <v>242</v>
      </c>
    </row>
    <row r="42" spans="1:4">
      <c r="A42" s="4" t="s">
        <v>120</v>
      </c>
      <c r="B42" s="5" t="n">
        <v>517</v>
      </c>
      <c r="C42" s="5" t="n">
        <v>741</v>
      </c>
    </row>
    <row r="43" spans="1:4">
      <c r="A43" s="4" t="s">
        <v>49</v>
      </c>
      <c r="B43" s="5" t="n">
        <v>513045</v>
      </c>
      <c r="C43" s="5" t="n">
        <v>468112</v>
      </c>
    </row>
    <row r="44" spans="1:4">
      <c r="A44" s="4" t="s">
        <v>759</v>
      </c>
    </row>
    <row r="45" spans="1:4">
      <c r="A45" s="4" t="s">
        <v>750</v>
      </c>
      <c r="B45" s="5" t="n">
        <v>7288</v>
      </c>
    </row>
    <row r="46" spans="1:4">
      <c r="A46" s="4" t="s">
        <v>93</v>
      </c>
      <c r="B46" s="5" t="n">
        <v>5227</v>
      </c>
    </row>
    <row r="47" spans="1:4">
      <c r="A47" s="4" t="s">
        <v>751</v>
      </c>
      <c r="B47" s="5" t="n">
        <v>500</v>
      </c>
    </row>
    <row r="48" spans="1:4">
      <c r="A48" s="4" t="s">
        <v>120</v>
      </c>
      <c r="B48" s="5" t="n">
        <v>1653</v>
      </c>
    </row>
    <row r="49" spans="1:4">
      <c r="A49" s="4" t="s">
        <v>46</v>
      </c>
      <c r="B49" s="5" t="n">
        <v>45975</v>
      </c>
    </row>
    <row r="50" spans="1:4">
      <c r="A50" s="4" t="s">
        <v>752</v>
      </c>
      <c r="B50" s="5" t="n">
        <v>7501</v>
      </c>
    </row>
    <row r="51" spans="1:4">
      <c r="A51" s="4" t="s">
        <v>49</v>
      </c>
      <c r="B51" s="5" t="n">
        <v>638542</v>
      </c>
    </row>
    <row r="52" spans="1:4">
      <c r="A52" s="4" t="s">
        <v>760</v>
      </c>
    </row>
    <row r="53" spans="1:4">
      <c r="A53" s="4" t="s">
        <v>750</v>
      </c>
      <c r="B53" s="5" t="n">
        <v>4229</v>
      </c>
      <c r="C53" s="5" t="n">
        <v>3189</v>
      </c>
    </row>
    <row r="54" spans="1:4">
      <c r="A54" s="4" t="s">
        <v>120</v>
      </c>
      <c r="B54" s="5" t="n">
        <v>1158</v>
      </c>
      <c r="C54" s="5" t="n">
        <v>771</v>
      </c>
    </row>
    <row r="55" spans="1:4">
      <c r="A55" s="4" t="s">
        <v>761</v>
      </c>
    </row>
    <row r="56" spans="1:4">
      <c r="A56" s="4" t="s">
        <v>750</v>
      </c>
      <c r="B56" s="5" t="n">
        <v>14582</v>
      </c>
      <c r="C56" s="5" t="n">
        <v>12533</v>
      </c>
    </row>
    <row r="57" spans="1:4">
      <c r="A57" s="4" t="s">
        <v>93</v>
      </c>
      <c r="B57" s="5" t="n">
        <v>-1259</v>
      </c>
      <c r="C57" s="5" t="n">
        <v>-762</v>
      </c>
    </row>
    <row r="58" spans="1:4">
      <c r="A58" s="4" t="s">
        <v>120</v>
      </c>
      <c r="B58" s="5" t="n">
        <v>12598</v>
      </c>
      <c r="C58" s="5" t="n">
        <v>10514</v>
      </c>
    </row>
    <row r="59" spans="1:4">
      <c r="A59" s="4" t="s">
        <v>46</v>
      </c>
      <c r="B59" s="5" t="n">
        <v>3806</v>
      </c>
    </row>
    <row r="60" spans="1:4">
      <c r="A60" s="4" t="s">
        <v>752</v>
      </c>
      <c r="B60" s="5" t="n">
        <v>1855</v>
      </c>
    </row>
    <row r="61" spans="1:4">
      <c r="A61" s="4" t="s">
        <v>49</v>
      </c>
      <c r="B61" s="6" t="n">
        <v>624420</v>
      </c>
      <c r="C61" s="6" t="n">
        <v>4475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9</v>
      </c>
    </row>
    <row r="2" spans="1:3">
      <c r="A2" s="4" t="s">
        <v>763</v>
      </c>
      <c r="B2" s="6" t="n">
        <v>538030</v>
      </c>
      <c r="C2" s="6" t="n">
        <v>460416</v>
      </c>
    </row>
    <row r="3" spans="1:3">
      <c r="A3" s="4" t="s">
        <v>764</v>
      </c>
      <c r="B3" s="4" t="s">
        <v>765</v>
      </c>
      <c r="C3" s="4" t="s">
        <v>766</v>
      </c>
    </row>
    <row r="4" spans="1:3">
      <c r="A4" s="4" t="s">
        <v>767</v>
      </c>
      <c r="B4" s="6" t="n">
        <v>351173</v>
      </c>
      <c r="C4" s="6" t="n">
        <v>344551</v>
      </c>
    </row>
    <row r="5" spans="1:3">
      <c r="A5" s="4" t="s">
        <v>768</v>
      </c>
      <c r="B5" s="4" t="s">
        <v>769</v>
      </c>
      <c r="C5" s="4" t="s">
        <v>769</v>
      </c>
    </row>
    <row r="6" spans="1:3">
      <c r="A6" s="4" t="s">
        <v>770</v>
      </c>
      <c r="B6" s="6" t="n">
        <v>460914</v>
      </c>
      <c r="C6" s="6" t="n">
        <v>425305</v>
      </c>
    </row>
    <row r="7" spans="1:3">
      <c r="A7" s="4" t="s">
        <v>771</v>
      </c>
      <c r="B7" s="4" t="s">
        <v>772</v>
      </c>
      <c r="C7" s="4" t="s">
        <v>773</v>
      </c>
    </row>
    <row r="8" spans="1:3">
      <c r="A8" s="4" t="s">
        <v>774</v>
      </c>
      <c r="B8" s="6" t="n">
        <v>438966</v>
      </c>
      <c r="C8" s="6" t="n">
        <v>430689</v>
      </c>
    </row>
    <row r="9" spans="1:3">
      <c r="A9" s="4" t="s">
        <v>775</v>
      </c>
      <c r="B9" s="4" t="s">
        <v>776</v>
      </c>
      <c r="C9" s="4" t="s">
        <v>776</v>
      </c>
    </row>
    <row r="10" spans="1:3">
      <c r="A10" s="4" t="s">
        <v>777</v>
      </c>
      <c r="B10" s="6" t="n">
        <v>433453</v>
      </c>
      <c r="C10" s="6" t="n">
        <v>420569</v>
      </c>
    </row>
    <row r="11" spans="1:3">
      <c r="A11" s="4" t="s">
        <v>778</v>
      </c>
      <c r="B11" s="4" t="s">
        <v>779</v>
      </c>
      <c r="C11" s="4" t="s">
        <v>780</v>
      </c>
    </row>
    <row r="12" spans="1:3">
      <c r="A12" s="4" t="s">
        <v>781</v>
      </c>
      <c r="B12" s="6" t="n">
        <v>263379</v>
      </c>
      <c r="C12" s="6" t="n">
        <v>258413</v>
      </c>
    </row>
    <row r="13" spans="1:3">
      <c r="A13" s="4" t="s">
        <v>782</v>
      </c>
      <c r="B13" s="4" t="s">
        <v>783</v>
      </c>
      <c r="C13" s="4" t="s">
        <v>783</v>
      </c>
    </row>
    <row r="14" spans="1:3">
      <c r="A14" s="4" t="s">
        <v>784</v>
      </c>
      <c r="B14" s="6" t="n">
        <v>373121</v>
      </c>
      <c r="C14" s="6" t="n">
        <v>339168</v>
      </c>
    </row>
    <row r="15" spans="1:3">
      <c r="A15" s="4" t="s">
        <v>785</v>
      </c>
      <c r="B15" s="4" t="s">
        <v>786</v>
      </c>
      <c r="C15" s="4" t="s">
        <v>787</v>
      </c>
    </row>
    <row r="16" spans="1:3">
      <c r="A16" s="4" t="s">
        <v>788</v>
      </c>
      <c r="B16" s="6" t="n">
        <v>351173</v>
      </c>
      <c r="C16" s="6" t="n">
        <v>344551</v>
      </c>
    </row>
    <row r="17" spans="1:3">
      <c r="A17" s="4" t="s">
        <v>789</v>
      </c>
      <c r="B17" s="4" t="s">
        <v>769</v>
      </c>
      <c r="C17" s="4" t="s">
        <v>769</v>
      </c>
    </row>
    <row r="18" spans="1:3">
      <c r="A18" s="4" t="s">
        <v>790</v>
      </c>
      <c r="B18" s="6" t="n">
        <v>433453</v>
      </c>
      <c r="C18" s="6" t="n">
        <v>420569</v>
      </c>
    </row>
    <row r="19" spans="1:3">
      <c r="A19" s="4" t="s">
        <v>791</v>
      </c>
      <c r="B19" s="4" t="s">
        <v>792</v>
      </c>
      <c r="C19" s="4" t="s">
        <v>793</v>
      </c>
    </row>
    <row r="20" spans="1:3">
      <c r="A20" s="4" t="s">
        <v>794</v>
      </c>
      <c r="B20" s="6" t="n">
        <v>194905</v>
      </c>
      <c r="C20" s="6" t="n">
        <v>189858</v>
      </c>
    </row>
    <row r="21" spans="1:3">
      <c r="A21" s="4" t="s">
        <v>795</v>
      </c>
      <c r="B21" s="4" t="s">
        <v>796</v>
      </c>
      <c r="C21" s="4" t="s">
        <v>796</v>
      </c>
    </row>
    <row r="22" spans="1:3">
      <c r="A22" s="4" t="s">
        <v>797</v>
      </c>
      <c r="B22" s="6" t="n">
        <v>194905</v>
      </c>
      <c r="C22" s="6" t="n">
        <v>189858</v>
      </c>
    </row>
    <row r="23" spans="1:3">
      <c r="A23" s="4" t="s">
        <v>798</v>
      </c>
      <c r="B23" s="4" t="s">
        <v>796</v>
      </c>
      <c r="C23" s="4" t="s">
        <v>796</v>
      </c>
    </row>
    <row r="24" spans="1:3">
      <c r="A24" s="4" t="s">
        <v>799</v>
      </c>
      <c r="B24" s="6" t="n">
        <v>243632</v>
      </c>
      <c r="C24" s="6" t="n">
        <v>237322</v>
      </c>
    </row>
    <row r="25" spans="1:3">
      <c r="A25" s="4" t="s">
        <v>800</v>
      </c>
      <c r="B25" s="4" t="s">
        <v>801</v>
      </c>
      <c r="C25" s="4" t="s">
        <v>801</v>
      </c>
    </row>
    <row r="26" spans="1:3">
      <c r="A26" s="4" t="s">
        <v>802</v>
      </c>
      <c r="B26" s="6" t="n">
        <v>395740</v>
      </c>
      <c r="C26" s="6" t="n">
        <v>382899</v>
      </c>
    </row>
    <row r="27" spans="1:3">
      <c r="A27" s="4" t="s">
        <v>803</v>
      </c>
      <c r="B27" s="4" t="s">
        <v>804</v>
      </c>
      <c r="C27" s="4" t="s">
        <v>805</v>
      </c>
    </row>
    <row r="28" spans="1:3">
      <c r="A28" s="4" t="s">
        <v>806</v>
      </c>
      <c r="B28" s="6" t="n">
        <v>197535</v>
      </c>
      <c r="C28" s="6" t="n">
        <v>193810</v>
      </c>
    </row>
    <row r="29" spans="1:3">
      <c r="A29" s="4" t="s">
        <v>807</v>
      </c>
      <c r="B29" s="4" t="s">
        <v>808</v>
      </c>
      <c r="C29" s="4" t="s">
        <v>808</v>
      </c>
    </row>
    <row r="30" spans="1:3">
      <c r="A30" s="4" t="s">
        <v>809</v>
      </c>
      <c r="B30" s="6" t="n">
        <v>307276</v>
      </c>
      <c r="C30" s="6" t="n">
        <v>274564</v>
      </c>
    </row>
    <row r="31" spans="1:3">
      <c r="A31" s="4" t="s">
        <v>810</v>
      </c>
      <c r="B31" s="4" t="s">
        <v>811</v>
      </c>
      <c r="C31" s="4" t="s">
        <v>812</v>
      </c>
    </row>
    <row r="32" spans="1:3">
      <c r="A32" s="4" t="s">
        <v>813</v>
      </c>
      <c r="B32" s="6" t="n">
        <v>295328</v>
      </c>
      <c r="C32" s="6" t="n">
        <v>279948</v>
      </c>
    </row>
    <row r="33" spans="1:3">
      <c r="A33" s="4" t="s">
        <v>814</v>
      </c>
      <c r="B33" s="4" t="s">
        <v>530</v>
      </c>
      <c r="C33" s="4" t="s">
        <v>530</v>
      </c>
    </row>
    <row r="34" spans="1:3">
      <c r="A34" s="4" t="s">
        <v>815</v>
      </c>
    </row>
    <row r="35" spans="1:3">
      <c r="A35" s="4" t="s">
        <v>763</v>
      </c>
      <c r="B35" s="6" t="n">
        <v>166864</v>
      </c>
      <c r="C35" s="6" t="n">
        <v>162009</v>
      </c>
    </row>
    <row r="36" spans="1:3">
      <c r="A36" s="4" t="s">
        <v>764</v>
      </c>
      <c r="B36" s="4" t="s">
        <v>816</v>
      </c>
      <c r="C36" s="4" t="s">
        <v>817</v>
      </c>
    </row>
    <row r="37" spans="1:3">
      <c r="A37" s="4" t="s">
        <v>767</v>
      </c>
      <c r="B37" s="6" t="n">
        <v>115131</v>
      </c>
      <c r="C37" s="6" t="n">
        <v>113900</v>
      </c>
    </row>
    <row r="38" spans="1:3">
      <c r="A38" s="4" t="s">
        <v>768</v>
      </c>
      <c r="B38" s="4" t="s">
        <v>769</v>
      </c>
      <c r="C38" s="4" t="s">
        <v>769</v>
      </c>
    </row>
    <row r="39" spans="1:3">
      <c r="A39" s="4" t="s">
        <v>770</v>
      </c>
      <c r="B39" s="6" t="n">
        <v>151110</v>
      </c>
      <c r="C39" s="6" t="n">
        <v>140596</v>
      </c>
    </row>
    <row r="40" spans="1:3">
      <c r="A40" s="4" t="s">
        <v>771</v>
      </c>
      <c r="B40" s="4" t="s">
        <v>772</v>
      </c>
      <c r="C40" s="4" t="s">
        <v>773</v>
      </c>
    </row>
    <row r="41" spans="1:3">
      <c r="A41" s="4" t="s">
        <v>774</v>
      </c>
      <c r="B41" s="6" t="n">
        <v>143914</v>
      </c>
      <c r="C41" s="6" t="n">
        <v>142376</v>
      </c>
    </row>
    <row r="42" spans="1:3">
      <c r="A42" s="4" t="s">
        <v>775</v>
      </c>
      <c r="B42" s="4" t="s">
        <v>776</v>
      </c>
      <c r="C42" s="4" t="s">
        <v>776</v>
      </c>
    </row>
    <row r="43" spans="1:3">
      <c r="A43" s="4" t="s">
        <v>777</v>
      </c>
      <c r="B43" s="6" t="n">
        <v>153375</v>
      </c>
      <c r="C43" s="6" t="n">
        <v>148529</v>
      </c>
    </row>
    <row r="44" spans="1:3">
      <c r="A44" s="4" t="s">
        <v>778</v>
      </c>
      <c r="B44" s="4" t="s">
        <v>818</v>
      </c>
      <c r="C44" s="4" t="s">
        <v>819</v>
      </c>
    </row>
    <row r="45" spans="1:3">
      <c r="A45" s="4" t="s">
        <v>781</v>
      </c>
      <c r="B45" s="6" t="n">
        <v>86349</v>
      </c>
      <c r="C45" s="6" t="n">
        <v>85425</v>
      </c>
    </row>
    <row r="46" spans="1:3">
      <c r="A46" s="4" t="s">
        <v>782</v>
      </c>
      <c r="B46" s="4" t="s">
        <v>783</v>
      </c>
      <c r="C46" s="4" t="s">
        <v>783</v>
      </c>
    </row>
    <row r="47" spans="1:3">
      <c r="A47" s="4" t="s">
        <v>784</v>
      </c>
      <c r="B47" s="6" t="n">
        <v>122327</v>
      </c>
      <c r="C47" s="6" t="n">
        <v>112121</v>
      </c>
    </row>
    <row r="48" spans="1:3">
      <c r="A48" s="4" t="s">
        <v>785</v>
      </c>
      <c r="B48" s="4" t="s">
        <v>786</v>
      </c>
      <c r="C48" s="4" t="s">
        <v>787</v>
      </c>
    </row>
    <row r="49" spans="1:3">
      <c r="A49" s="4" t="s">
        <v>788</v>
      </c>
      <c r="B49" s="6" t="n">
        <v>115131</v>
      </c>
      <c r="C49" s="6" t="n">
        <v>113900</v>
      </c>
    </row>
    <row r="50" spans="1:3">
      <c r="A50" s="4" t="s">
        <v>789</v>
      </c>
      <c r="B50" s="4" t="s">
        <v>769</v>
      </c>
      <c r="C50" s="4" t="s">
        <v>769</v>
      </c>
    </row>
    <row r="51" spans="1:3">
      <c r="A51" s="4" t="s">
        <v>790</v>
      </c>
      <c r="B51" s="6" t="n">
        <v>153375</v>
      </c>
      <c r="C51" s="6" t="n">
        <v>148529</v>
      </c>
    </row>
    <row r="52" spans="1:3">
      <c r="A52" s="4" t="s">
        <v>791</v>
      </c>
      <c r="B52" s="4" t="s">
        <v>820</v>
      </c>
      <c r="C52" s="4" t="s">
        <v>821</v>
      </c>
    </row>
    <row r="53" spans="1:3">
      <c r="A53" s="4" t="s">
        <v>794</v>
      </c>
      <c r="B53" s="6" t="n">
        <v>66621</v>
      </c>
      <c r="C53" s="6" t="n">
        <v>65744</v>
      </c>
    </row>
    <row r="54" spans="1:3">
      <c r="A54" s="4" t="s">
        <v>795</v>
      </c>
      <c r="B54" s="4" t="s">
        <v>796</v>
      </c>
      <c r="C54" s="4" t="s">
        <v>796</v>
      </c>
    </row>
    <row r="55" spans="1:3">
      <c r="A55" s="4" t="s">
        <v>797</v>
      </c>
      <c r="B55" s="6" t="n">
        <v>66621</v>
      </c>
      <c r="C55" s="6" t="n">
        <v>65744</v>
      </c>
    </row>
    <row r="56" spans="1:3">
      <c r="A56" s="4" t="s">
        <v>798</v>
      </c>
      <c r="B56" s="4" t="s">
        <v>796</v>
      </c>
      <c r="C56" s="4" t="s">
        <v>796</v>
      </c>
    </row>
    <row r="57" spans="1:3">
      <c r="A57" s="4" t="s">
        <v>799</v>
      </c>
      <c r="B57" s="6" t="n">
        <v>83277</v>
      </c>
      <c r="C57" s="6" t="n">
        <v>82180</v>
      </c>
    </row>
    <row r="58" spans="1:3">
      <c r="A58" s="4" t="s">
        <v>800</v>
      </c>
      <c r="B58" s="4" t="s">
        <v>801</v>
      </c>
      <c r="C58" s="4" t="s">
        <v>801</v>
      </c>
    </row>
    <row r="59" spans="1:3">
      <c r="A59" s="4" t="s">
        <v>802</v>
      </c>
      <c r="B59" s="6" t="n">
        <v>153375</v>
      </c>
      <c r="C59" s="6" t="n">
        <v>148529</v>
      </c>
    </row>
    <row r="60" spans="1:3">
      <c r="A60" s="4" t="s">
        <v>803</v>
      </c>
      <c r="B60" s="4" t="s">
        <v>818</v>
      </c>
      <c r="C60" s="4" t="s">
        <v>819</v>
      </c>
    </row>
    <row r="61" spans="1:3">
      <c r="A61" s="4" t="s">
        <v>806</v>
      </c>
      <c r="B61" s="6" t="n">
        <v>64761</v>
      </c>
      <c r="C61" s="6" t="n">
        <v>64069</v>
      </c>
    </row>
    <row r="62" spans="1:3">
      <c r="A62" s="4" t="s">
        <v>807</v>
      </c>
      <c r="B62" s="4" t="s">
        <v>808</v>
      </c>
      <c r="C62" s="4" t="s">
        <v>808</v>
      </c>
    </row>
    <row r="63" spans="1:3">
      <c r="A63" s="4" t="s">
        <v>809</v>
      </c>
      <c r="B63" s="6" t="n">
        <v>100740</v>
      </c>
      <c r="C63" s="6" t="n">
        <v>90764</v>
      </c>
    </row>
    <row r="64" spans="1:3">
      <c r="A64" s="4" t="s">
        <v>810</v>
      </c>
      <c r="B64" s="4" t="s">
        <v>811</v>
      </c>
      <c r="C64" s="4" t="s">
        <v>812</v>
      </c>
    </row>
    <row r="65" spans="1:3">
      <c r="A65" s="4" t="s">
        <v>813</v>
      </c>
      <c r="B65" s="6" t="n">
        <v>93544</v>
      </c>
      <c r="C65" s="6" t="n">
        <v>92544</v>
      </c>
    </row>
    <row r="66" spans="1:3">
      <c r="A66" s="4" t="s">
        <v>814</v>
      </c>
      <c r="B66" s="4" t="s">
        <v>530</v>
      </c>
      <c r="C66" s="4" t="s">
        <v>530</v>
      </c>
    </row>
    <row r="67" spans="1:3">
      <c r="A67" s="4" t="s">
        <v>822</v>
      </c>
    </row>
    <row r="68" spans="1:3">
      <c r="A68" s="4" t="s">
        <v>763</v>
      </c>
      <c r="B68" s="6" t="n">
        <v>152230</v>
      </c>
      <c r="C68" s="6" t="n">
        <v>146292</v>
      </c>
    </row>
    <row r="69" spans="1:3">
      <c r="A69" s="4" t="s">
        <v>764</v>
      </c>
      <c r="B69" s="4" t="s">
        <v>816</v>
      </c>
      <c r="C69" s="4" t="s">
        <v>823</v>
      </c>
    </row>
    <row r="70" spans="1:3">
      <c r="A70" s="4" t="s">
        <v>767</v>
      </c>
      <c r="B70" s="6" t="n">
        <v>105103</v>
      </c>
      <c r="C70" s="6" t="n">
        <v>101310</v>
      </c>
    </row>
    <row r="71" spans="1:3">
      <c r="A71" s="4" t="s">
        <v>768</v>
      </c>
      <c r="B71" s="4" t="s">
        <v>769</v>
      </c>
      <c r="C71" s="4" t="s">
        <v>769</v>
      </c>
    </row>
    <row r="72" spans="1:3">
      <c r="A72" s="4" t="s">
        <v>770</v>
      </c>
      <c r="B72" s="6" t="n">
        <v>137947</v>
      </c>
      <c r="C72" s="6" t="n">
        <v>125054</v>
      </c>
    </row>
    <row r="73" spans="1:3">
      <c r="A73" s="4" t="s">
        <v>771</v>
      </c>
      <c r="B73" s="4" t="s">
        <v>772</v>
      </c>
      <c r="C73" s="4" t="s">
        <v>773</v>
      </c>
    </row>
    <row r="74" spans="1:3">
      <c r="A74" s="4" t="s">
        <v>774</v>
      </c>
      <c r="B74" s="6" t="n">
        <v>131379</v>
      </c>
      <c r="C74" s="6" t="n">
        <v>126637</v>
      </c>
    </row>
    <row r="75" spans="1:3">
      <c r="A75" s="4" t="s">
        <v>775</v>
      </c>
      <c r="B75" s="4" t="s">
        <v>776</v>
      </c>
      <c r="C75" s="4" t="s">
        <v>776</v>
      </c>
    </row>
    <row r="76" spans="1:3">
      <c r="A76" s="4" t="s">
        <v>777</v>
      </c>
      <c r="B76" s="6" t="n">
        <v>139406</v>
      </c>
      <c r="C76" s="6" t="n">
        <v>133982</v>
      </c>
    </row>
    <row r="77" spans="1:3">
      <c r="A77" s="4" t="s">
        <v>778</v>
      </c>
      <c r="B77" s="4" t="s">
        <v>824</v>
      </c>
      <c r="C77" s="4" t="s">
        <v>825</v>
      </c>
    </row>
    <row r="78" spans="1:3">
      <c r="A78" s="4" t="s">
        <v>781</v>
      </c>
      <c r="B78" s="6" t="n">
        <v>78827</v>
      </c>
      <c r="C78" s="6" t="n">
        <v>75982</v>
      </c>
    </row>
    <row r="79" spans="1:3">
      <c r="A79" s="4" t="s">
        <v>782</v>
      </c>
      <c r="B79" s="4" t="s">
        <v>783</v>
      </c>
      <c r="C79" s="4" t="s">
        <v>783</v>
      </c>
    </row>
    <row r="80" spans="1:3">
      <c r="A80" s="4" t="s">
        <v>784</v>
      </c>
      <c r="B80" s="6" t="n">
        <v>111672</v>
      </c>
      <c r="C80" s="6" t="n">
        <v>99727</v>
      </c>
    </row>
    <row r="81" spans="1:3">
      <c r="A81" s="4" t="s">
        <v>785</v>
      </c>
      <c r="B81" s="4" t="s">
        <v>786</v>
      </c>
      <c r="C81" s="4" t="s">
        <v>787</v>
      </c>
    </row>
    <row r="82" spans="1:3">
      <c r="A82" s="4" t="s">
        <v>788</v>
      </c>
      <c r="B82" s="6" t="n">
        <v>105103</v>
      </c>
      <c r="C82" s="6" t="n">
        <v>101310</v>
      </c>
    </row>
    <row r="83" spans="1:3">
      <c r="A83" s="4" t="s">
        <v>789</v>
      </c>
      <c r="B83" s="4" t="s">
        <v>769</v>
      </c>
      <c r="C83" s="4" t="s">
        <v>769</v>
      </c>
    </row>
    <row r="84" spans="1:3">
      <c r="A84" s="4" t="s">
        <v>790</v>
      </c>
      <c r="B84" s="6" t="n">
        <v>139406</v>
      </c>
      <c r="C84" s="6" t="n">
        <v>133982</v>
      </c>
    </row>
    <row r="85" spans="1:3">
      <c r="A85" s="4" t="s">
        <v>791</v>
      </c>
      <c r="B85" s="4" t="s">
        <v>826</v>
      </c>
      <c r="C85" s="4" t="s">
        <v>827</v>
      </c>
    </row>
    <row r="86" spans="1:3">
      <c r="A86" s="4" t="s">
        <v>794</v>
      </c>
      <c r="B86" s="6" t="n">
        <v>55617</v>
      </c>
      <c r="C86" s="6" t="n">
        <v>53682</v>
      </c>
    </row>
    <row r="87" spans="1:3">
      <c r="A87" s="4" t="s">
        <v>795</v>
      </c>
      <c r="B87" s="4" t="s">
        <v>796</v>
      </c>
      <c r="C87" s="4" t="s">
        <v>796</v>
      </c>
    </row>
    <row r="88" spans="1:3">
      <c r="A88" s="4" t="s">
        <v>797</v>
      </c>
      <c r="B88" s="6" t="n">
        <v>55617</v>
      </c>
      <c r="C88" s="6" t="n">
        <v>53682</v>
      </c>
    </row>
    <row r="89" spans="1:3">
      <c r="A89" s="4" t="s">
        <v>798</v>
      </c>
      <c r="B89" s="4" t="s">
        <v>796</v>
      </c>
      <c r="C89" s="4" t="s">
        <v>796</v>
      </c>
    </row>
    <row r="90" spans="1:3">
      <c r="A90" s="4" t="s">
        <v>799</v>
      </c>
      <c r="B90" s="6" t="n">
        <v>69521</v>
      </c>
      <c r="C90" s="6" t="n">
        <v>67103</v>
      </c>
    </row>
    <row r="91" spans="1:3">
      <c r="A91" s="4" t="s">
        <v>800</v>
      </c>
      <c r="B91" s="4" t="s">
        <v>801</v>
      </c>
      <c r="C91" s="4" t="s">
        <v>801</v>
      </c>
    </row>
    <row r="92" spans="1:3">
      <c r="A92" s="4" t="s">
        <v>802</v>
      </c>
      <c r="B92" s="6" t="n">
        <v>139406</v>
      </c>
      <c r="C92" s="6" t="n">
        <v>133982</v>
      </c>
    </row>
    <row r="93" spans="1:3">
      <c r="A93" s="4" t="s">
        <v>803</v>
      </c>
      <c r="B93" s="4" t="s">
        <v>824</v>
      </c>
      <c r="C93" s="4" t="s">
        <v>825</v>
      </c>
    </row>
    <row r="94" spans="1:3">
      <c r="A94" s="4" t="s">
        <v>806</v>
      </c>
      <c r="B94" s="6" t="n">
        <v>59120</v>
      </c>
      <c r="C94" s="6" t="n">
        <v>56987</v>
      </c>
    </row>
    <row r="95" spans="1:3">
      <c r="A95" s="4" t="s">
        <v>807</v>
      </c>
      <c r="B95" s="4" t="s">
        <v>808</v>
      </c>
      <c r="C95" s="4" t="s">
        <v>808</v>
      </c>
    </row>
    <row r="96" spans="1:3">
      <c r="A96" s="4" t="s">
        <v>809</v>
      </c>
      <c r="B96" s="6" t="n">
        <v>91965</v>
      </c>
      <c r="C96" s="6" t="n">
        <v>80731</v>
      </c>
    </row>
    <row r="97" spans="1:3">
      <c r="A97" s="4" t="s">
        <v>810</v>
      </c>
      <c r="B97" s="4" t="s">
        <v>811</v>
      </c>
      <c r="C97" s="4" t="s">
        <v>812</v>
      </c>
    </row>
    <row r="98" spans="1:3">
      <c r="A98" s="4" t="s">
        <v>813</v>
      </c>
      <c r="B98" s="6" t="n">
        <v>85396</v>
      </c>
      <c r="C98" s="6" t="n">
        <v>82314</v>
      </c>
    </row>
    <row r="99" spans="1:3">
      <c r="A99" s="4" t="s">
        <v>814</v>
      </c>
      <c r="B99" s="4" t="s">
        <v>530</v>
      </c>
      <c r="C99" s="4" t="s">
        <v>530</v>
      </c>
    </row>
    <row r="100" spans="1:3">
      <c r="A100" s="4" t="s">
        <v>828</v>
      </c>
    </row>
    <row r="101" spans="1:3">
      <c r="A101" s="4" t="s">
        <v>763</v>
      </c>
      <c r="B101" s="6" t="n">
        <v>82640</v>
      </c>
      <c r="C101" s="6" t="n">
        <v>75233</v>
      </c>
    </row>
    <row r="102" spans="1:3">
      <c r="A102" s="4" t="s">
        <v>764</v>
      </c>
      <c r="B102" s="4" t="s">
        <v>829</v>
      </c>
      <c r="C102" s="4" t="s">
        <v>830</v>
      </c>
    </row>
    <row r="103" spans="1:3">
      <c r="A103" s="4" t="s">
        <v>767</v>
      </c>
      <c r="B103" s="6" t="n">
        <v>54069</v>
      </c>
      <c r="C103" s="6" t="n">
        <v>53567</v>
      </c>
    </row>
    <row r="104" spans="1:3">
      <c r="A104" s="4" t="s">
        <v>768</v>
      </c>
      <c r="B104" s="4" t="s">
        <v>769</v>
      </c>
      <c r="C104" s="4" t="s">
        <v>769</v>
      </c>
    </row>
    <row r="105" spans="1:3">
      <c r="A105" s="4" t="s">
        <v>770</v>
      </c>
      <c r="B105" s="6" t="n">
        <v>70966</v>
      </c>
      <c r="C105" s="6" t="n">
        <v>66122</v>
      </c>
    </row>
    <row r="106" spans="1:3">
      <c r="A106" s="4" t="s">
        <v>771</v>
      </c>
      <c r="B106" s="4" t="s">
        <v>772</v>
      </c>
      <c r="C106" s="4" t="s">
        <v>773</v>
      </c>
    </row>
    <row r="107" spans="1:3">
      <c r="A107" s="4" t="s">
        <v>774</v>
      </c>
      <c r="B107" s="6" t="n">
        <v>67587</v>
      </c>
      <c r="C107" s="6" t="n">
        <v>66959</v>
      </c>
    </row>
    <row r="108" spans="1:3">
      <c r="A108" s="4" t="s">
        <v>775</v>
      </c>
      <c r="B108" s="4" t="s">
        <v>776</v>
      </c>
      <c r="C108" s="4" t="s">
        <v>776</v>
      </c>
    </row>
    <row r="109" spans="1:3">
      <c r="A109" s="4" t="s">
        <v>777</v>
      </c>
      <c r="B109" s="6" t="n">
        <v>76329</v>
      </c>
      <c r="C109" s="6" t="n">
        <v>69101</v>
      </c>
    </row>
    <row r="110" spans="1:3">
      <c r="A110" s="4" t="s">
        <v>778</v>
      </c>
      <c r="B110" s="4" t="s">
        <v>831</v>
      </c>
      <c r="C110" s="4" t="s">
        <v>832</v>
      </c>
    </row>
    <row r="111" spans="1:3">
      <c r="A111" s="4" t="s">
        <v>781</v>
      </c>
      <c r="B111" s="6" t="n">
        <v>40552</v>
      </c>
      <c r="C111" s="6" t="n">
        <v>40175</v>
      </c>
    </row>
    <row r="112" spans="1:3">
      <c r="A112" s="4" t="s">
        <v>782</v>
      </c>
      <c r="B112" s="4" t="s">
        <v>783</v>
      </c>
      <c r="C112" s="4" t="s">
        <v>783</v>
      </c>
    </row>
    <row r="113" spans="1:3">
      <c r="A113" s="4" t="s">
        <v>784</v>
      </c>
      <c r="B113" s="6" t="n">
        <v>57449</v>
      </c>
      <c r="C113" s="6" t="n">
        <v>52730</v>
      </c>
    </row>
    <row r="114" spans="1:3">
      <c r="A114" s="4" t="s">
        <v>785</v>
      </c>
      <c r="B114" s="4" t="s">
        <v>786</v>
      </c>
      <c r="C114" s="4" t="s">
        <v>787</v>
      </c>
    </row>
    <row r="115" spans="1:3">
      <c r="A115" s="4" t="s">
        <v>788</v>
      </c>
      <c r="B115" s="6" t="n">
        <v>54069</v>
      </c>
      <c r="C115" s="6" t="n">
        <v>53567</v>
      </c>
    </row>
    <row r="116" spans="1:3">
      <c r="A116" s="4" t="s">
        <v>789</v>
      </c>
      <c r="B116" s="4" t="s">
        <v>769</v>
      </c>
      <c r="C116" s="4" t="s">
        <v>769</v>
      </c>
    </row>
    <row r="117" spans="1:3">
      <c r="A117" s="4" t="s">
        <v>790</v>
      </c>
      <c r="B117" s="6" t="n">
        <v>76329</v>
      </c>
      <c r="C117" s="6" t="n">
        <v>69101</v>
      </c>
    </row>
    <row r="118" spans="1:3">
      <c r="A118" s="4" t="s">
        <v>791</v>
      </c>
      <c r="B118" s="4" t="s">
        <v>833</v>
      </c>
      <c r="C118" s="4" t="s">
        <v>834</v>
      </c>
    </row>
    <row r="119" spans="1:3">
      <c r="A119" s="4" t="s">
        <v>794</v>
      </c>
      <c r="B119" s="6" t="n">
        <v>30630</v>
      </c>
      <c r="C119" s="6" t="n">
        <v>30070</v>
      </c>
    </row>
    <row r="120" spans="1:3">
      <c r="A120" s="4" t="s">
        <v>795</v>
      </c>
      <c r="B120" s="4" t="s">
        <v>796</v>
      </c>
      <c r="C120" s="4" t="s">
        <v>796</v>
      </c>
    </row>
    <row r="121" spans="1:3">
      <c r="A121" s="4" t="s">
        <v>797</v>
      </c>
      <c r="B121" s="6" t="n">
        <v>30630</v>
      </c>
      <c r="C121" s="6" t="n">
        <v>30070</v>
      </c>
    </row>
    <row r="122" spans="1:3">
      <c r="A122" s="4" t="s">
        <v>798</v>
      </c>
      <c r="B122" s="4" t="s">
        <v>796</v>
      </c>
      <c r="C122" s="4" t="s">
        <v>796</v>
      </c>
    </row>
    <row r="123" spans="1:3">
      <c r="A123" s="4" t="s">
        <v>799</v>
      </c>
      <c r="B123" s="6" t="n">
        <v>38287</v>
      </c>
      <c r="C123" s="6" t="n">
        <v>37588</v>
      </c>
    </row>
    <row r="124" spans="1:3">
      <c r="A124" s="4" t="s">
        <v>800</v>
      </c>
      <c r="B124" s="4" t="s">
        <v>801</v>
      </c>
      <c r="C124" s="4" t="s">
        <v>801</v>
      </c>
    </row>
    <row r="125" spans="1:3">
      <c r="A125" s="4" t="s">
        <v>802</v>
      </c>
      <c r="B125" s="6" t="n">
        <v>76329</v>
      </c>
      <c r="C125" s="6" t="n">
        <v>69101</v>
      </c>
    </row>
    <row r="126" spans="1:3">
      <c r="A126" s="4" t="s">
        <v>803</v>
      </c>
      <c r="B126" s="4" t="s">
        <v>831</v>
      </c>
      <c r="C126" s="4" t="s">
        <v>832</v>
      </c>
    </row>
    <row r="127" spans="1:3">
      <c r="A127" s="4" t="s">
        <v>806</v>
      </c>
      <c r="B127" s="6" t="n">
        <v>30414</v>
      </c>
      <c r="C127" s="6" t="n">
        <v>30131</v>
      </c>
    </row>
    <row r="128" spans="1:3">
      <c r="A128" s="4" t="s">
        <v>807</v>
      </c>
      <c r="B128" s="4" t="s">
        <v>808</v>
      </c>
      <c r="C128" s="4" t="s">
        <v>808</v>
      </c>
    </row>
    <row r="129" spans="1:3">
      <c r="A129" s="4" t="s">
        <v>809</v>
      </c>
      <c r="B129" s="6" t="n">
        <v>47311</v>
      </c>
      <c r="C129" s="6" t="n">
        <v>42686</v>
      </c>
    </row>
    <row r="130" spans="1:3">
      <c r="A130" s="4" t="s">
        <v>810</v>
      </c>
      <c r="B130" s="4" t="s">
        <v>811</v>
      </c>
      <c r="C130" s="4" t="s">
        <v>812</v>
      </c>
    </row>
    <row r="131" spans="1:3">
      <c r="A131" s="4" t="s">
        <v>813</v>
      </c>
      <c r="B131" s="6" t="n">
        <v>43931</v>
      </c>
      <c r="C131" s="6" t="n">
        <v>43523</v>
      </c>
    </row>
    <row r="132" spans="1:3">
      <c r="A132" s="4" t="s">
        <v>814</v>
      </c>
      <c r="B132" s="4" t="s">
        <v>530</v>
      </c>
      <c r="C132" s="4" t="s">
        <v>530</v>
      </c>
    </row>
    <row r="133" spans="1:3">
      <c r="A133" s="4" t="s">
        <v>835</v>
      </c>
    </row>
    <row r="134" spans="1:3">
      <c r="A134" s="4" t="s">
        <v>763</v>
      </c>
      <c r="B134" s="6" t="n">
        <v>62958</v>
      </c>
    </row>
    <row r="135" spans="1:3">
      <c r="A135" s="4" t="s">
        <v>764</v>
      </c>
      <c r="B135" s="4" t="s">
        <v>836</v>
      </c>
    </row>
    <row r="136" spans="1:3">
      <c r="A136" s="4" t="s">
        <v>767</v>
      </c>
      <c r="B136" s="6" t="n">
        <v>38639</v>
      </c>
    </row>
    <row r="137" spans="1:3">
      <c r="A137" s="4" t="s">
        <v>768</v>
      </c>
      <c r="B137" s="4" t="s">
        <v>769</v>
      </c>
    </row>
    <row r="138" spans="1:3">
      <c r="A138" s="4" t="s">
        <v>770</v>
      </c>
      <c r="B138" s="6" t="n">
        <v>50713</v>
      </c>
    </row>
    <row r="139" spans="1:3">
      <c r="A139" s="4" t="s">
        <v>771</v>
      </c>
      <c r="B139" s="4" t="s">
        <v>772</v>
      </c>
    </row>
    <row r="140" spans="1:3">
      <c r="A140" s="4" t="s">
        <v>774</v>
      </c>
      <c r="B140" s="6" t="n">
        <v>48298</v>
      </c>
    </row>
    <row r="141" spans="1:3">
      <c r="A141" s="4" t="s">
        <v>775</v>
      </c>
      <c r="B141" s="4" t="s">
        <v>776</v>
      </c>
    </row>
    <row r="142" spans="1:3">
      <c r="A142" s="4" t="s">
        <v>777</v>
      </c>
      <c r="B142" s="6" t="n">
        <v>56666</v>
      </c>
    </row>
    <row r="143" spans="1:3">
      <c r="A143" s="4" t="s">
        <v>778</v>
      </c>
      <c r="B143" s="4" t="s">
        <v>837</v>
      </c>
    </row>
    <row r="144" spans="1:3">
      <c r="A144" s="4" t="s">
        <v>781</v>
      </c>
      <c r="B144" s="6" t="n">
        <v>28979</v>
      </c>
    </row>
    <row r="145" spans="1:3">
      <c r="A145" s="4" t="s">
        <v>782</v>
      </c>
      <c r="B145" s="4" t="s">
        <v>783</v>
      </c>
    </row>
    <row r="146" spans="1:3">
      <c r="A146" s="4" t="s">
        <v>784</v>
      </c>
      <c r="B146" s="6" t="n">
        <v>41053</v>
      </c>
    </row>
    <row r="147" spans="1:3">
      <c r="A147" s="4" t="s">
        <v>785</v>
      </c>
      <c r="B147" s="4" t="s">
        <v>786</v>
      </c>
    </row>
    <row r="148" spans="1:3">
      <c r="A148" s="4" t="s">
        <v>788</v>
      </c>
      <c r="B148" s="6" t="n">
        <v>38639</v>
      </c>
    </row>
    <row r="149" spans="1:3">
      <c r="A149" s="4" t="s">
        <v>789</v>
      </c>
      <c r="B149" s="4" t="s">
        <v>769</v>
      </c>
    </row>
    <row r="150" spans="1:3">
      <c r="A150" s="4" t="s">
        <v>790</v>
      </c>
      <c r="B150" s="6" t="n">
        <v>56666</v>
      </c>
    </row>
    <row r="151" spans="1:3">
      <c r="A151" s="4" t="s">
        <v>791</v>
      </c>
      <c r="B151" s="4" t="s">
        <v>838</v>
      </c>
    </row>
    <row r="152" spans="1:3">
      <c r="A152" s="4" t="s">
        <v>794</v>
      </c>
      <c r="B152" s="6" t="n">
        <v>21883</v>
      </c>
    </row>
    <row r="153" spans="1:3">
      <c r="A153" s="4" t="s">
        <v>795</v>
      </c>
      <c r="B153" s="4" t="s">
        <v>796</v>
      </c>
    </row>
    <row r="154" spans="1:3">
      <c r="A154" s="4" t="s">
        <v>797</v>
      </c>
      <c r="B154" s="6" t="n">
        <v>21883</v>
      </c>
    </row>
    <row r="155" spans="1:3">
      <c r="A155" s="4" t="s">
        <v>798</v>
      </c>
      <c r="B155" s="4" t="s">
        <v>796</v>
      </c>
    </row>
    <row r="156" spans="1:3">
      <c r="A156" s="4" t="s">
        <v>799</v>
      </c>
      <c r="B156" s="6" t="n">
        <v>27353</v>
      </c>
    </row>
    <row r="157" spans="1:3">
      <c r="A157" s="4" t="s">
        <v>800</v>
      </c>
      <c r="B157" s="4" t="s">
        <v>801</v>
      </c>
    </row>
    <row r="158" spans="1:3">
      <c r="A158" s="4" t="s">
        <v>802</v>
      </c>
      <c r="B158" s="6" t="n">
        <v>56666</v>
      </c>
    </row>
    <row r="159" spans="1:3">
      <c r="A159" s="4" t="s">
        <v>803</v>
      </c>
      <c r="B159" s="4" t="s">
        <v>837</v>
      </c>
    </row>
    <row r="160" spans="1:3">
      <c r="A160" s="4" t="s">
        <v>806</v>
      </c>
      <c r="B160" s="6" t="n">
        <v>21734</v>
      </c>
    </row>
    <row r="161" spans="1:3">
      <c r="A161" s="4" t="s">
        <v>807</v>
      </c>
      <c r="B161" s="4" t="s">
        <v>808</v>
      </c>
    </row>
    <row r="162" spans="1:3">
      <c r="A162" s="4" t="s">
        <v>809</v>
      </c>
      <c r="B162" s="6" t="n">
        <v>33809</v>
      </c>
    </row>
    <row r="163" spans="1:3">
      <c r="A163" s="4" t="s">
        <v>810</v>
      </c>
      <c r="B163" s="4" t="s">
        <v>811</v>
      </c>
    </row>
    <row r="164" spans="1:3">
      <c r="A164" s="4" t="s">
        <v>813</v>
      </c>
      <c r="B164" s="6" t="n">
        <v>31394</v>
      </c>
    </row>
    <row r="165" spans="1:3">
      <c r="A165" s="4" t="s">
        <v>814</v>
      </c>
      <c r="B165" s="4" t="s">
        <v>530</v>
      </c>
    </row>
    <row r="166" spans="1:3">
      <c r="A166" s="4" t="s">
        <v>839</v>
      </c>
    </row>
    <row r="167" spans="1:3">
      <c r="A167" s="4" t="s">
        <v>763</v>
      </c>
      <c r="B167" s="6" t="n">
        <v>51286</v>
      </c>
      <c r="C167" s="6" t="n">
        <v>50648</v>
      </c>
    </row>
    <row r="168" spans="1:3">
      <c r="A168" s="4" t="s">
        <v>764</v>
      </c>
      <c r="B168" s="4" t="s">
        <v>840</v>
      </c>
      <c r="C168" s="4" t="s">
        <v>841</v>
      </c>
    </row>
    <row r="169" spans="1:3">
      <c r="A169" s="4" t="s">
        <v>767</v>
      </c>
      <c r="B169" s="6" t="n">
        <v>37530</v>
      </c>
      <c r="C169" s="6" t="n">
        <v>37208</v>
      </c>
    </row>
    <row r="170" spans="1:3">
      <c r="A170" s="4" t="s">
        <v>768</v>
      </c>
      <c r="B170" s="4" t="s">
        <v>769</v>
      </c>
      <c r="C170" s="4" t="s">
        <v>769</v>
      </c>
    </row>
    <row r="171" spans="1:3">
      <c r="A171" s="4" t="s">
        <v>770</v>
      </c>
      <c r="B171" s="6" t="n">
        <v>49259</v>
      </c>
      <c r="C171" s="6" t="n">
        <v>45929</v>
      </c>
    </row>
    <row r="172" spans="1:3">
      <c r="A172" s="4" t="s">
        <v>771</v>
      </c>
      <c r="B172" s="4" t="s">
        <v>772</v>
      </c>
      <c r="C172" s="4" t="s">
        <v>773</v>
      </c>
    </row>
    <row r="173" spans="1:3">
      <c r="A173" s="4" t="s">
        <v>774</v>
      </c>
      <c r="B173" s="6" t="n">
        <v>46913</v>
      </c>
      <c r="C173" s="6" t="n">
        <v>46511</v>
      </c>
    </row>
    <row r="174" spans="1:3">
      <c r="A174" s="4" t="s">
        <v>775</v>
      </c>
      <c r="B174" s="4" t="s">
        <v>776</v>
      </c>
      <c r="C174" s="4" t="s">
        <v>776</v>
      </c>
    </row>
    <row r="175" spans="1:3">
      <c r="A175" s="4" t="s">
        <v>777</v>
      </c>
      <c r="B175" s="6" t="n">
        <v>45408</v>
      </c>
      <c r="C175" s="6" t="n">
        <v>44821</v>
      </c>
    </row>
    <row r="176" spans="1:3">
      <c r="A176" s="4" t="s">
        <v>778</v>
      </c>
      <c r="B176" s="4" t="s">
        <v>842</v>
      </c>
      <c r="C176" s="4" t="s">
        <v>843</v>
      </c>
    </row>
    <row r="177" spans="1:3">
      <c r="A177" s="4" t="s">
        <v>781</v>
      </c>
      <c r="B177" s="6" t="n">
        <v>28148</v>
      </c>
      <c r="C177" s="6" t="n">
        <v>27906</v>
      </c>
    </row>
    <row r="178" spans="1:3">
      <c r="A178" s="4" t="s">
        <v>782</v>
      </c>
      <c r="B178" s="4" t="s">
        <v>783</v>
      </c>
      <c r="C178" s="4" t="s">
        <v>783</v>
      </c>
    </row>
    <row r="179" spans="1:3">
      <c r="A179" s="4" t="s">
        <v>784</v>
      </c>
      <c r="B179" s="6" t="n">
        <v>39876</v>
      </c>
      <c r="C179" s="6" t="n">
        <v>36627</v>
      </c>
    </row>
    <row r="180" spans="1:3">
      <c r="A180" s="4" t="s">
        <v>785</v>
      </c>
      <c r="B180" s="4" t="s">
        <v>786</v>
      </c>
      <c r="C180" s="4" t="s">
        <v>787</v>
      </c>
    </row>
    <row r="181" spans="1:3">
      <c r="A181" s="4" t="s">
        <v>788</v>
      </c>
      <c r="B181" s="6" t="n">
        <v>37530</v>
      </c>
      <c r="C181" s="6" t="n">
        <v>37208</v>
      </c>
    </row>
    <row r="182" spans="1:3">
      <c r="A182" s="4" t="s">
        <v>789</v>
      </c>
      <c r="B182" s="4" t="s">
        <v>769</v>
      </c>
      <c r="C182" s="4" t="s">
        <v>769</v>
      </c>
    </row>
    <row r="183" spans="1:3">
      <c r="A183" s="4" t="s">
        <v>790</v>
      </c>
      <c r="B183" s="6" t="n">
        <v>45408</v>
      </c>
      <c r="C183" s="6" t="n">
        <v>44821</v>
      </c>
    </row>
    <row r="184" spans="1:3">
      <c r="A184" s="4" t="s">
        <v>791</v>
      </c>
      <c r="B184" s="4" t="s">
        <v>844</v>
      </c>
      <c r="C184" s="4" t="s">
        <v>845</v>
      </c>
    </row>
    <row r="185" spans="1:3">
      <c r="A185" s="4" t="s">
        <v>794</v>
      </c>
      <c r="B185" s="6" t="n">
        <v>20544</v>
      </c>
      <c r="C185" s="6" t="n">
        <v>20081</v>
      </c>
    </row>
    <row r="186" spans="1:3">
      <c r="A186" s="4" t="s">
        <v>795</v>
      </c>
      <c r="B186" s="4" t="s">
        <v>796</v>
      </c>
      <c r="C186" s="4" t="s">
        <v>796</v>
      </c>
    </row>
    <row r="187" spans="1:3">
      <c r="A187" s="4" t="s">
        <v>797</v>
      </c>
      <c r="B187" s="6" t="n">
        <v>20544</v>
      </c>
      <c r="C187" s="6" t="n">
        <v>20081</v>
      </c>
    </row>
    <row r="188" spans="1:3">
      <c r="A188" s="4" t="s">
        <v>798</v>
      </c>
      <c r="B188" s="4" t="s">
        <v>796</v>
      </c>
      <c r="C188" s="4" t="s">
        <v>796</v>
      </c>
    </row>
    <row r="189" spans="1:3">
      <c r="A189" s="4" t="s">
        <v>799</v>
      </c>
      <c r="B189" s="6" t="n">
        <v>25681</v>
      </c>
      <c r="C189" s="6" t="n">
        <v>25101</v>
      </c>
    </row>
    <row r="190" spans="1:3">
      <c r="A190" s="4" t="s">
        <v>800</v>
      </c>
      <c r="B190" s="4" t="s">
        <v>801</v>
      </c>
      <c r="C190" s="4" t="s">
        <v>801</v>
      </c>
    </row>
    <row r="191" spans="1:3">
      <c r="A191" s="4" t="s">
        <v>802</v>
      </c>
      <c r="B191" s="6" t="n">
        <v>45408</v>
      </c>
      <c r="C191" s="6" t="n">
        <v>44821</v>
      </c>
    </row>
    <row r="192" spans="1:3">
      <c r="A192" s="4" t="s">
        <v>803</v>
      </c>
      <c r="B192" s="4" t="s">
        <v>842</v>
      </c>
      <c r="C192" s="4" t="s">
        <v>843</v>
      </c>
    </row>
    <row r="193" spans="1:3">
      <c r="A193" s="4" t="s">
        <v>806</v>
      </c>
      <c r="B193" s="6" t="n">
        <v>21111</v>
      </c>
      <c r="C193" s="6" t="n">
        <v>20930</v>
      </c>
    </row>
    <row r="194" spans="1:3">
      <c r="A194" s="4" t="s">
        <v>807</v>
      </c>
      <c r="B194" s="4" t="s">
        <v>808</v>
      </c>
      <c r="C194" s="4" t="s">
        <v>808</v>
      </c>
    </row>
    <row r="195" spans="1:3">
      <c r="A195" s="4" t="s">
        <v>809</v>
      </c>
      <c r="B195" s="6" t="n">
        <v>32839</v>
      </c>
      <c r="C195" s="6" t="n">
        <v>29650</v>
      </c>
    </row>
    <row r="196" spans="1:3">
      <c r="A196" s="4" t="s">
        <v>810</v>
      </c>
      <c r="B196" s="4" t="s">
        <v>811</v>
      </c>
      <c r="C196" s="4" t="s">
        <v>812</v>
      </c>
    </row>
    <row r="197" spans="1:3">
      <c r="A197" s="4" t="s">
        <v>813</v>
      </c>
      <c r="B197" s="6" t="n">
        <v>30494</v>
      </c>
      <c r="C197" s="6" t="n">
        <v>30232</v>
      </c>
    </row>
    <row r="198" spans="1:3">
      <c r="A198" s="4" t="s">
        <v>814</v>
      </c>
      <c r="B198" s="4" t="s">
        <v>530</v>
      </c>
      <c r="C198" s="4" t="s">
        <v>530</v>
      </c>
    </row>
    <row r="199" spans="1:3">
      <c r="A199" s="4" t="s">
        <v>846</v>
      </c>
    </row>
    <row r="200" spans="1:3">
      <c r="A200" s="4" t="s">
        <v>763</v>
      </c>
      <c r="C200" s="6" t="n">
        <v>57051</v>
      </c>
    </row>
    <row r="201" spans="1:3">
      <c r="A201" s="4" t="s">
        <v>764</v>
      </c>
      <c r="C201" s="4" t="s">
        <v>847</v>
      </c>
    </row>
    <row r="202" spans="1:3">
      <c r="A202" s="4" t="s">
        <v>767</v>
      </c>
      <c r="C202" s="6" t="n">
        <v>37278</v>
      </c>
    </row>
    <row r="203" spans="1:3">
      <c r="A203" s="4" t="s">
        <v>768</v>
      </c>
      <c r="C203" s="4" t="s">
        <v>769</v>
      </c>
    </row>
    <row r="204" spans="1:3">
      <c r="A204" s="4" t="s">
        <v>770</v>
      </c>
      <c r="C204" s="6" t="n">
        <v>46016</v>
      </c>
    </row>
    <row r="205" spans="1:3">
      <c r="A205" s="4" t="s">
        <v>771</v>
      </c>
      <c r="C205" s="4" t="s">
        <v>773</v>
      </c>
    </row>
    <row r="206" spans="1:3">
      <c r="A206" s="4" t="s">
        <v>774</v>
      </c>
      <c r="C206" s="6" t="n">
        <v>46598</v>
      </c>
    </row>
    <row r="207" spans="1:3">
      <c r="A207" s="4" t="s">
        <v>775</v>
      </c>
      <c r="C207" s="4" t="s">
        <v>776</v>
      </c>
    </row>
    <row r="208" spans="1:3">
      <c r="A208" s="4" t="s">
        <v>777</v>
      </c>
      <c r="C208" s="6" t="n">
        <v>51279</v>
      </c>
    </row>
    <row r="209" spans="1:3">
      <c r="A209" s="4" t="s">
        <v>778</v>
      </c>
      <c r="C209" s="4" t="s">
        <v>848</v>
      </c>
    </row>
    <row r="210" spans="1:3">
      <c r="A210" s="4" t="s">
        <v>781</v>
      </c>
      <c r="C210" s="6" t="n">
        <v>27959</v>
      </c>
    </row>
    <row r="211" spans="1:3">
      <c r="A211" s="4" t="s">
        <v>782</v>
      </c>
      <c r="C211" s="4" t="s">
        <v>783</v>
      </c>
    </row>
    <row r="212" spans="1:3">
      <c r="A212" s="4" t="s">
        <v>784</v>
      </c>
      <c r="C212" s="6" t="n">
        <v>36696</v>
      </c>
    </row>
    <row r="213" spans="1:3">
      <c r="A213" s="4" t="s">
        <v>785</v>
      </c>
      <c r="C213" s="4" t="s">
        <v>787</v>
      </c>
    </row>
    <row r="214" spans="1:3">
      <c r="A214" s="4" t="s">
        <v>788</v>
      </c>
      <c r="C214" s="6" t="n">
        <v>37278</v>
      </c>
    </row>
    <row r="215" spans="1:3">
      <c r="A215" s="4" t="s">
        <v>789</v>
      </c>
      <c r="C215" s="4" t="s">
        <v>769</v>
      </c>
    </row>
    <row r="216" spans="1:3">
      <c r="A216" s="4" t="s">
        <v>790</v>
      </c>
      <c r="C216" s="6" t="n">
        <v>51279</v>
      </c>
    </row>
    <row r="217" spans="1:3">
      <c r="A217" s="4" t="s">
        <v>791</v>
      </c>
      <c r="C217" s="4" t="s">
        <v>849</v>
      </c>
    </row>
    <row r="218" spans="1:3">
      <c r="A218" s="4" t="s">
        <v>794</v>
      </c>
      <c r="C218" s="6" t="n">
        <v>21849</v>
      </c>
    </row>
    <row r="219" spans="1:3">
      <c r="A219" s="4" t="s">
        <v>795</v>
      </c>
      <c r="C219" s="4" t="s">
        <v>796</v>
      </c>
    </row>
    <row r="220" spans="1:3">
      <c r="A220" s="4" t="s">
        <v>797</v>
      </c>
      <c r="C220" s="6" t="n">
        <v>21849</v>
      </c>
    </row>
    <row r="221" spans="1:3">
      <c r="A221" s="4" t="s">
        <v>798</v>
      </c>
      <c r="C221" s="4" t="s">
        <v>796</v>
      </c>
    </row>
    <row r="222" spans="1:3">
      <c r="A222" s="4" t="s">
        <v>799</v>
      </c>
      <c r="C222" s="6" t="n">
        <v>27312</v>
      </c>
    </row>
    <row r="223" spans="1:3">
      <c r="A223" s="4" t="s">
        <v>800</v>
      </c>
      <c r="C223" s="4" t="s">
        <v>801</v>
      </c>
    </row>
    <row r="224" spans="1:3">
      <c r="A224" s="4" t="s">
        <v>802</v>
      </c>
      <c r="C224" s="6" t="n">
        <v>51279</v>
      </c>
    </row>
    <row r="225" spans="1:3">
      <c r="A225" s="4" t="s">
        <v>803</v>
      </c>
      <c r="C225" s="4" t="s">
        <v>848</v>
      </c>
    </row>
    <row r="226" spans="1:3">
      <c r="A226" s="4" t="s">
        <v>806</v>
      </c>
      <c r="C226" s="6" t="n">
        <v>20969</v>
      </c>
    </row>
    <row r="227" spans="1:3">
      <c r="A227" s="4" t="s">
        <v>807</v>
      </c>
      <c r="C227" s="4" t="s">
        <v>808</v>
      </c>
    </row>
    <row r="228" spans="1:3">
      <c r="A228" s="4" t="s">
        <v>809</v>
      </c>
      <c r="C228" s="6" t="n">
        <v>29706</v>
      </c>
    </row>
    <row r="229" spans="1:3">
      <c r="A229" s="4" t="s">
        <v>810</v>
      </c>
      <c r="C229" s="4" t="s">
        <v>812</v>
      </c>
    </row>
    <row r="230" spans="1:3">
      <c r="A230" s="4" t="s">
        <v>813</v>
      </c>
      <c r="C230" s="6" t="n">
        <v>30289</v>
      </c>
    </row>
    <row r="231" spans="1:3">
      <c r="A231" s="4" t="s">
        <v>814</v>
      </c>
      <c r="C231" s="4" t="s">
        <v>5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43</v>
      </c>
      <c r="B1" s="2" t="s">
        <v>144</v>
      </c>
      <c r="C1" s="2" t="s">
        <v>145</v>
      </c>
      <c r="D1" s="2" t="s">
        <v>146</v>
      </c>
      <c r="E1" s="2" t="s">
        <v>147</v>
      </c>
      <c r="F1" s="2" t="s">
        <v>148</v>
      </c>
    </row>
    <row r="2" spans="1:6">
      <c r="A2" s="4" t="s">
        <v>149</v>
      </c>
      <c r="B2" s="6" t="n">
        <v>13918</v>
      </c>
      <c r="C2" s="6" t="n">
        <v>189077</v>
      </c>
      <c r="D2" s="6" t="n">
        <v>151963</v>
      </c>
      <c r="E2" s="6" t="n">
        <v>-1671</v>
      </c>
      <c r="F2" s="6" t="n">
        <v>353287</v>
      </c>
    </row>
    <row r="3" spans="1:6">
      <c r="A3" s="4" t="s">
        <v>120</v>
      </c>
      <c r="D3" s="5" t="n">
        <v>10550</v>
      </c>
      <c r="F3" s="5" t="n">
        <v>10550</v>
      </c>
    </row>
    <row r="4" spans="1:6">
      <c r="A4" s="4" t="s">
        <v>139</v>
      </c>
      <c r="E4" s="5" t="n">
        <v>-3202</v>
      </c>
      <c r="F4" s="5" t="n">
        <v>-3202</v>
      </c>
    </row>
    <row r="5" spans="1:6">
      <c r="A5" s="4" t="s">
        <v>150</v>
      </c>
      <c r="D5" s="5" t="n">
        <v>667</v>
      </c>
      <c r="E5" s="5" t="n">
        <v>-667</v>
      </c>
    </row>
    <row r="6" spans="1:6">
      <c r="A6" s="4" t="s">
        <v>151</v>
      </c>
      <c r="D6" s="5" t="n">
        <v>-834</v>
      </c>
      <c r="F6" s="5" t="n">
        <v>-834</v>
      </c>
    </row>
    <row r="7" spans="1:6">
      <c r="A7" s="4" t="s">
        <v>152</v>
      </c>
      <c r="B7" s="5" t="n">
        <v>3</v>
      </c>
      <c r="C7" s="5" t="n">
        <v>100</v>
      </c>
      <c r="F7" s="5" t="n">
        <v>103</v>
      </c>
    </row>
    <row r="8" spans="1:6">
      <c r="A8" s="4" t="s">
        <v>153</v>
      </c>
      <c r="B8" s="5" t="n">
        <v>13</v>
      </c>
      <c r="C8" s="5" t="n">
        <v>193</v>
      </c>
      <c r="F8" s="5" t="n">
        <v>206</v>
      </c>
    </row>
    <row r="9" spans="1:6">
      <c r="A9" s="4" t="s">
        <v>154</v>
      </c>
      <c r="C9" s="5" t="n">
        <v>496</v>
      </c>
      <c r="F9" s="5" t="n">
        <v>496</v>
      </c>
    </row>
    <row r="10" spans="1:6">
      <c r="A10" s="4" t="s">
        <v>155</v>
      </c>
      <c r="B10" s="5" t="n">
        <v>7</v>
      </c>
      <c r="C10" s="5" t="n">
        <v>-7</v>
      </c>
    </row>
    <row r="11" spans="1:6">
      <c r="A11" s="4" t="s">
        <v>156</v>
      </c>
      <c r="B11" s="5" t="n">
        <v>-4</v>
      </c>
      <c r="C11" s="5" t="n">
        <v>-174</v>
      </c>
      <c r="F11" s="5" t="n">
        <v>-178</v>
      </c>
    </row>
    <row r="12" spans="1:6">
      <c r="A12" s="4" t="s">
        <v>157</v>
      </c>
      <c r="B12" s="5" t="n">
        <v>13937</v>
      </c>
      <c r="C12" s="5" t="n">
        <v>189685</v>
      </c>
      <c r="D12" s="5" t="n">
        <v>162346</v>
      </c>
      <c r="E12" s="5" t="n">
        <v>-5540</v>
      </c>
      <c r="F12" s="5" t="n">
        <v>360428</v>
      </c>
    </row>
    <row r="13" spans="1:6">
      <c r="A13" s="4" t="s">
        <v>158</v>
      </c>
      <c r="B13" s="5" t="n">
        <v>15718</v>
      </c>
      <c r="C13" s="5" t="n">
        <v>270761</v>
      </c>
      <c r="D13" s="5" t="n">
        <v>192203</v>
      </c>
      <c r="E13" s="5" t="n">
        <v>-5544</v>
      </c>
      <c r="F13" s="5" t="n">
        <v>473138</v>
      </c>
    </row>
    <row r="14" spans="1:6">
      <c r="A14" s="4" t="s">
        <v>120</v>
      </c>
      <c r="D14" s="5" t="n">
        <v>12918</v>
      </c>
      <c r="F14" s="5" t="n">
        <v>12918</v>
      </c>
    </row>
    <row r="15" spans="1:6">
      <c r="A15" s="4" t="s">
        <v>139</v>
      </c>
      <c r="E15" s="5" t="n">
        <v>2344</v>
      </c>
      <c r="F15" s="5" t="n">
        <v>2344</v>
      </c>
    </row>
    <row r="16" spans="1:6">
      <c r="A16" s="4" t="s">
        <v>151</v>
      </c>
      <c r="D16" s="5" t="n">
        <v>-942</v>
      </c>
      <c r="F16" s="5" t="n">
        <v>-942</v>
      </c>
    </row>
    <row r="17" spans="1:6">
      <c r="A17" s="4" t="s">
        <v>152</v>
      </c>
      <c r="B17" s="5" t="n">
        <v>4</v>
      </c>
      <c r="C17" s="5" t="n">
        <v>124</v>
      </c>
      <c r="F17" s="5" t="n">
        <v>128</v>
      </c>
    </row>
    <row r="18" spans="1:6">
      <c r="A18" s="4" t="s">
        <v>153</v>
      </c>
      <c r="B18" s="5" t="n">
        <v>25</v>
      </c>
      <c r="C18" s="5" t="n">
        <v>263</v>
      </c>
      <c r="F18" s="5" t="n">
        <v>288</v>
      </c>
    </row>
    <row r="19" spans="1:6">
      <c r="A19" s="4" t="s">
        <v>154</v>
      </c>
      <c r="C19" s="5" t="n">
        <v>722</v>
      </c>
      <c r="F19" s="5" t="n">
        <v>722</v>
      </c>
    </row>
    <row r="20" spans="1:6">
      <c r="A20" s="4" t="s">
        <v>155</v>
      </c>
      <c r="B20" s="5" t="n">
        <v>13</v>
      </c>
      <c r="C20" s="5" t="n">
        <v>-50</v>
      </c>
      <c r="F20" s="5" t="n">
        <v>-37</v>
      </c>
    </row>
    <row r="21" spans="1:6">
      <c r="A21" s="4" t="s">
        <v>156</v>
      </c>
      <c r="B21" s="5" t="n">
        <v>-5</v>
      </c>
      <c r="C21" s="5" t="n">
        <v>-147</v>
      </c>
      <c r="F21" s="5" t="n">
        <v>-152</v>
      </c>
    </row>
    <row r="22" spans="1:6">
      <c r="A22" s="4" t="s">
        <v>159</v>
      </c>
      <c r="B22" s="6" t="n">
        <v>15755</v>
      </c>
      <c r="C22" s="6" t="n">
        <v>271673</v>
      </c>
      <c r="D22" s="6" t="n">
        <v>204179</v>
      </c>
      <c r="E22" s="6" t="n">
        <v>-3200</v>
      </c>
      <c r="F22" s="6" t="n">
        <v>4884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2</v>
      </c>
    </row>
    <row r="3" spans="1:3">
      <c r="A3" s="4" t="s">
        <v>125</v>
      </c>
      <c r="B3" s="7" t="n">
        <v>0.06</v>
      </c>
      <c r="C3" s="7" t="n">
        <v>0.06</v>
      </c>
    </row>
    <row r="4" spans="1:3">
      <c r="A4" s="4" t="s">
        <v>144</v>
      </c>
    </row>
    <row r="5" spans="1:3">
      <c r="A5" s="4" t="s">
        <v>125</v>
      </c>
      <c r="B5" s="7" t="n">
        <v>0.06</v>
      </c>
      <c r="C5" s="7" t="n">
        <v>0.06</v>
      </c>
    </row>
    <row r="6" spans="1:3">
      <c r="A6" s="4" t="s">
        <v>161</v>
      </c>
      <c r="B6" s="5" t="n">
        <v>4446</v>
      </c>
      <c r="C6" s="5" t="n">
        <v>2669</v>
      </c>
    </row>
    <row r="7" spans="1:3">
      <c r="A7" s="4" t="s">
        <v>162</v>
      </c>
      <c r="B7" s="5" t="n">
        <v>25238</v>
      </c>
      <c r="C7" s="5" t="n">
        <v>13074</v>
      </c>
    </row>
    <row r="8" spans="1:3">
      <c r="A8" s="4" t="s">
        <v>163</v>
      </c>
      <c r="B8" s="5" t="n">
        <v>12719</v>
      </c>
      <c r="C8" s="5" t="n">
        <v>6860</v>
      </c>
    </row>
    <row r="9" spans="1:3">
      <c r="A9" s="4" t="s">
        <v>164</v>
      </c>
      <c r="B9" s="5" t="n">
        <v>5169</v>
      </c>
      <c r="C9" s="5" t="n">
        <v>38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5</v>
      </c>
      <c r="B1" s="2" t="s">
        <v>1</v>
      </c>
      <c r="D1" s="2" t="s">
        <v>166</v>
      </c>
    </row>
    <row r="2" spans="1:4">
      <c r="B2" s="2" t="s">
        <v>2</v>
      </c>
      <c r="C2" s="2" t="s">
        <v>82</v>
      </c>
      <c r="D2" s="2" t="s">
        <v>29</v>
      </c>
    </row>
    <row r="3" spans="1:4">
      <c r="A3" s="3" t="s">
        <v>167</v>
      </c>
    </row>
    <row r="4" spans="1:4">
      <c r="A4" s="4" t="s">
        <v>120</v>
      </c>
      <c r="B4" s="6" t="n">
        <v>12918</v>
      </c>
      <c r="C4" s="6" t="n">
        <v>10550</v>
      </c>
    </row>
    <row r="5" spans="1:4">
      <c r="A5" s="3" t="s">
        <v>168</v>
      </c>
    </row>
    <row r="6" spans="1:4">
      <c r="A6" s="4" t="s">
        <v>169</v>
      </c>
      <c r="B6" s="5" t="n">
        <v>1235</v>
      </c>
      <c r="C6" s="5" t="n">
        <v>1021</v>
      </c>
    </row>
    <row r="7" spans="1:4">
      <c r="A7" s="4" t="s">
        <v>94</v>
      </c>
      <c r="B7" s="5" t="n">
        <v>2134</v>
      </c>
      <c r="C7" s="5" t="n">
        <v>2540</v>
      </c>
    </row>
    <row r="8" spans="1:4">
      <c r="A8" s="4" t="s">
        <v>154</v>
      </c>
      <c r="B8" s="5" t="n">
        <v>722</v>
      </c>
      <c r="C8" s="5" t="n">
        <v>495</v>
      </c>
    </row>
    <row r="9" spans="1:4">
      <c r="A9" s="4" t="s">
        <v>170</v>
      </c>
      <c r="B9" s="5" t="n">
        <v>733</v>
      </c>
      <c r="C9" s="5" t="n">
        <v>512</v>
      </c>
    </row>
    <row r="10" spans="1:4">
      <c r="A10" s="4" t="s">
        <v>171</v>
      </c>
      <c r="B10" s="5" t="n">
        <v>224</v>
      </c>
      <c r="C10" s="5" t="n">
        <v>118</v>
      </c>
    </row>
    <row r="11" spans="1:4">
      <c r="A11" s="4" t="s">
        <v>172</v>
      </c>
      <c r="B11" s="5" t="n">
        <v>448</v>
      </c>
      <c r="C11" s="5" t="n">
        <v>439</v>
      </c>
    </row>
    <row r="12" spans="1:4">
      <c r="A12" s="4" t="s">
        <v>173</v>
      </c>
      <c r="B12" s="5" t="n">
        <v>-18034</v>
      </c>
      <c r="C12" s="5" t="n">
        <v>-12939</v>
      </c>
    </row>
    <row r="13" spans="1:4">
      <c r="A13" s="4" t="s">
        <v>174</v>
      </c>
      <c r="B13" s="5" t="n">
        <v>17735</v>
      </c>
      <c r="C13" s="5" t="n">
        <v>13764</v>
      </c>
    </row>
    <row r="14" spans="1:4">
      <c r="A14" s="4" t="s">
        <v>175</v>
      </c>
      <c r="B14" s="5" t="n">
        <v>-369</v>
      </c>
      <c r="C14" s="5" t="n">
        <v>-101</v>
      </c>
    </row>
    <row r="15" spans="1:4">
      <c r="A15" s="4" t="s">
        <v>176</v>
      </c>
      <c r="B15" s="5" t="n">
        <v>-31</v>
      </c>
      <c r="C15" s="5" t="n">
        <v>-358</v>
      </c>
    </row>
    <row r="16" spans="1:4">
      <c r="A16" s="4" t="s">
        <v>177</v>
      </c>
      <c r="B16" s="5" t="n">
        <v>-47</v>
      </c>
    </row>
    <row r="17" spans="1:4">
      <c r="A17" s="4" t="s">
        <v>178</v>
      </c>
      <c r="B17" s="5" t="n">
        <v>532</v>
      </c>
      <c r="C17" s="5" t="n">
        <v>305</v>
      </c>
    </row>
    <row r="18" spans="1:4">
      <c r="A18" s="4" t="s">
        <v>179</v>
      </c>
      <c r="B18" s="5" t="n">
        <v>-1069</v>
      </c>
      <c r="C18" s="5" t="n">
        <v>-699</v>
      </c>
    </row>
    <row r="19" spans="1:4">
      <c r="A19" s="4" t="s">
        <v>180</v>
      </c>
      <c r="B19" s="5" t="n">
        <v>-540</v>
      </c>
      <c r="C19" s="5" t="n">
        <v>-418</v>
      </c>
    </row>
    <row r="20" spans="1:4">
      <c r="A20" s="4" t="s">
        <v>181</v>
      </c>
      <c r="B20" s="5" t="n">
        <v>1121</v>
      </c>
      <c r="C20" s="5" t="n">
        <v>-4438</v>
      </c>
    </row>
    <row r="21" spans="1:4">
      <c r="A21" s="4" t="s">
        <v>182</v>
      </c>
      <c r="B21" s="5" t="n">
        <v>-9110</v>
      </c>
      <c r="C21" s="5" t="n">
        <v>-2888</v>
      </c>
    </row>
    <row r="22" spans="1:4">
      <c r="A22" s="4" t="s">
        <v>183</v>
      </c>
      <c r="B22" s="5" t="n">
        <v>8602</v>
      </c>
      <c r="C22" s="5" t="n">
        <v>7903</v>
      </c>
    </row>
    <row r="23" spans="1:4">
      <c r="A23" s="3" t="s">
        <v>184</v>
      </c>
    </row>
    <row r="24" spans="1:4">
      <c r="A24" s="4" t="s">
        <v>185</v>
      </c>
      <c r="B24" s="5" t="n">
        <v>24526</v>
      </c>
      <c r="C24" s="5" t="n">
        <v>15692</v>
      </c>
    </row>
    <row r="25" spans="1:4">
      <c r="A25" s="4" t="s">
        <v>186</v>
      </c>
      <c r="B25" s="5" t="n">
        <v>-80962</v>
      </c>
      <c r="C25" s="5" t="n">
        <v>10714</v>
      </c>
    </row>
    <row r="26" spans="1:4">
      <c r="A26" s="4" t="s">
        <v>187</v>
      </c>
      <c r="B26" s="5" t="n">
        <v>202</v>
      </c>
      <c r="C26" s="5" t="n">
        <v>736</v>
      </c>
    </row>
    <row r="27" spans="1:4">
      <c r="A27" s="3" t="s">
        <v>188</v>
      </c>
    </row>
    <row r="28" spans="1:4">
      <c r="A28" s="4" t="s">
        <v>189</v>
      </c>
      <c r="B28" s="5" t="n">
        <v>-4079</v>
      </c>
      <c r="C28" s="5" t="n">
        <v>-7100</v>
      </c>
    </row>
    <row r="29" spans="1:4">
      <c r="A29" s="4" t="s">
        <v>190</v>
      </c>
      <c r="B29" s="5" t="n">
        <v>4510</v>
      </c>
      <c r="C29" s="5" t="n">
        <v>4540</v>
      </c>
    </row>
    <row r="30" spans="1:4">
      <c r="A30" s="4" t="s">
        <v>191</v>
      </c>
      <c r="B30" s="5" t="n">
        <v>10426</v>
      </c>
      <c r="C30" s="5" t="n">
        <v>9085</v>
      </c>
    </row>
    <row r="31" spans="1:4">
      <c r="A31" s="3" t="s">
        <v>192</v>
      </c>
    </row>
    <row r="32" spans="1:4">
      <c r="A32" s="4" t="s">
        <v>189</v>
      </c>
      <c r="B32" s="5" t="n">
        <v>-3110</v>
      </c>
      <c r="C32" s="5" t="n">
        <v>-4451</v>
      </c>
    </row>
    <row r="33" spans="1:4">
      <c r="A33" s="4" t="s">
        <v>193</v>
      </c>
      <c r="B33" s="5" t="n">
        <v>5895</v>
      </c>
      <c r="C33" s="5" t="n">
        <v>1820</v>
      </c>
    </row>
    <row r="34" spans="1:4">
      <c r="A34" s="4" t="s">
        <v>194</v>
      </c>
      <c r="B34" s="5" t="n">
        <v>-65777</v>
      </c>
      <c r="C34" s="5" t="n">
        <v>-90378</v>
      </c>
    </row>
    <row r="35" spans="1:4">
      <c r="A35" s="4" t="s">
        <v>195</v>
      </c>
      <c r="B35" s="5" t="n">
        <v>-3970</v>
      </c>
      <c r="C35" s="5" t="n">
        <v>-704</v>
      </c>
    </row>
    <row r="36" spans="1:4">
      <c r="A36" s="4" t="s">
        <v>196</v>
      </c>
      <c r="B36" s="5" t="n">
        <v>117</v>
      </c>
    </row>
    <row r="37" spans="1:4">
      <c r="A37" s="4" t="s">
        <v>197</v>
      </c>
      <c r="B37" s="5" t="n">
        <v>-112222</v>
      </c>
      <c r="C37" s="5" t="n">
        <v>-60046</v>
      </c>
    </row>
    <row r="38" spans="1:4">
      <c r="A38" s="3" t="s">
        <v>198</v>
      </c>
    </row>
    <row r="39" spans="1:4">
      <c r="A39" s="4" t="s">
        <v>199</v>
      </c>
      <c r="B39" s="5" t="n">
        <v>217257</v>
      </c>
      <c r="C39" s="5" t="n">
        <v>13377</v>
      </c>
    </row>
    <row r="40" spans="1:4">
      <c r="A40" s="4" t="s">
        <v>200</v>
      </c>
      <c r="B40" s="5" t="n">
        <v>-12888</v>
      </c>
      <c r="C40" s="5" t="n">
        <v>2867</v>
      </c>
    </row>
    <row r="41" spans="1:4">
      <c r="A41" s="3" t="s">
        <v>201</v>
      </c>
    </row>
    <row r="42" spans="1:4">
      <c r="A42" s="4" t="s">
        <v>202</v>
      </c>
      <c r="B42" s="5" t="n">
        <v>5000</v>
      </c>
    </row>
    <row r="43" spans="1:4">
      <c r="A43" s="4" t="s">
        <v>203</v>
      </c>
      <c r="B43" s="5" t="n">
        <v>-15000</v>
      </c>
    </row>
    <row r="44" spans="1:4">
      <c r="A44" s="4" t="s">
        <v>204</v>
      </c>
      <c r="B44" s="5" t="n">
        <v>-130365</v>
      </c>
      <c r="C44" s="5" t="n">
        <v>24345</v>
      </c>
    </row>
    <row r="45" spans="1:4">
      <c r="A45" s="3" t="s">
        <v>205</v>
      </c>
    </row>
    <row r="46" spans="1:4">
      <c r="A46" s="4" t="s">
        <v>206</v>
      </c>
      <c r="B46" s="5" t="n">
        <v>-1937</v>
      </c>
      <c r="C46" s="5" t="n">
        <v>-1938</v>
      </c>
    </row>
    <row r="47" spans="1:4">
      <c r="A47" s="4" t="s">
        <v>207</v>
      </c>
      <c r="B47" s="5" t="n">
        <v>-21313</v>
      </c>
    </row>
    <row r="48" spans="1:4">
      <c r="A48" s="4" t="s">
        <v>208</v>
      </c>
      <c r="B48" s="5" t="n">
        <v>-9000</v>
      </c>
    </row>
    <row r="49" spans="1:4">
      <c r="A49" s="4" t="s">
        <v>209</v>
      </c>
      <c r="B49" s="5" t="n">
        <v>63393</v>
      </c>
    </row>
    <row r="50" spans="1:4">
      <c r="A50" s="4" t="s">
        <v>210</v>
      </c>
      <c r="B50" s="5" t="n">
        <v>-939</v>
      </c>
      <c r="C50" s="5" t="n">
        <v>-693</v>
      </c>
    </row>
    <row r="51" spans="1:4">
      <c r="A51" s="4" t="s">
        <v>211</v>
      </c>
      <c r="B51" s="5" t="n">
        <v>416</v>
      </c>
      <c r="C51" s="5" t="n">
        <v>309</v>
      </c>
    </row>
    <row r="52" spans="1:4">
      <c r="A52" s="4" t="s">
        <v>212</v>
      </c>
      <c r="B52" s="5" t="n">
        <v>94624</v>
      </c>
      <c r="C52" s="5" t="n">
        <v>38267</v>
      </c>
    </row>
    <row r="53" spans="1:4">
      <c r="A53" s="4" t="s">
        <v>213</v>
      </c>
      <c r="B53" s="5" t="n">
        <v>-8996</v>
      </c>
      <c r="C53" s="5" t="n">
        <v>-13876</v>
      </c>
    </row>
    <row r="54" spans="1:4">
      <c r="A54" s="4" t="s">
        <v>214</v>
      </c>
      <c r="B54" s="5" t="n">
        <v>85523</v>
      </c>
      <c r="C54" s="5" t="n">
        <v>75722</v>
      </c>
      <c r="D54" s="6" t="n">
        <v>75722</v>
      </c>
    </row>
    <row r="55" spans="1:4">
      <c r="A55" s="4" t="s">
        <v>215</v>
      </c>
      <c r="B55" s="5" t="n">
        <v>76527</v>
      </c>
      <c r="C55" s="5" t="n">
        <v>61846</v>
      </c>
      <c r="D55" s="6" t="n">
        <v>85523</v>
      </c>
    </row>
    <row r="56" spans="1:4">
      <c r="A56" s="3" t="s">
        <v>216</v>
      </c>
    </row>
    <row r="57" spans="1:4">
      <c r="A57" s="4" t="s">
        <v>217</v>
      </c>
      <c r="B57" s="5" t="n">
        <v>14146</v>
      </c>
      <c r="C57" s="5" t="n">
        <v>3655</v>
      </c>
    </row>
    <row r="58" spans="1:4">
      <c r="A58" s="4" t="s">
        <v>218</v>
      </c>
      <c r="B58" s="5" t="n">
        <v>-590</v>
      </c>
      <c r="C58" s="5" t="n">
        <v>75</v>
      </c>
    </row>
    <row r="59" spans="1:4">
      <c r="A59" s="3" t="s">
        <v>219</v>
      </c>
    </row>
    <row r="60" spans="1:4">
      <c r="A60" s="4" t="s">
        <v>220</v>
      </c>
      <c r="B60" s="5" t="n">
        <v>2344</v>
      </c>
      <c r="C60" s="5" t="n">
        <v>-3202</v>
      </c>
    </row>
    <row r="61" spans="1:4">
      <c r="A61" s="4" t="s">
        <v>156</v>
      </c>
      <c r="B61" s="5" t="n">
        <v>-152</v>
      </c>
      <c r="C61" s="5" t="n">
        <v>-178</v>
      </c>
    </row>
    <row r="62" spans="1:4">
      <c r="A62" s="4" t="s">
        <v>221</v>
      </c>
      <c r="B62" s="5" t="n">
        <v>158</v>
      </c>
      <c r="C62" s="5" t="n">
        <v>46</v>
      </c>
    </row>
    <row r="63" spans="1:4">
      <c r="A63" s="4" t="s">
        <v>222</v>
      </c>
      <c r="B63" s="5" t="n">
        <v>942</v>
      </c>
      <c r="C63" s="5" t="n">
        <v>834</v>
      </c>
    </row>
    <row r="64" spans="1:4">
      <c r="A64" s="4" t="s">
        <v>223</v>
      </c>
      <c r="B64" s="6" t="n">
        <v>13882</v>
      </c>
      <c r="C64" s="5" t="n">
        <v>103</v>
      </c>
    </row>
    <row r="65" spans="1:4">
      <c r="A65" s="4" t="s">
        <v>224</v>
      </c>
      <c r="C65" s="6" t="n">
        <v>26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02:00Z</dcterms:created>
  <dcterms:modified xmlns:dcterms="http://purl.org/dc/terms/" xmlns:xsi="http://www.w3.org/2001/XMLSchema-instance" xsi:type="dcterms:W3CDTF">2019-05-09T15:02:00Z</dcterms:modified>
</cp:coreProperties>
</file>